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Contract Assets, Contr" sheetId="10" state="visible" r:id="rId10"/>
    <sheet xmlns:r="http://schemas.openxmlformats.org/officeDocument/2006/relationships" name="Other Balance Sheet Component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Convertible Notes"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Contract Assets, Con_2" sheetId="26" state="visible" r:id="rId26"/>
    <sheet xmlns:r="http://schemas.openxmlformats.org/officeDocument/2006/relationships" name="Other Balance Sheet Components "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Fair Value Measurement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ubsequent Events (Tables)" sheetId="36" state="visible" r:id="rId36"/>
    <sheet xmlns:r="http://schemas.openxmlformats.org/officeDocument/2006/relationships" name="Nature of Business - Additiona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Revenue, Contract Assets, Con_3" sheetId="45" state="visible" r:id="rId45"/>
    <sheet xmlns:r="http://schemas.openxmlformats.org/officeDocument/2006/relationships" name="Revenue, Contract Assets, Con_4" sheetId="46" state="visible" r:id="rId46"/>
    <sheet xmlns:r="http://schemas.openxmlformats.org/officeDocument/2006/relationships" name="Revenue, Contract Assets, Con_5" sheetId="47" state="visible" r:id="rId47"/>
    <sheet xmlns:r="http://schemas.openxmlformats.org/officeDocument/2006/relationships" name="Revenue, Contract Assets, Con_6" sheetId="48" state="visible" r:id="rId48"/>
    <sheet xmlns:r="http://schemas.openxmlformats.org/officeDocument/2006/relationships" name="Revenue, Contract Assets, Con_7" sheetId="49" state="visible" r:id="rId49"/>
    <sheet xmlns:r="http://schemas.openxmlformats.org/officeDocument/2006/relationships" name="Other Balance Sheet Component_2" sheetId="50" state="visible" r:id="rId50"/>
    <sheet xmlns:r="http://schemas.openxmlformats.org/officeDocument/2006/relationships" name="Other Balance Sheet Component_3" sheetId="51" state="visible" r:id="rId51"/>
    <sheet xmlns:r="http://schemas.openxmlformats.org/officeDocument/2006/relationships" name="Other Balance Sheet Component_4" sheetId="52" state="visible" r:id="rId52"/>
    <sheet xmlns:r="http://schemas.openxmlformats.org/officeDocument/2006/relationships" name="Other Balance Sheet Component_5" sheetId="53" state="visible" r:id="rId53"/>
    <sheet xmlns:r="http://schemas.openxmlformats.org/officeDocument/2006/relationships" name="Property and Equipment, net - S" sheetId="54" state="visible" r:id="rId54"/>
    <sheet xmlns:r="http://schemas.openxmlformats.org/officeDocument/2006/relationships" name="Property and Equipment, net -  " sheetId="55" state="visible" r:id="rId55"/>
    <sheet xmlns:r="http://schemas.openxmlformats.org/officeDocument/2006/relationships" name="Intangible Assets - Schedule of" sheetId="56" state="visible" r:id="rId56"/>
    <sheet xmlns:r="http://schemas.openxmlformats.org/officeDocument/2006/relationships" name="Intangible Assets - Schedule _2" sheetId="57" state="visible" r:id="rId57"/>
    <sheet xmlns:r="http://schemas.openxmlformats.org/officeDocument/2006/relationships" name="Intangible Assets - Additional " sheetId="58" state="visible" r:id="rId58"/>
    <sheet xmlns:r="http://schemas.openxmlformats.org/officeDocument/2006/relationships" name="Long-Term Debt - Summary of Lon" sheetId="59" state="visible" r:id="rId59"/>
    <sheet xmlns:r="http://schemas.openxmlformats.org/officeDocument/2006/relationships" name="Long-Term Debt - Summary of L_2" sheetId="60" state="visible" r:id="rId60"/>
    <sheet xmlns:r="http://schemas.openxmlformats.org/officeDocument/2006/relationships" name="Long-Term Debt - Additional Inf" sheetId="61" state="visible" r:id="rId61"/>
    <sheet xmlns:r="http://schemas.openxmlformats.org/officeDocument/2006/relationships" name="Convertible Notes -  Additional" sheetId="62" state="visible" r:id="rId62"/>
    <sheet xmlns:r="http://schemas.openxmlformats.org/officeDocument/2006/relationships" name="Fair Value Measurement - Summar" sheetId="63" state="visible" r:id="rId63"/>
    <sheet xmlns:r="http://schemas.openxmlformats.org/officeDocument/2006/relationships" name="Fair Value Measurement - Summ_2" sheetId="64" state="visible" r:id="rId64"/>
    <sheet xmlns:r="http://schemas.openxmlformats.org/officeDocument/2006/relationships" name="Fair Value Measurement - Additi" sheetId="65" state="visible" r:id="rId65"/>
    <sheet xmlns:r="http://schemas.openxmlformats.org/officeDocument/2006/relationships" name="Fair Value Measurement - Schedu" sheetId="66" state="visible" r:id="rId66"/>
    <sheet xmlns:r="http://schemas.openxmlformats.org/officeDocument/2006/relationships" name="Fair Value Measurement - Summ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che" sheetId="72" state="visible" r:id="rId72"/>
    <sheet xmlns:r="http://schemas.openxmlformats.org/officeDocument/2006/relationships" name="Stock-Based Compensation - Addi" sheetId="73" state="visible" r:id="rId73"/>
    <sheet xmlns:r="http://schemas.openxmlformats.org/officeDocument/2006/relationships" name="Stockholders' Equity - Addition" sheetId="74" state="visible" r:id="rId74"/>
    <sheet xmlns:r="http://schemas.openxmlformats.org/officeDocument/2006/relationships" name="Income Taxes - Summary  of Loss" sheetId="75" state="visible" r:id="rId75"/>
    <sheet xmlns:r="http://schemas.openxmlformats.org/officeDocument/2006/relationships" name="Income Taxes - Summary of Incom" sheetId="76" state="visible" r:id="rId76"/>
    <sheet xmlns:r="http://schemas.openxmlformats.org/officeDocument/2006/relationships" name="Income Taxes - Schedule of Reco" sheetId="77" state="visible" r:id="rId77"/>
    <sheet xmlns:r="http://schemas.openxmlformats.org/officeDocument/2006/relationships" name="Income Taxes - Summary of Signi" sheetId="78" state="visible" r:id="rId78"/>
    <sheet xmlns:r="http://schemas.openxmlformats.org/officeDocument/2006/relationships" name="Income Taxes - Additional Infor" sheetId="79" state="visible" r:id="rId79"/>
    <sheet xmlns:r="http://schemas.openxmlformats.org/officeDocument/2006/relationships" name="Employee Benefit Plan - Additio" sheetId="80" state="visible" r:id="rId80"/>
    <sheet xmlns:r="http://schemas.openxmlformats.org/officeDocument/2006/relationships" name="Net Loss per Share - Schedule o" sheetId="81" state="visible" r:id="rId81"/>
    <sheet xmlns:r="http://schemas.openxmlformats.org/officeDocument/2006/relationships" name="Net Loss per Share - Schedule_2" sheetId="82" state="visible" r:id="rId82"/>
    <sheet xmlns:r="http://schemas.openxmlformats.org/officeDocument/2006/relationships" name="Subsequent Events - Additional " sheetId="83" state="visible" r:id="rId83"/>
    <sheet xmlns:r="http://schemas.openxmlformats.org/officeDocument/2006/relationships" name="Subsequent Events - Summary Of "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Spire Global, Inc.</t>
        </is>
      </c>
    </row>
    <row r="7">
      <c r="A7" s="4" t="inlineStr">
        <is>
          <t>Entity Central Index Key</t>
        </is>
      </c>
      <c r="B7" s="4" t="inlineStr">
        <is>
          <t>000181601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Contract Assets, Contract Liabilities and Remaining Performance Obligation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 Contract Assets, Contract Liabilities and Remaining Performance Obligations</t>
        </is>
      </c>
      <c r="B4" s="4" t="inlineStr">
        <is>
          <t xml:space="preserve">3. Revenue, Contract Assets, Contract Liabilities and Remaining Performance Obligations Disaggregation of Revenue For the six months ended June 30, 2021, revenue from Data Solutions contracts was $8,074 and represented 43% of total revenue. Revenue from Space Services solution contracts was $10,755 and represented 57% of total revenue. For the six months ended June 30, 2020, revenue from Data Solutions contracts was $4,202, or 30% of total revenue and revenue from Space Services solution contracts was $9,835, or 70% of total revenue. The following revenue disaggregated by geography was recognized:
Six Months Ended Six Months Ended
EMEA (1) $ 9,903 53 % $ 7,241 52 %
Americas (2) 5,765 31 % 5,215 37 %
Asia Pacific (3) 3,161 16 % 1,581 11 %
Total $ 18,829 100 % $ 14,037 100 %
(1) The United Kingdom represented 11% for the six months ended June 30, 2021. The Netherlands represented 31% and 41% for the six months ended June 30, 2021 and 2020, respectively.
(2) U.S. represented 31% and 37% for the six months ended June 30, 2021 and 2020, respectively.
(3) Australia represented 12% for the six months ended June 30, 2021. Contract Assets At June 30, 2021 and December 31, 2020 Contract assets were $846 and $853, respectively, on the Condensed Consolidated Balance Sheets. Changes in Contract assets for the six months ended June 30, 2021 were as follows:
Balance at January 1, 2021 $ 853
Contract assets recorded —
Reclassified to Accounts receivable —
Other (7 )
Balance at June 30, 2021 $ 846
Contract Liabilities At June 30, 2021 and December 31, 2020, Contract liabilities were $10,914 and $8,110, respectively, and were reported in the current portion of Contract liabilities on the Company’s Condensed Consolidated Balance Sheets. Changes in Contract liabilities for the six months ended June 30, 2021 were as follows:
Balance at January 1, 2021 $ 8,110
Contract liabilities recorded 9,820
Revenue recognized (6,953 )
Other (63 )
Balance at June 30, 2021 $ 10,914
Remaining Performance Obligations The Company has performance obligations associated with commitments in customer contracts for future services that have not yet been recognized as revenue. These commitments for future services exclude (i) contracts with an original term of one year or less, and (ii) cancellable contracts. As of June 30, 2021, the amount not yet recognized as revenue from these commitments is $53,166. The Company expects to recognize 52% of these future commitments over the next 12 months and the remaining 48% thereafter as revenue when the performance obligations are met. </t>
        </is>
      </c>
      <c r="C4" s="4" t="inlineStr">
        <is>
          <t xml:space="preserve">3. Revenue, Contract Assets, Contract Liabilities and Remaining Performance Obligations Disaggregation of Revenue Revenue from data solution contracts amounted to $7,677 and $3,469 and represented 26.9% and 18.8% of total revenue for the year ended December 31, 2020 and 2019, respectively. Revenue from Space Services solution contracts amounted to $20,813 and $15,022 and represented 73.1% and 81.2% of total revenue for the year ended December 31, 2020 and 2019, respectively. The following revenue disaggregated by geography was recognized:
Year Ended December 31, 2020 Year Ended December 31, 2019
EMEA (1 ) $ 14,213 50 % $ 10,277 56 %
Americas (2) 10,759 38 % 7,195 39 %
Asia Pacific 3,518 12 % 1,019 5 %
Total $ 28,490 100 % $ 18,491 100 %
(1) Netherlands represented 37% and 48% for the years ended December 31, 2020 and 2019, respectively.
(2) Wholly comprised of amounts derived from the United States. Contract Assets At December 31, 2020 and 2019, Contract assets were $853 and $493, respectively, on the Consolidated Balance Sheets. Changes in Contract assets were as follows:
December 31,
2020 2019
Balance at the beginning of the year $ 493 $ 223
Contract assets recorded during the year 1,577 493
Reclassified to Accounts receivable (1,217 ) (223 )
Balance at the end of the year $ 853 $ 493
Contract Liabilities At December 31, 2020, Contract liabilities were $8,110 and were reported in current portion of Contract liabilities on the Company’s Consolidated Balance Sheets. At December 31, 2019, Contract liabilities were $4,550, of which $4,199 is reported in current portion of Contract liabilities and $351 is reported in non-current Changes in Contract liabilities were as follows:
December 31,
2020 2019
Balance at the beginning of the year $ 4,550 $ 3,687
Contract liabilities recorded during the year 7,759 3,485
Revenue recognized during the year (4,199 ) (2,622 )
Balance at the end of the year $ 8,110 $ 4,550
Remaining Performance Obligations The Company has performance obligations associated with commitments in customer contracts for future services that have not yet been recognized as revenue. These commitments for future services exclude (i) contracts with an original term of one year or less, and (ii) cancellable contracts. As of December 31, 2020, the amount not yet recognized as revenue from these commitments is $31,990. The Company expects to recognize 80.4% of these future commitments over the next 12 months and the remaining 19.6% thereafter as revenue when the performance obligations are m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ther Balance Sheet Components</t>
        </is>
      </c>
      <c r="B1" s="2" t="inlineStr">
        <is>
          <t>6 Months Ended</t>
        </is>
      </c>
      <c r="C1" s="2" t="inlineStr">
        <is>
          <t>12 Months Ended</t>
        </is>
      </c>
    </row>
    <row r="2">
      <c r="B2" s="2" t="inlineStr">
        <is>
          <t>Jun. 30, 2021</t>
        </is>
      </c>
      <c r="C2" s="2" t="inlineStr">
        <is>
          <t>Dec. 31, 2020</t>
        </is>
      </c>
    </row>
    <row r="3">
      <c r="A3" s="3" t="inlineStr">
        <is>
          <t>Other Balance Sheet Components [Abstract]</t>
        </is>
      </c>
    </row>
    <row r="4">
      <c r="A4" s="4" t="inlineStr">
        <is>
          <t>Other Balance Sheet Components</t>
        </is>
      </c>
      <c r="B4" s="4" t="inlineStr">
        <is>
          <t>4. Other Balance Sheet Components Other current assets consisted of the following:
June 30, December 31,
Capitalized merger costs $ 2,628 $ —
Deferred contract costs 598 657
Prepaid software licenses 243 260
Prepaid rent 169 200
Other receivables 694 409
Other current assets 1,022 586
$ 5,354 $ 2,112
Other accrued expenses consisted of the following:
June 30, December 31,
Professional services $ 2,862 $ 420
Income taxes 524 105
Sales tax 117 122
Accrued Interest — 41
Other 976 1,125
$ 4,479 $ 1,813
Other long-term liabilities consisted of the following:
June 30, December 31,
Warrant liability $ 13,600 $ 4,007
Deferred rent obligations 1,248 223
Other 9 26
$ 14,857 $ 4,256</t>
        </is>
      </c>
      <c r="C4" s="4" t="inlineStr">
        <is>
          <t>4. Other Balance Sheet Components Other current assets, including restricted cash consisted of the following:
December 31,
2020 2019
Deferred contract costs $ 657 $ 191
Restricted cash — 153
Prepaid software licenses 260 409
Prepaid rent 200 106
Other receivables 409 504
Other current assets 586 656
$ 2,112 $ 2,019
Other long-term assets, including restricted cash consisted of the following:
December 31,
2020 2019
Deferred contract costs $ 347 $ 71
Restricted cash 415 513
Other non-current 177 178
$ 939 $ 7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Plant and Equipment,Net</t>
        </is>
      </c>
      <c r="B4" s="4" t="inlineStr">
        <is>
          <t>5. Property and Equipment, net Property and equipment, net consisted of the following:
June 30, December 31,
Satellites in-service $ 31,214 $ 26,196
Internally developed software 2,171 2,166
Ground stations in-service 1,876 1,872
Leasehold improvements 1,598 1,589
Machinery and equipment 1,898 1,873
Computer equipment 1,396 1,153
Computer software and website development 472 472
Furniture and fixtures 380 379
41,005 35,700
Less: Accumulated depreciation and amortization (27,051 ) (23,260 )
13,954 12,440
Satellite, launch and ground station work in progress 6,692 4,934
Finished satellites not in-service 1,909 3,084
Property and equipment, net $ 22,555 $ 20,458
Depreciation and amortization expense related to property and equipment for the six months ended June 30, 2021 and 2020, was $3,540 and $2,596, respectively, including amortization of internal-use</t>
        </is>
      </c>
      <c r="C4" s="4" t="inlineStr">
        <is>
          <t>5. Property and Equipment, net Property and equipment, net consisted of the following:
December 31,
2020 2019
Satellites in-service $ 26,196 $ 16,804
Internally developed software 2,166 2,151
Ground stations in-service 1,872 1,996
Leasehold improvements 1,589 1,419
Machinery and equipment 1,873 1,284
Computer equipment 1,153 806
Computer software and website development 472 471
Furniture and fixtures 379 349
35,700 25,280
Less: Accumulated depreciation and amortization (23,260 ) (17,047 )
12,440 8,233
Satellite, launch and ground station work in progress 4,934 5,811
Finished satellites not in-service 3,084 1,864
Property and equipment, net $ 20,458 $ 15,908
Depreciation and amortization expense related to property and equipment for the years ended December 31, 2020 and 2019, was $5,330 and $10,124, respectively, including amortization of internal-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6. Intangible Assets Intangible assets consisted of the following:
December 31,
2020 2019
Patents $ 591 $ 547
FCC licenses 480 447
1,071 994
Less: Accumulated amortization (320 ) (239 )
$ 751 $ 755
The patents asset balance as of December 31, 2020 and 2019 includes $284 and $198 of capitalized patent costs, respectively, that will begin amortization upon the issuance of an official patent right to the Company. As of December 31, 2020, the weighted-average amortization period for patents was 10.2 years and for FCC licenses was 3.1 years. Amortization expense related to intangible assets for the years ended December 31, 2020 and 2019, was $81 and $90, respectively. As of December 31, 2020, the annual amortization of intangible assets for the next five years is as follows:
Years ending December 31,
2021 $ 91
2022 73
2023 51
2024 45
2025 41
2026 and thereafter 166
467
Capitalized patent costs, unissued 284
$ 7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Long-Term Debt</t>
        </is>
      </c>
      <c r="B4" s="4" t="inlineStr">
        <is>
          <t xml:space="preserve">6. Long-Term Debt Long-term debt consisted of the following:
June 30, December 31,
Eastward Loan Facility $ — $ 15,000
EIB Loan Facility — 14,734
PPP Loan — 1,699
FP Term Loan (1) 79,284 —
Other — 10
79,284 31,443
Less: FP Term Loan embedded derivative asset (8,922 ) —
Less: Debt issuance costs (12,058 ) (4,798 )
Non-current $ 58,304 $ 26,645
(1) Includes a debt premium of $8,922 recognized in relation to the FP Term Loan embedded derivative. The Company recorded $1,093 and $754 of interest expense from long-term debt for the six months ended June 30, 2021 and 2020, respectively. FP Term Loan Facility The Company entered into a credit agreement with FP Credit Partners, L.P., as agent for several lenders (the “FP Lenders”) on April 15, 2021 and as amended on May 17, 2021, for a $70,000 term loan (the “FP Term Loan”). Upon funding in May 2021, the FP Term Loan was used (i) to pay off the European Investment Bank (“EIB”) Loan Facility and the Eastward Loan Facility and (ii) to fund working capital and for general corporate purposes. The Company incurred $12,277 of debt issuance costs relating to the FP Term Loan. As part of the transaction to extinguish the EIB Loan Facility, the Company has reserved $12,801 in a restricted cash account in the event that EIB elects to redeem their warrants. Prior to the closing of the merger with NavSight, the FP Term Loan bore interest at a rate of 8.50% per annum, payable quarterly in arrears, and the Company had the option to elect, upon written notice at least five business days in advance of each quarter end, to add all or a portion of the accrued unpaid interest to the outstanding principal amount of the FP Term Loan. Upon the closing of the merger with NavSight, this election was no longer available. The FP Lenders had the option to elect to convert a portion of their specified contractual return into common stock of the Company immediately preceding the closing of the merger with NavSight, at a conversion price specified in the credit agreement by submitting a notice to convert on or prior to the funding date in May 2021 (the “Conversion Election”). If the FP Lenders had exercised the Conversion Election, and the Company did not elect to repay the outstanding principal amount of the FP Term Loan at the closing of the merger with NavSight, then the interest rate would have increased to 9% per annum. However, the FP Lenders did not make the Conversion Election and so the interest rate would have decreased to 4% per annum upon the closing of the merger with NavSight under the original terms of the FP Term Loan Agreement (Note 12). At the date of the FP Term Loan agreement, this contingent interest feature was determined to be an embedded derivative asset (Note 8) with an associated debt premium recorded. The fair value of this financial instrument is presented net within Long-term Debt on the Condensed Consolidated Balance Sheet at June 30, 2021. The FP Term Loan, plus the applicable contractual returns as defined in the credit agreement as amended (Note 12), matures on April 15, 2026 and is collateralized by substantially all assets of the Company. The Company has the option to prepay the loan in advance of its final maturity, which was subject to a prepayment penalty under the original terms of the FP Term Loan Agreement (Note 12) that varied between $17,500 and $49,000 based on the timing and circumstances of the repayment. The FP Term Loan includes covenants that limit the Company’s ability to, among other things, make investments, dispose of assets, consummate mergers and acquisitions, incur additional indebtedness, grant liens, enter into transactions with affiliates, pay dividends or other distributions without preapproval by FP Credit Partners. The Company is required to maintain minimum unrestricted cash of at least $15,000 as of each fiscal quarter end, except for the quarter immediately following the first quarter where the Company reports positive EBITDA, until the closing of a qualifying IPO. The Company issued an equity grant of 573,176 shares of its common stock with a value of $8,065 to the FP Lenders upon funding of the FP Term Loan. In July 2021, the Company did not provide timely notice of its election to add the accrued unpaid interest as of June 30, 2021 to the outstanding principal and was therefore not in compliance with its payment obligations under the FP Term Loan. In August 2021, the FP Lenders and the Company amended the FP Term Loan to reinstate the Conversion Election and serve as formal notice of this election by the FP Lenders, and to waive this instance of the Company’s noncompliance with the written notification requirements (Note 12). During the six months ended June 30, 2021, the Company recognized within Other expense, net on the Condensed Consolidated Statement of Operations, $4,954 as a loss on extinguishment of debt, resulting from paying off the EIB Loan and the Eastward Loan Facilities, and $1,699 as a gain from extinguishment of debt resulting from the U.S. government’s forgiveness of the PPP loan. </t>
        </is>
      </c>
      <c r="C4" s="4" t="inlineStr">
        <is>
          <t>7. Long-Term Debt Long-term debt consisted of the following:
December 31,
2020 2019
Eastward Loan Facility $ 15,000 $ —
EIB Loan Facility 14,734 —
SVB Loan Facility — 13,959
PPP Loan 1,709 —
Total long-term debt 31,443 13,959
Less: Debt issuance costs (4,798 ) —
Less: Current portion of long-term debt — (6,000 )
Non-current $ 26,645 $ 7,959
The Company recorded $1,406 and $2,581 of interest expense from long-term debt for the years ended December 31, 2020 and 2019, respectively. SVB Loan Agreement On March 23, 2018, the Company signed a Second Amended and Restated Loan and Security Agreement (the “SVB Loan Agreement”) with Silicon Valley Bank (“SVB”), which included the participation of WestRiver Mezzanine Loans (“WestRiver”). Under the terms of the SVB Loan Agreement, each lender would provide $7,500, for a total loan facility of $15,000 (the “SVB Loan Facility”). The SVB Loan Agreement was scheduled to mature in 48 months with an 18-month paid all remaining outstanding amounts due under the SVB Loan Facility and recognized a loss on the extinguishment of $171 for the final fees due on this loan. PPP Loan In April 2020, the Company received loan proceeds in the amount of $1,709 under the Paycheck Protection Program (“PPP”). The PPP, established as part of the Coronavirus Aid, Relief, and Economic Security (“CARES”) Act, provides for loans to qualifying businesses for amounts up to 2.5 times the average monthly payroll expenses of the qualifying business. The loan under the PPP was in the form of a note payable to SVB (the “PPP Loan”) originally scheduled to mature in April 2022, which has been classified as Long-term debt on the Consolidated Balance Sheet at December 31, 2020. The PPP Loan bears interest at a rate of 1.00% per annum payable monthly. The PPP Loan and accrued interest are forgivable as long as the borrower uses the loan proceeds for eligible purposes. The Company’s PPP Loan and accrued interest were forgiven in January 2021 (Note 16). EIB Loan Facility In August 2020, the Company’s Luxembourg subsidiary entered into a loan agreement with the European Investment Bank (“EIB”) that provides for a total loan facility of EUR 20,000 distributable in three tranches (the “EIB Loan Facility”) and is collateralized by substantially all assets of the Company. In connection with the EIB debt agreement, on August 20, 2020, the Company issued to EIB 454,899 warrants exercisable into the Company’s common stock at a price of $0.0001 per share (Note 12) and drew EUR 5,000 under the Tranche A of the EIB Loan Facility on September 23, 2020. Borrowing under Tranche A does not carry an interest component. On October 29, 2020, the Company issued an additional 454,899 warrants to EIB exercisable into the Company’s common stock at a price of $0.0001 per share (Note 12) and drew EUR 7,000 under Tranche B of the EIB Loan Facility on November 23, 2020. Borrowing under Tranche B carries interest at EURIBOR plus 5% per annum (4.457% at December 31, 2020). Tranche C of the EIB Loan Facility provides for EUR 8,000 available to borrow through January 2023, subject to certain financial milestones as defined in the EIB debt agreement. Borrowings under Tranche C will carry interest at EURIBOR plus 10% per annum. The Company pays a commitment fee of 2% per annum of the undrawn loan commitment amount through January 2023. The borrowings under the EIB Loan Facility are due in full five years from the disbursement date of the relevant tranche, which have been classified in non-current The Company incurred $551 of debt issuance costs and issued common stock warrants with an estimated fair value of $3,612 at their dates of issuance, the total of which has been presented as a deduction from the carrying amounts of the EIB Loan Facility on the Consolidated Balance sheet and are being amortized to interest expense over the term of the EIB Loan Facility. Eastward Loan Facility In December 2020, the Company entered into a loan agreement with Eastward Fund Management, LLC (“Eastward”) to borrow up to $25,000 (the “Eastward Loan Facility”). On December 30, 2020, the Company drew $15,000 of the available loan facility under the Eastward Loan Facility and incurred a $300 repayment fee due upon maturity of the Eastward Loan Facility. The remaining loan facility is available to be drawn until June 30, 2021, subject to certain equity financing milestones as defined in the Eastward loan agreement. In conjunction with the Eastward loan agreement, the Company agreed to issue to Eastward up to a total of 314,861 warrants to acquire the Company’s common stock if the full facility was drawn. The Company pays a 1% commitment fee on the principal amount borrowed. The Company will pay interest only for the first 24 months this loan is outstanding and then will pay $625 plus interest during each of the final 24 months this loan is outstanding. The interest rate for the Eastward Loan Facility is 11.75% per annum and the total term of this loan is 48 months. The prepayment premium on the Eastward Loan Facility is 3% during the first two years, 2% in the third year and 1% thereafter on the principal amount of the loan repaid. The Eastward Loan Facility includes covenants that limit the Company’s ability to, among other things, dispose assets, consummate mergers and acquisitions, incur additional indebtedness, grant liens, pay dividends or other distributions without preapproval by Eastward. On December 30, 2020, the Company issued to Eastward 188,916 warrants exercisable into the Company’s common stock at a price of $3.97 per share (Note 12). These warrants have been determined to be accounted for as equity at their estimated fair value at the date of issuance. The Company recorded $542 as Additional paid-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1</t>
        </is>
      </c>
      <c r="C2" s="2" t="inlineStr">
        <is>
          <t>Dec. 31, 2020</t>
        </is>
      </c>
    </row>
    <row r="3">
      <c r="A3" s="3" t="inlineStr">
        <is>
          <t>Debt Instruments [Abstract]</t>
        </is>
      </c>
    </row>
    <row r="4">
      <c r="A4" s="4" t="inlineStr">
        <is>
          <t>Convertible Notes</t>
        </is>
      </c>
      <c r="B4" s="4" t="inlineStr">
        <is>
          <t xml:space="preserve">7. Convertible Notes Between July 2019 and October 2020, the Company entered into several subordinated convertible note purchase agreements for gross proceeds totaling $42,884 (the “2019 and 2020 Convertible Notes”). The 2019 and 2020 Convertible Notes accrue interest at 8% per annum, compounded quarterly. In May 2021, the Company and the holders of the 2019 and 2020 Convertible Notes agreed to extend the maturity date of all convertible promissory notes outstanding at December 31, 2020 from January 29, 2022 to July 31, 2022. If not converted, at the option of the holders, all unpaid principal, interest and a balloon payment of 5% of the principal balance is due on the stated maturity date of July 31, 2022. The accretion of the carrying value of the Convertible Notes for the additional balloon payment is recorded as additional interest expense over the term of the 2019 and 2020 Convertible Notes. In connection with securing the 2019 and 2020 Convertible Notes, the Company incurred debt issuance costs of $392 that have been recorded as a deduction of the carrying amount of convertible debt and are being amortized to interest expense over the term of the Convertible Notes. Conversion of the Convertible Notes can be automatic based on events such as an initial public offering (“IPO”) by the Company or voluntary based on events such as a change of control or maturity. The Convertible Notes are convertible into the Company’s common stock at a price to be determined, which is the lesser of the stated conversion price, as defined per the note agreement, or a multiple of revenue for the twelve months ended June 30, 2020. The conversion rate at June 30, 2021 was 2.4808 to 1, representing 20,175,948 shares of common stock on a fully converted basis. From January 2021 through February 2021, the Company issued and sold several convertible promissory notes in the aggregate amount of $20,000 (“the 2021 Convertible Notes”). The 2021 Convertible notes mature four years from the date of issuance and accrue interest at 8% per annum, compounded quarterly. In connection with securing the 2021 Convertible Notes, the Company incurred debt issuance costs of $62 that have been recorded as a deduction of the carrying amount of convertible debt and are being amortized to interest expense over the life of the notes. Conversion of the Convertible Notes can be automatic based on events such as an IPO by the Company or voluntary based on events such as a change of control or maturity. The Convertible Notes are convertible into the Company’s common stock at stated conversion prices as defined per the note agreement. The conversion rate at June 30, 2021 was 13.6466 to 1, representing 1,528,640 shares of common stock on a fully converted basis. Total accrued interest on Convertible Notes was $8,946 and $5,944 as of June 30, 2021 and December 31, 2020, respectively, and included in Convertible notes payable, net on the Condensed Consolidated Balance Sheets. The Company recorded $3,002 and $2,203 of interest expense on the Convertible Notes for the six months ended June 30, 2021 and 2020, respectively. </t>
        </is>
      </c>
      <c r="C4" s="4" t="inlineStr">
        <is>
          <t xml:space="preserve">8. Convertible Notes Between July 2019 and December 2019, the Company entered into several subordinated convertible note purchase agreements (the “Convertible Notes”), for gross proceeds totaling $42,334. Between May 2020 and October 2020, the Company entered into additional Convertible Notes for gross proceeds totaling $550. The Convertible Notes were subordinated to the amounts due to SVB under the SVB Loan Agreement. There are no loan covenants or collateral for the Convertible Notes. The Convertible Notes accrue interest at 8% per annum, compounded quarterly. If not converted, at the option of the holders, all unpaid principal, interest and a balloon payment of 5% of the principal balance is due on the stated maturity date of January 29, 2022. The accretion of the carrying value of the Convertible Notes for the additional balloon payment is recorded as additional interest expense over the term of the Convertible Notes. Accrued interest on the Convertible Notes was $5,944 and $1,454 as of December 31, 2020 and 2019, respectively, and included in Convertible notes payable, net on the Consolidated Balance Sheets. Conversion of the Convertible Notes can be automatic based on events such as an initial public offering (“IPO”) by the Company or voluntary based on events such as a change of control or maturity. The Convertible Notes are convertible into the Company’s common stock on a one-for-one basis at a price to be determined, which is the lesser of the stated conversion price, as defined per the note agreement, or a multiple of revenue for the twelve months ended June 30, 2020. The Company recorded $4,490 and $733 of interest expense on the Convertible Notes for the years ended December 31, 2020 and 2019, respectively. The conversion rate at December 31, 2020 and 2019 was 2.483, representing 19,587 shares and 17,493 shares of common stock, respectively. In connection with securing the Convertible Notes, the Company incurred debt issuance costs of $0 and $392 for the years ended December 31, 2020 and 2019, respectively. Such costs have been recorded as a deduction from the carrying amount of the convertible debt and are being amortized to interest expense over the term of the Convertible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t>
        </is>
      </c>
      <c r="B4" s="4" t="inlineStr">
        <is>
          <t xml:space="preserve">8. Fair Value Measurement The following tables present the Company’s fair value hierarchy for its derivative instruments and common and preferred stock warrant liabilities that are measured at fair value on a recurring basis:
June 30, 2021
Level 1 Level 2 Level 3 Total
Assets:
Contingent interest embedded derivative (classified within long-term debt, non-current) $ — $ — $ 8,922 $ 8,922
Liabilities:
Warrant liability $ — $ — $ 13,600 $ 13,600
December 31, 2020
Level 1 Level 2 Level 3 Total
Liabilities:
Warrant liability $ — $ — $ 4,007 $ 4,007
Contingent Interest Embedded Derivative The contingent interest embedded derivative asset in the table above relates to a contingent interest feature of the FP Term Loan (Note 6), which is required to be bifurcated and is recorded at fair value. This embedded derivative asset is classified within Long-term debt, non-current, The significant quantitative elements associated with the Company’s Level 3 inputs impacting the fair value measurement of the contingent interest embedded derivative asset include the original principal amount and the contractual term of the FP Term Loan, risk-adjusted discount rate, expected future cash flows based on the 8.5% initial rate and 4% post-merger rate and a weighted probability factor for the completion of the merger. Warrant Liabilities The warrant liability in the tables above consisted of the fair value of warrants to purchase the Company’s common stock and preferred stock and was based on the significant inputs not observable in the market, which represent a Level 3 measurement within the fair value hierarchy. The Company’s valuation of the stock warrants utilized the Black-Scholes option-pricing model, which incorporates assumptions and estimates to value the stock warrants. Changes in the fair value of the stock warrants are recognized in Other income, net in the Condensed Consolidated Statements of Operations. The quantitative elements associated with the Company’s Level 3 inputs impacting the fair value measurement of the stock warrant liability include the fair value per share of the Company’s common stock, the remaining contractual term of the warrants, risk-free interest rate, expected dividend yield and expected volatility of the price of the Company’s common stock. The Company determines the fair value per share of the Company’s common and preferred stock with assistance from third-party valuations and considers additional factors that the Company deems relevant. The risk-free interest rate is based on a treasury instrument for The following tables present the Company’s fair value hierarchy for its warrants classified as equity that are measured at fair value on a nonrecurring basis:
June 30, 2021
Level 1 Level 2 Level 3 Total
Equity:
Warrants $ — $ — $ 970 $ 970
December 31, 2020
Level 1 Level 2 Level 3 Total
Equity:
Warrants $ — $ — $ 970 $ 970
The table below quantifies the most significant inputs used for the warrants:
June 30, December 31,
Fair value of the Company’s common stock $ 14.61 $ 4.19
Risk-free interest rate 0.13 % 0.13 %
Expected volatility factor 68.3 % 68.4 %
Remaining contractual term (in years) 4.2 4.7
The following table provides a roll-forward of the aggregate fair values of the warrant liability for the six months ended June 30, 2021 as determined by Level 3 inputs:
Fair value at December 31, 2020 $ 4,007
Issuance of warrants 308
Exercise of warrants (891 )
Change in fair value 10,176
Fair value at June 30, 2021 $ 13,600 During the six months Certain holders of Series C preferred stock exercised their warrants to purchase 86,129 shares of common stock at a nominal amount during the six months ended June 30, 2021. Based on the recent rounds of debt financing during the six months ended June 30, 2021 and the year ended December 31, 2020 and the terms of those debt agreements, current market conditions and the Company’s financial condition, the carrying amounts for Long-term debt and Convertible notes payable approximate fair value. The carrying amounts reported on the Condensed Consolidated Balance Sheets of other assets and liabilities which are considered to be financial instruments approximate fair value based on their short-term nature and current market indicators. </t>
        </is>
      </c>
      <c r="C4" s="4" t="inlineStr">
        <is>
          <t xml:space="preserve">9. Fair Value Measurement The following tables present the Company’s fair value hierarchy for its common and preferred stock warrant liabilities (Note 12) that are measured at fair value on a recurring basis:
December 31, 2020
Level 1 Level 2 Level 3 Total
Liabilities:
Warrant liability $ — $ — $ 4,007 $ 4,007
December 31, 2019
Level 1 Level 2 Level 3 Total
Liabilities:
Warrant liability $ — $ — $ 197 $ 197
The warrant liability in the tables above consisted of the fair value of warrants to purchase the Company’s common stock and preferred stock and was based on the significant inputs not observable in the market, which represent a Level 3 measurement within the fair value hierarchy. The Company’s valuation of the stock warrants utilized the Black-Scholes option-pricing model, which incorporates assumptions and estimates to value the stock warrants. Changes in the fair value of the stock warrants are recognized in Other income, net in the Consolidated Statements of Operations. The quantitative elements associated with the Company’s Level 3 inputs impacting the fair value measurement of the stock warrant liability include the fair value per share of the Company’s common stock, the remaining contractual term of the warrants, risk-free interest rate, expected dividend yield and expected volatility of the price of the Company’s common stock. The Company determines the fair value per share of the Company’s common and preferred stock with assistance from third-party valuations and considers additional factors that the Company deems relevant. The risk-free interest rate is based on a treasury instrument for which the term is consistent with the expected life of the warrants. As there was no public market for the Company’s common and preferred stock, the Company determined the expected volatility for warrants granted based on an analysis of reported data for a peer group of companies. The following tables present the Company’s fair value hierarchy for its warrants classified as equity (Note 12) that are measured at fair value on a nonrecurring basis:
December 31, 2020
Level 1 Level 2 Level 3 Total
Equity:
Warrants $ — $ — $ 970 $ 970
December 31, 2019
Level 1 Level 2 Level 3 Total
Equity:
Warrants $ — $ — $ 428 $ 428
The table below quantifies the most significant inputs used for the warrants:
December 31,
2020 2019
Fair value of the Company’s common stock $ 4.19 $ 3.57
Risk-free interest rate 0.13 % 1.81 %
Expected volatility factor 68.4 % 45.0 %
Remaining contractual term (in years) 4.7 3.0 The following table provides a roll-forward of the aggregate fair values of the warrant liability as determined by Level 3 inputs:
Fair value at December 31, 2018 $ 197
Change in fair value —
Fair value at December 31, 2019 197
Issuance of warrants 3,612
Change in fair value 198
Fair value at December 31, 2020 $ 4,007
Based on the recent rounds of debt financing during the years ended December 31, 2020 and 2019 and the terms of those debt agreements, current market conditions and the Company’s financial condition, the carrying amounts for Long-term debt and Convertible notes payable approximate fair value. The carrying amounts reported on the Consolidated Balance Sheets of other assets and liabilities which are considered to be financial instruments approximate fair value based on their short-term nature and current market indica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9. Commitments and Contingencies Operating Leases The Company leases office facilities and sites for its ground stations under noncancelable operating leases. These leases expire at various dates through 2029. Rent expense, including ground station leases, for the six months ended June 30, 2021 and 2020 was $1,479 and $1,371, respectively. Future minimum lease payments under noncancelable operating leases that have initial or remaining noncancelable lease terms greater than one-year
Remainder of 2021 $ 1,139
2022 2,379
2023 2,360
2024 2,231
2025 2,202
2026 and thereafter 5,062
$ 15,373
Litigation At times, the Company is party to various claims and legal actions arising in the normal course of business. Although the ultimate outcome of these matters is not presently determinable, management believes that the resolution of all such pending matters, will not have a material adverse effect on the Company’s business, results of operations, financial condition or cash flows; however, there can be no assurance that the ultimate resolution of these matters will not have a material impact on the Company’s Consolidated Financial Statements in any period. </t>
        </is>
      </c>
      <c r="C4" s="4" t="inlineStr">
        <is>
          <t xml:space="preserve">10. Commitments and Contingencies Operating Leases The Company leases office facilities and sites for its ground stations under noncancelable operating leases. These leases expire at various dates through 2027. Rent expense, including ground station leases, for the years ended December 31, 2020 and 2019, was $2,418 and $3,052, respectively. Future minimum lease payments under noncancelable operating leases that have initial or remaining noncancelable lease terms greater than one-year
Years ending December 31,
2021 $ 2,659
2022 2,398
2023 1,778
2024 1,538
2025 1,492
2026 and thereafter 3,027
$ 12,892
Litigation At times, the Company is party to various claims and legal actions arising in the normal course of business. Although the ultimate outcome of these matters is not presently determinable, management believes that the resolution of all such pending matters, will not have a material adverse effect on the Company’s business, results of operations, financial condition or cash flows; however, there can be no assurance that the ultimate resolution of these matters will not have a material impact on the Company’s Consolidated Financial Statements in any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 xml:space="preserve">10. Stock-Based Compensation On December 6, 2012, the Company adopted the 2012 equity incentive plan (the “Plan”) under which the Company may grant stock options to purchase shares of its common stock to certain employees and nonemployees of the Company. The Plan was amended on February 3, 2021 to increase the maximum aggregate number of shares which may be subject to options issued to 14,431,692. As of June 30, 2021, there were 267,794 shares available for grant under the Plan. In April 2021, the Company increased its authorized shares of common stock to 80,000,000 shares. The following table summarizes stock option activity for employees under the Plan:
Number of Weighted- Weighted- (in years)
Options outstanding at January 1, 2021 10,537,623 $ 3.27 7.9
Granted 2,296,277 8.31
Exercised (257,830 ) 2.28
Forfeited, canceled, or expired (201,739 ) 4.71
Options outstanding at June 30, 2021 12,374,331 4.21 7.8
Vested and expected to vest at June 30, 2021 11,027,381 4.11 7.7
Exercisable at June 30, 2021 5,477,466 3.17 6.4 The aggregate intrinsic value of options exercised by employees during the six months ended June 30, 2021 was $2,399. The Company received $673 and $2 in cash proceeds from options exercised during the six months ended June 30, 2021 and 2020, respectively. The aggregate fair value of options vested during the six months ended June 30, 2021 and 2020 was $6,476 and $222, respectively. The weighted-average grant date fair value of options granted for the six months ended June 30, 2021 and 2020 was $4.96 and $1.67, respectively. The aggregate intrinsic value of options outstanding as of June 30, 2021 and December 31, 2020 was $130,360 and $7,330, respectively. The aggregate intrinsic value of options exercisable as of June 30, 2021 and December 31, 2020 was $63,348 and $6,446, respectively . The following table summarizes stock option activity for non-employees
Number Weighted- Weighted- (in years)
Options outstanding at January 1, 2021 225,067 $ 1.31 4.5
Granted —
Exercised (76,667 ) 1.15
Forfeited, canceled, or expired (103,400 ) 0.76
Options outstanding at June 30, 2021 45,000 2.83 6.4
Vested and expected to vest at June 30, 2021 52,897 2.67 5.5
Exercisable at June 30, 2021 50,083 2.62 5.3 The aggregate intrinsic value of non-employee non-employee non-employee non-employee The following table summarizes the components of total stock-based compensation expense based on roles and responsibilities of the employees within the Condensed Consolidated Statements of Operations:
Six Months Ended June 30,
2021 2020
Cost of revenue $ 44 $ 17
Research and development 1,253 443
Sales and marketing 728 145
General and administrative 2,476 315
$ 4,501 $ 920
As of June 30, 2021, stock-based compensation expense not yet recognized was $14,828, which is expected to be recognized over a weighted-average period of 1.3 years. </t>
        </is>
      </c>
      <c r="C4" s="4" t="inlineStr">
        <is>
          <t xml:space="preserve">11. Stock-Based Compensation On December 6, 2012, the Company adopted the 2012 equity incentive plan (the “Plan”) under which the Company may grant stock options to purchase shares of its common stock to certain employees and nonemployees of the Company. The Plan was amended on August 28, 2020 to increase the maximum aggregate number of shares which may be subject to options issued to 12,681,692. As of December 31, 2020, there were 627,332 shares available for grant under the Plan. The vesting period for stock option grants is generally over a four Valuation of Privately Held Equity Securities Issued as Compensation. The following table summarizes stock option activity for employees under the Plan:
Number of Weighted- Weighted- (in years)
Options outstanding at December 31, 2018 7,093,394 $ 2.67 7.9
Granted 1,679,342 3.50
Exercised (20,224 ) 1.80
Forfeited, canceled, or expired (685,698 ) 2.56
Options outstanding at December 31, 2019 8,066,814 2.86 7.8
Granted 3,683,015 3.94
Exercised (36,055 ) 2.08
Forfeited, canceled, or expired (1,176,151 ) 2.55
Options outstanding at December 31, 2020 10,537,623 3.27 7.9
Vested and expected to vest at December 31, 2020 9,040,826 3.21 7.7
Exercisable at December 31, 2020 4,510,574 2.70 6.3 The aggregate intrinsic value of options exercised by employees as of December 31, 2020 and 2019, was $68 and $33, respectively. The aggregate fair value of options vested as of December 31, 2020 and 2019 was $934 and $1,054, respectively. The Company received $75 and $46 in cash proceeds from options exercised during the years ended December 31, 2020 and 2019, respectively. The weighted-average grant date fair value of options granted for the years ending December 31, 2020 and 2019 was $2.37 and $1.56, respectively. The aggregate intrinsic value of options outstanding as of December 31, 2020 and 2019 was $7,330 and $5,754, respectively. The aggregate intrinsic value of options exercisable as of December 31, 2020 and 2019 was $6,446 and $4,820, respectively. The following table summarizes stock option activity for non-employees
Number of Weighted- Weighted- (in years)
Options outstanding at December 31, 2018 235,067 $ 1.39 6.6
Granted —
Exercised (3,125 ) 3.38
Forfeited, canceled, or expired (16,875 ) 3.38
Options outstanding at December 31, 2019 215,067 1.20 5.3
Granted 10,000 3.57
Options outstanding at December 31, 2020 225,067 1.31 4.5
Vested and expected to vest at December 31, 2020 224,673 1.30 4.5
Exercisable at December 31, 2020 219,650 1.25 4.4 The aggregate intrinsic value of nonemployee options outstanding as of December 31, 2020 and 2019, was $599 and $509 respectively. The weighted-average grant date fair value of nonemployee options granted for the year ending December 31, 2020, was $3. No options were granted to non-employees non-employee The following table summarizes the components of total stock-based compensation expense based on roles and responsibilities of the employees within the Consolidated Statements of Operations:
Year Ended December 31,
2020 2019
Cost of revenue $ 39 $ 35
Research and development 1,000 827
Sales and marketing 327 246
General and administrative 794 782
$ 2,160 $ 1,890
As of December 31, 2020, stock-based compensation expense not yet recognized was $17,342, which is expected to be recognized over a weighted-average period of 1.6 years. The fair value of stock-based compensation was estimated using the Black-Scholes option-pricing model requiring the use of subjective valuation assumptions and inputs, including the expected stock price volatility. The Company’s options have characteristics significantly different from those of traded options, and changes in input assumptions can materially affect the fair value estimates. The fair value of all stock-based compensation was estimated using the following assumptions at the date of the grant:
Year Ended December 31,
2020 2019
Risk-free interest rate 0.4% - 1.5% 1.5% - 2.6%
Expected volatility factor 44.9% - 68.4% 41.0% - 43.9%
Expected option life 5.1 - 6.8 years 5.5 - 6.8 years
Expected forfeitures 14.19% 15.14%
Expected dividend yield — — The weighted-average grant date fair value of options granted during the years ended December 31, 2020 and 2019 was $2.37 per share and $1.52 per share, respectively. The expected life of the options represents the weighted-average period that the stock options are expected to remain outstanding. The risk-free interest rate is based on a treasury instrument for which the term is consistent with the expected life of the stock options. As there was no public market for the Company’s common stock, the Company determined the expected volatility for options granted using an average of the historical volatility measures of a peer group of companies. Expected forfeitures have been estimated based on historical experience. The expected dividend yield is assumed to be zero because the Company has never declared or paid cash dividends on its common stock and does not anticipate doing so in the foreseeabl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2. Stockholders’ Equity In December 2020, the Company’s Board of Directors increased the Company’s authority to issue 81,668,190 shares of two classes of stock to be designated: 55,000,000 shares of common stock with a par value of $0.0001 per share and 26,668,190 shares of preferred stock with par value of $0.0001. The preferred stock is to be designated: 12,671,911 shares of Series A preferred stock, 4,869,754 shares of Series B preferred stock, and 9,126,525 shares of Series C preferred stock. Preferred Stock On May 15, 2014, the Company issued 5,506,734 shares of Series A preferred stock with an original issuance price of $4.1767 per share for $22,900. In conjunction with the Series A preferred stock financing, convertible promissory notes of $8,000, including principal and accrued interest, were converted into 7,165,177 shares of Series A preferred stock. On June 15, 2015, the Company issued 4,869,754 shares of Series B preferred stock at an issuance price of $7.2615 per share for $35,228. Beginning on August 17, 2017, and at various subsequent closings in 2017, the Company issued 5,270,120 shares of Series C preferred stock with an original issuance price of $8.7078 per share for $45,800. In conjunction with the Series C preferred stock financing, convertible promissory notes of $15,600, including principal and accrued interest, were converted into 2,236,153 shares of Series C preferred stock. The following are the rights and privileges of the Company’s preferred stock: Dividends Holders of preferred stock, in preference to the holders of common stock, shall be entitled to receive, but only out of funds legally available thereof, cash dividends at a rate of 8% of the original issue price per annum on each outstanding share of preferred stock. Such dividends shall be payable only when, as and if declared by the Board of Directors and shall be noncumulative. As long as shares of preferred stock are outstanding, the Company is precluded from declaring, paying or setting aside any dividends, or making any other distribution on the common stock, or purchasing, redeeming or otherwise acquiring for value any shares of common stock, unless all dividends on the preferred stock then have been paid or declared and set apart and the holders of the preferred stock then outstanding shall first receive, or simultaneously receive, a dividend on each outstanding share of preferred stock in an amount at least equal to the dividend payable on each share. No dividends have been declared or paid out as of December 31, 2020. Voting Rights Each holder of outstanding shares of preferred stock shall be entitled to cast the number of votes equal to the number of each share of common stock into which the shares of preferred stock held by each holder are convertible as of the record date for determining shareholders entitled to vote on such matter. Holders of preferred stock shall vote together with the holders of common stock as a single class. Liquidation In the event of any voluntary or involuntary liquidation, the holders of preferred stock shall be entitled to receive, prior and in preference to any distribution of the proceeds of such liquidation to the holders of common stock, an amount per share equal to the sum of the applicable original issue price for the preferred stock, plus declared but unpaid dividends on such share. Upon completion of the distribution to the preferred stockholders, all of the remaining proceeds available for distribution to stockholders shall be distributed among the holders of common stock pro rata based on the number of shares of common stock held by each holder. The Long-term debt and Convertible Notes are senior in order of preference to the Company’s preferred stock and then common stock in the event of a liquidation. Conversion Each share of preferred stock shall be convertible, at the option of the holder, at any time after the date of issuance of such share, into shares of common stock as is determined by dividing the applicable original issue price for such share of preferred stock by the applicable conversion price for such share of preferred stock. The initial conversion price per share for each series of preferred stock shall be the original issue price applicable to such series. Redemption The Company’s preferred stock is not redeemable at either the option of the Company or the holder. Common Stock Voting, dividend and liquidation rights of the holders of the common stock are subject to and qualified by the rights, powers, and preferences of the holders of the preferred stock. The holders of the common stock are entitled to one vote for each share of common stock held at all meetings of shareholders. Dividends are issued to common stockholders only after holders of the preferred stock receive funds legally available in the amount equal to 8% of the original issuance price per annum on each outstanding share of preferred stock. In the event of liquidation, dissolution, distribution of assets or winding-up Common and Preferred Stock Warrants On September 29, 2017, the Company entered into a development agreement with an investor in the Series C preferred stock financing to develop an enhanced version of the Company’s hosted services which provides access to the Company’s satellite data. In accordance with the terms of the Development Agreement, the Company issued warrants to purchase additional shares of the Series C preferred stock at the original issuance price. The Series C warrants vest upon achievement of certain terms of the contract. As of December 31, 2020, the Series C warrants were fully vested and unexercised. As the Series C warrants are free-standing financial instruments that may require the Company to transfer assets upon exercise, these warrants are classified as liabilities and included in Other long-term liabilities on the Consolidated Balance Sheets at their estimated fair value as of each reporting date. On March 27, 2018, the Company issued 209,695 warrants to purchase the Company’s common stock in connection with the SVB Loan Agreement. The common stock warrants qualified for equity treatment, and therefore are classified as equity. Under the terms of the EIB Loan Facility, on August 20, 2020, the Company issued to EIB 454,899 warrants exercisable into common shares at a price of $0.0001 per share. On October 29, 2020, the Company issued to EIB an additional 454,899 warrants exercisable into common shares at a price of $0.0001 per share. These common stock warrants were determined to be derivative liabilities due to EIB’s put option and are included in Other long-term liabilities on the Consolidated Balance Sheets at their estimated fair value. As of December 31, 2020, the liability for these warrants was valued at $3,810. Under the terms of the Eastward Loan Facility, on December 30, 2020, the Company issued to Eastward 188,916 warrants exercisable into common shares at a price of $3.97 per share. These common stock warrants have been determined to be accounted for as equity classified warrants and the Company recorded $542 as Additional paid-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36221</v>
      </c>
      <c r="C3" s="5" t="n">
        <v>15571</v>
      </c>
      <c r="D3" s="5" t="n">
        <v>23865</v>
      </c>
    </row>
    <row r="4">
      <c r="A4" s="4" t="inlineStr">
        <is>
          <t>Accounts receivable, net</t>
        </is>
      </c>
      <c r="B4" s="6" t="n">
        <v>5285</v>
      </c>
      <c r="C4" s="6" t="n">
        <v>3738</v>
      </c>
      <c r="D4" s="6" t="n">
        <v>3088</v>
      </c>
    </row>
    <row r="5">
      <c r="A5" s="4" t="inlineStr">
        <is>
          <t>Contract assets</t>
        </is>
      </c>
      <c r="B5" s="6" t="n">
        <v>846</v>
      </c>
      <c r="C5" s="6" t="n">
        <v>853</v>
      </c>
      <c r="D5" s="6" t="n">
        <v>493</v>
      </c>
    </row>
    <row r="6">
      <c r="A6" s="4" t="inlineStr">
        <is>
          <t>Other current assets</t>
        </is>
      </c>
      <c r="B6" s="6" t="n">
        <v>5354</v>
      </c>
      <c r="C6" s="6" t="n">
        <v>2112</v>
      </c>
      <c r="D6" s="6" t="n">
        <v>2019</v>
      </c>
    </row>
    <row r="7">
      <c r="A7" s="4" t="inlineStr">
        <is>
          <t>Total current assets</t>
        </is>
      </c>
      <c r="B7" s="6" t="n">
        <v>47706</v>
      </c>
      <c r="C7" s="6" t="n">
        <v>22274</v>
      </c>
      <c r="D7" s="6" t="n">
        <v>29465</v>
      </c>
    </row>
    <row r="8">
      <c r="A8" s="4" t="inlineStr">
        <is>
          <t>Property and equipment, net</t>
        </is>
      </c>
      <c r="B8" s="6" t="n">
        <v>22555</v>
      </c>
      <c r="C8" s="6" t="n">
        <v>20458</v>
      </c>
      <c r="D8" s="6" t="n">
        <v>15908</v>
      </c>
    </row>
    <row r="9">
      <c r="A9" s="4" t="inlineStr">
        <is>
          <t>Intangible assets, net</t>
        </is>
      </c>
      <c r="B9" s="6" t="n">
        <v>706</v>
      </c>
      <c r="C9" s="6" t="n">
        <v>751</v>
      </c>
      <c r="D9" s="6" t="n">
        <v>755</v>
      </c>
    </row>
    <row r="10">
      <c r="A10" s="4" t="inlineStr">
        <is>
          <t>Restricted cash, long-term</t>
        </is>
      </c>
      <c r="B10" s="6" t="n">
        <v>13205</v>
      </c>
      <c r="C10" s="6" t="n">
        <v>415</v>
      </c>
      <c r="D10" s="6" t="n">
        <v>513</v>
      </c>
    </row>
    <row r="11">
      <c r="A11" s="4" t="inlineStr">
        <is>
          <t>Other long-term assets</t>
        </is>
      </c>
      <c r="B11" s="6" t="n">
        <v>364</v>
      </c>
      <c r="C11" s="6" t="n">
        <v>524</v>
      </c>
    </row>
    <row r="12">
      <c r="A12" s="4" t="inlineStr">
        <is>
          <t>Other long-term assets, including restricted cash</t>
        </is>
      </c>
      <c r="C12" s="6" t="n">
        <v>939</v>
      </c>
      <c r="D12" s="6" t="n">
        <v>762</v>
      </c>
    </row>
    <row r="13">
      <c r="A13" s="4" t="inlineStr">
        <is>
          <t>Total assets</t>
        </is>
      </c>
      <c r="B13" s="6" t="n">
        <v>84536</v>
      </c>
      <c r="C13" s="6" t="n">
        <v>44422</v>
      </c>
      <c r="D13" s="6" t="n">
        <v>46890</v>
      </c>
    </row>
    <row r="14">
      <c r="A14" s="3" t="inlineStr">
        <is>
          <t>Current liabilities</t>
        </is>
      </c>
    </row>
    <row r="15">
      <c r="A15" s="4" t="inlineStr">
        <is>
          <t>Accounts payable</t>
        </is>
      </c>
      <c r="B15" s="6" t="n">
        <v>2906</v>
      </c>
      <c r="C15" s="6" t="n">
        <v>1775</v>
      </c>
      <c r="D15" s="6" t="n">
        <v>600</v>
      </c>
    </row>
    <row r="16">
      <c r="A16" s="4" t="inlineStr">
        <is>
          <t>Accrued wages and benefits</t>
        </is>
      </c>
      <c r="B16" s="6" t="n">
        <v>1738</v>
      </c>
      <c r="C16" s="6" t="n">
        <v>1590</v>
      </c>
      <c r="D16" s="6" t="n">
        <v>569</v>
      </c>
    </row>
    <row r="17">
      <c r="A17" s="4" t="inlineStr">
        <is>
          <t>Long-term debt, current portion</t>
        </is>
      </c>
      <c r="C17" s="6" t="n">
        <v>0</v>
      </c>
      <c r="D17" s="6" t="n">
        <v>6000</v>
      </c>
    </row>
    <row r="18">
      <c r="A18" s="4" t="inlineStr">
        <is>
          <t>Contract liabilities, current portion</t>
        </is>
      </c>
      <c r="B18" s="6" t="n">
        <v>10914</v>
      </c>
      <c r="C18" s="6" t="n">
        <v>8110</v>
      </c>
      <c r="D18" s="6" t="n">
        <v>4199</v>
      </c>
    </row>
    <row r="19">
      <c r="A19" s="4" t="inlineStr">
        <is>
          <t>Other accrued expenses</t>
        </is>
      </c>
      <c r="B19" s="6" t="n">
        <v>4479</v>
      </c>
      <c r="C19" s="6" t="n">
        <v>1813</v>
      </c>
      <c r="D19" s="6" t="n">
        <v>1207</v>
      </c>
    </row>
    <row r="20">
      <c r="A20" s="4" t="inlineStr">
        <is>
          <t>Total current liabilities</t>
        </is>
      </c>
      <c r="B20" s="6" t="n">
        <v>20037</v>
      </c>
      <c r="C20" s="6" t="n">
        <v>13288</v>
      </c>
      <c r="D20" s="6" t="n">
        <v>12575</v>
      </c>
    </row>
    <row r="21">
      <c r="A21" s="4" t="inlineStr">
        <is>
          <t>Contract liabilities, non-current</t>
        </is>
      </c>
      <c r="D21" s="6" t="n">
        <v>351</v>
      </c>
    </row>
    <row r="22">
      <c r="A22" s="4" t="inlineStr">
        <is>
          <t>Long-term debt, non-current</t>
        </is>
      </c>
      <c r="B22" s="6" t="n">
        <v>58304</v>
      </c>
      <c r="C22" s="6" t="n">
        <v>26645</v>
      </c>
      <c r="D22" s="6" t="n">
        <v>7959</v>
      </c>
    </row>
    <row r="23">
      <c r="A23" s="4" t="inlineStr">
        <is>
          <t>Convertible notes payable, net</t>
        </is>
      </c>
      <c r="B23" s="6" t="n">
        <v>71718</v>
      </c>
      <c r="C23" s="6" t="n">
        <v>48631</v>
      </c>
      <c r="D23" s="6" t="n">
        <v>43436</v>
      </c>
    </row>
    <row r="24">
      <c r="A24" s="4" t="inlineStr">
        <is>
          <t>Deferred income tax liabilities</t>
        </is>
      </c>
      <c r="B24" s="6" t="n">
        <v>319</v>
      </c>
      <c r="C24" s="6" t="n">
        <v>338</v>
      </c>
      <c r="D24" s="6" t="n">
        <v>269</v>
      </c>
    </row>
    <row r="25">
      <c r="A25" s="4" t="inlineStr">
        <is>
          <t>Other long-term liabilities</t>
        </is>
      </c>
      <c r="B25" s="6" t="n">
        <v>14857</v>
      </c>
      <c r="C25" s="6" t="n">
        <v>4256</v>
      </c>
      <c r="D25" s="6" t="n">
        <v>955</v>
      </c>
    </row>
    <row r="26">
      <c r="A26" s="4" t="inlineStr">
        <is>
          <t>Total liabilities</t>
        </is>
      </c>
      <c r="B26" s="6" t="n">
        <v>165235</v>
      </c>
      <c r="C26" s="6" t="n">
        <v>93158</v>
      </c>
      <c r="D26" s="6" t="n">
        <v>65545</v>
      </c>
    </row>
    <row r="27">
      <c r="A27" s="4" t="inlineStr">
        <is>
          <t>Commitments and contingencies (Note 9)</t>
        </is>
      </c>
      <c r="B27" s="4" t="inlineStr">
        <is>
          <t xml:space="preserve"> </t>
        </is>
      </c>
      <c r="C27" s="4" t="inlineStr">
        <is>
          <t xml:space="preserve"> </t>
        </is>
      </c>
    </row>
    <row r="28">
      <c r="A28" s="3" t="inlineStr">
        <is>
          <t>Stockholders' Deficit</t>
        </is>
      </c>
    </row>
    <row r="29">
      <c r="A29" s="4" t="inlineStr">
        <is>
          <t>Common Stock</t>
        </is>
      </c>
      <c r="B29" s="6" t="n">
        <v>1</v>
      </c>
      <c r="C29" s="6" t="n">
        <v>1</v>
      </c>
      <c r="D29" s="6" t="n">
        <v>1</v>
      </c>
    </row>
    <row r="30">
      <c r="A30" s="4" t="inlineStr">
        <is>
          <t>Additional paid-in capital</t>
        </is>
      </c>
      <c r="B30" s="6" t="n">
        <v>23371</v>
      </c>
      <c r="C30" s="6" t="n">
        <v>10132</v>
      </c>
      <c r="D30" s="6" t="n">
        <v>7355</v>
      </c>
    </row>
    <row r="31">
      <c r="A31" s="4" t="inlineStr">
        <is>
          <t>Accumulated other comprehensive loss</t>
        </is>
      </c>
      <c r="B31" s="6" t="n">
        <v>-515</v>
      </c>
      <c r="C31" s="6" t="n">
        <v>-982</v>
      </c>
      <c r="D31" s="6" t="n">
        <v>-628</v>
      </c>
    </row>
    <row r="32">
      <c r="A32" s="4" t="inlineStr">
        <is>
          <t>Accumulated deficit</t>
        </is>
      </c>
      <c r="B32" s="6" t="n">
        <v>-257706</v>
      </c>
      <c r="C32" s="6" t="n">
        <v>-211146</v>
      </c>
      <c r="D32" s="6" t="n">
        <v>-178642</v>
      </c>
    </row>
    <row r="33">
      <c r="A33" s="4" t="inlineStr">
        <is>
          <t>Total stockholders' deficit</t>
        </is>
      </c>
      <c r="B33" s="6" t="n">
        <v>-80699</v>
      </c>
      <c r="C33" s="6" t="n">
        <v>-48736</v>
      </c>
      <c r="D33" s="6" t="n">
        <v>-18655</v>
      </c>
    </row>
    <row r="34">
      <c r="A34" s="4" t="inlineStr">
        <is>
          <t>Total liabilities and stockholders' deficit</t>
        </is>
      </c>
      <c r="B34" s="6" t="n">
        <v>84536</v>
      </c>
      <c r="C34" s="6" t="n">
        <v>44422</v>
      </c>
      <c r="D34" s="6" t="n">
        <v>46890</v>
      </c>
    </row>
    <row r="35">
      <c r="A35" s="4" t="inlineStr">
        <is>
          <t>Series A Preferred Stock [Member]</t>
        </is>
      </c>
    </row>
    <row r="36">
      <c r="A36" s="3" t="inlineStr">
        <is>
          <t>Stockholders' Deficit</t>
        </is>
      </c>
    </row>
    <row r="37">
      <c r="A37" s="4" t="inlineStr">
        <is>
          <t>Preferred Stock</t>
        </is>
      </c>
      <c r="B37" s="6" t="n">
        <v>52809</v>
      </c>
      <c r="C37" s="6" t="n">
        <v>52809</v>
      </c>
      <c r="D37" s="6" t="n">
        <v>52809</v>
      </c>
    </row>
    <row r="38">
      <c r="A38" s="4" t="inlineStr">
        <is>
          <t>Series B Preferred Stock [Member]</t>
        </is>
      </c>
    </row>
    <row r="39">
      <c r="A39" s="3" t="inlineStr">
        <is>
          <t>Stockholders' Deficit</t>
        </is>
      </c>
    </row>
    <row r="40">
      <c r="A40" s="4" t="inlineStr">
        <is>
          <t>Preferred Stock</t>
        </is>
      </c>
      <c r="B40" s="6" t="n">
        <v>35228</v>
      </c>
      <c r="C40" s="6" t="n">
        <v>35228</v>
      </c>
      <c r="D40" s="6" t="n">
        <v>35228</v>
      </c>
    </row>
    <row r="41">
      <c r="A41" s="4" t="inlineStr">
        <is>
          <t>Series C preferred stock [Member]</t>
        </is>
      </c>
    </row>
    <row r="42">
      <c r="A42" s="3" t="inlineStr">
        <is>
          <t>Stockholders' Deficit</t>
        </is>
      </c>
    </row>
    <row r="43">
      <c r="A43" s="4" t="inlineStr">
        <is>
          <t>Preferred Stock</t>
        </is>
      </c>
      <c r="B43" s="5" t="n">
        <v>66113</v>
      </c>
      <c r="C43" s="5" t="n">
        <v>65222</v>
      </c>
      <c r="D43" s="5" t="n">
        <v>65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Loss before income taxes consisted of the following:
Year Ended December 31,
2020 2019
Domestic loss $ 28,300 $ 19,364
Foreign loss 3,804 12,621
$ 32,104 $ 31,985
The income tax provision consists of the following:
Year Ended December 31,
2020 2019
Current income tax provisions:
Federal $ — $ —
State — —
Foreign 321 338
Current income tax provision 321 338
Deferred income tax expense (benefit):
Federal — —
State — —
Foreign 79 (4 )
Deferred income tax expense (benefit) 79 (4 )
Total income tax provision $ 400 $ 334
The following table presents a reconciliation of the federal statutory rate of 21% to effective tax rate:
Year Ended December 31,
2020 2019
U.S. federal tax benefit at statutory rate 21.0 % 21.0 %
State income taxes, net of federal benefit 3.5 % 2.5 %
Non-deductible (0.9 )% 0.1 %
Research and development credits 5.4 % (0.8 )%
Foreign rate differential (0.6 )% 1.1 %
Change in valuation allowance, net (29.6 )% (25.0 )%
Effective tax rate (1.2 )% (1.1 )%
The significant components of deferred tax assets (liabilities) are as follows:
Year Ended December 31,
2020 2019
Deferred tax assets
Net operating loss carryforward $ 38,529 $ 35,013
Research and development credit carryforward 2,454 735
Stock-based compensation 52 34
Property and equipment 367 706
Intangibles 855 —
Other accruals 1,073 318
Gross deferred tax assets 43,330 36,806
Less: Valuation allowance (43,330 ) (36,806 )
Net deferred tax assets — —
Deferred tax liabilities
Foreign property and equipment and intangibles (338 ) (269 )
Gross deferred tax liabilities (338 ) (269 )
Net deferred tax liabilities $ (338 ) $ (269 )
As of December 31, 2020, the Company had accumulated undistributed earnings generated by its foreign subsidiaries of $6,128. The Company continues to assert that all its foreign earnings are to be permanently reinvested and expects future U.S. cash generation to be sufficient to meet future U.S. cash needs. As such, the Company has not recognized a deferred tax liability related to unremitted foreign earnings. Realization of the deferred tax assets is dependent upon the generation of future taxable income, if any, the amount and timing of which are uncertain. The Company could not conclude that it was more likely than not that tax benefits from operating losses would be realized and, accordingly, has provided a full valuation allowance against its deferred tax assets. The valuation allowance as of December 31, 2018 was $28,821, which increased by $7,985 to $36,806 as of December 31, 2019, primarily due to 2019 losses. The valuation allowance as of December 31, 2019 increased by $6,524 to $43,330 as of December 31, 2020, primarily due to 2020 losses. At December 31, 2019, the Company had $110,514 and $13,179 of federal and state net operating losses available to reduce future taxable income. At December 31, 2020, the Company had $135,134 and $26,783 of federal and state net operating losses available to reduce future taxable income. Of the federal net operating loss included above, $52,609 can be carried forward indefinitely for U.S. federal tax purposes and approximately $82,525 will begin to expire between 2032 and 2037. The state net operating losses included above will expire in various tax years beginning in 2032. The Company also has federal research and development tax credit carryforward of $2,454 and $735 as of December 31, 2020 and 2019, respectively. These federal tax credits begin to expire in 2039. The federal and state net operating loss carryforwards and certain tax credits may be subject to significant limitations under Section 382 and Section 383, respectively of the Internal Revenue Code of 1986, as amended, and similar provisions under state law. Under those sections of the Internal Revenue Code, if a corporation undergoes an “ownership change,” the corporation’s ability to use its pre-change pre-change “ 5-percent As of December 31, 2019, the Company had $4,856 and $2,336 of Luxembourg and Singapore foreign net operating losses available to reduce future taxable income. As of December 31, 2020, the Company had $6,227 and $2,233 of Luxembourg and Singapore foreign net operating losses available to reduce future taxable income, which will begin to expire in 2035 for Luxembourg while Singapore has an indefinite carry forward period. Unrecognized Tax Benefits The Company does not have any significant uncertain tax positions. The Company is subject to taxation in the United States, Luxembourg, Singapore and the United Kingdom. The Company has not been audited by the Internal Revenue Service or any state or foreign tax authority. The Company is subject to audit by the Internal Revenue Service for income tax returns filed since inception due to net operating loss carryforwards. The Company is subject to audit in Singapore and the United Kingdom from tax years 2016 and 2017, respectively, and in Luxembourg from tax year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14. Employee Benefit Plan The Company has a qualified retirement plan which covers all employees who meet certain eligibility requirements. Plan matching contributions, discretionary profit-sharing contributions, and qualified nonelective contributions may be made to the 401(k) salary deferral plan at the discretion of the Company’s Board of Directors. The Company did not make any matching contributions, discretionary profit-sharing contributions and/or qualified nonelective contributions during the years ended December 31, 2020 and 2019. The Company has defined contribution pension plans at its foreign subsidiaries which covers all employees who meet certain eligibility requirements. The contributions made by the Company under these plans during the years ended December 31, 2020 and 2019 were not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t>
        </is>
      </c>
      <c r="B4" s="4" t="inlineStr">
        <is>
          <t>11. Net Loss per Share The following table sets forth the computation of basic and diluted net loss per share attributable to common stockholders:
Six Months Ended June 30,
2021 2020
Numerator:
Net loss $ (46,560 ) $ (14,716 )
Denominator:
Weighted-average shares used in computing basic and diluted net loss per share 10,663,811 10,319,534
Basic and diluted net loss per share $ (4.37 ) $ (1.43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six months ended June 30, because including them would have had an anti-dilutive effect:
June 30,
2021 2020
Convertible preferred stock (if-converted) 25,134,067 25,047,938
Warrants for the purchase of Series C convertible preferred stock (if-converted) — 86,129
Warrants for the purchase of common stock 1,397,173 298,459
Convertible notes (if-converted) 21,704,588 20,324,906
Stock options to purchase common stock 12,419,331 7,539,373
60,655,159 53,296,805</t>
        </is>
      </c>
      <c r="C4" s="4" t="inlineStr">
        <is>
          <t>15. Net Loss per Share The following table sets forth the computation of basic and diluted net loss per share attributable to common stockholders:
Year Ended December 31,
2020 2019
Numerator:
Net loss $ (32,504 ) $ (32,319 )
Denominator:
Weighted-average shares used in computing basic and diluted net loss per share 10,323,839 10,306,255
Basic and diluted net loss per share $ (3.15 ) $ (3.14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years ended December 31, because including them would have had an anti-dilutive effect:
Year Ended December 31,
2020 2019
Convertible preferred stock (if-converted) 25,047,938 25,047,938
Warrants for the purchase of Series C convertible preferred stock (if-converted) 86,129 86,129
Warrants for the purchase of common stock 1,364,761 266,047
Convertible notes (if-converted) 20,060,646 19,820,736
Stock options to purchase common stock 10,762,690 8,281,881
57,322,164 53,502,7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12. Subsequent Events The Company has evaluated subsequent events for the period of time from June 30, 2021 through August 20, 2021 (the date the condensed consolidated financial statements were issued); and has determined that no adjustments or additional disclosures are necessary to the amounts reported in the accompanying Unaudited Condensed Consolidated Financial Statements, except as disclosed below: Amendment to FP On August 5, 2021, the Company and FP Lenders executed an amendment (the “FP Amendment”) to the FP Term Loan (Note 6) to modify certain terms. Among other things, the FP Amendment waived the instance of the noncompliance with provisions for the timely notification of the Company’s election to add accrued unpaid interest as of June 30, 2021 to the outstanding principal. The FP Lenders also waived any default interest that would have applied as a result of the noncompliance . The FP Amendment also reinstated the previously expired Conversion Election (Note 6) and served as formal notice of this election by the FP Lenders. As a result, the FP Lenders received 873,942 shares of Spire common stock immediately prior to the closing of the merger with NavSight. In connection with FP’s exercise of the Conversion Election, the interest rate on the FP Term Loan increased to 9% per annum following the closing of the merger with NavSight. As a result of this interest rate increase under the FP Amendment, the contingent interest embedded derivative asset (Note 8) and associated debt premium were derecognized upon the execution of the FP Amendment. The Company has determined that this FP Amendment represents an accounting modification of the original FP Term Loan. In connection with the debt modification accounting, no gain or loss will be recorded related to the FP Amendment, and the Company will capitalize the fair value of the 873,942 shares of Spire common stock issued to the FP Lenders to be amortized over the remaining life of the FP Term Loan as part of the effective yield of the FP Term Loan beginning in the third quarter of 2021. Closing of Merger with NavSight On the Closing Date, the Company completed the merger with NavSight pursuant to the terms of the Business Combination Agreement. As a result, New Spire raised net proceeds of $236,632 as follows:
Navsight Trust $ 230,027
Trust Redemptions (210,204 )
PIPE Funds 245,000
Total Gross Proceeds 264,823
Total Fees Paid at Close (28,191 )
Total Net Proceeds to New Spire $ 236,632
Upon the closing of the merger with NavSight, the following significant events took place as contemplated in the Business Combination Agreement:
• Each share of outstanding capital stock of NavSight was exchanged for shares of Class A common stock of New Spire, par value $0.0001 per share (“New Spire Class A Common Stock”);
• Each share of outstanding capital stock of Spire (the “Spire Capital Stock”), including shares of Spire Capital Stock issued pursuant to the conversion of the 2019 and 2020 Convertible Notes and the 2021 Convertible Notes immediately prior to closing, were cancelled and converted into (a) the right to receive a number of shares of New Spire Class A Common Stock at an exchange ratio of 1.7058, and (b) the contingent earnout right to receive a number of shares of New Spire Class A Common Stock at an exchange ratio of 0.1236, payable based on criteria set forth in the Business Combination Agreement;
• All outstanding Spire stock options were assumed and converted into option awards that are exercisable for shares of New Spire Class A Common Stock pursuant to an exchange ratio of 1.8282;
• All Spire warrants outstanding as of immediately prior to the Closing Date were either cancelled and “net” exercised in exchange for shares of New Spire Class A Common Stock, or were assumed by New Spire and converted into warrants that are exercisable for a number of shares of New Spire Class A Common Stock at an exchange ratio of 1.7058; and
• The Spire Founders, as defined in the Business Combination Agreement, purchased a number of shares of New Spire Class B Common Stock equal to the number of shares of New Spire Class A Common Stock that each Founder received at the Closing Date. Events Subsequent to the Original Issuance of the Unaudited Condensed Consolidated Financial Statements In connection with the reissuance of the Unaudited 2 2 Definitive Agreement to Acquire exactEarth On September 13, 2021, the Company entered into a definitive agreement with exactEarth Ltd., a leading provider of global maritime vessel data for ship tracking and maritime situational awareness solutions in Canada (“exactEarth”), and Spire Global Canada Acquisition Corp., an indirect wholly owned subsidiary of Spire Global, Inc. in the providence of British Columbia, Canada, pursuant to which the Company will acquire exactEarth for an estimated purchase price of approximately $ million, consisting of (i) $ million in cash on hand , and (ii) $ million of shares of the Company’s Class A common stock (or approximately shares), in each case upon the terms and subject to the conditions of the definitive agreement. The proposed acquisition (the “Proposed Acquisition”) is subject to customary closing conditions, including the receipt of certain regulatory approvals; the approval of the Ontario Superior Court of Justice (Commercial List); the approval by not less than two-thirds of the votes cast at a special meeting of exactEarth shareholders, which is expected to take place in November 2021; no material adverse effect having occurred in respect of either the Company or exactEarth; and dissent rights not having been exercised with respect to more than % of exactEarth’s outstanding common shares. The Proposed Acquisition is expected to close in the fourth quarter of 2021 or the first quarter of 2022. </t>
        </is>
      </c>
      <c r="C4" s="4" t="inlineStr">
        <is>
          <t>16. Subsequent Events The Company has evaluated subsequent events for the period of time from its fiscal year end (December 31, 2020) through May 13, 2021 (the date the Consolidated Financial Statements were issued); and has determined that no adjustments or additional disclosures are necessary to the amounts reported in the accompanying Consolidated Financial Statements, except as disclosed below: In January 2021, the PPP Loan and related accrued interest were forgiven in January 2021 under the provisions of the CARES Act. From January 2021 through February 2021, the Company issued and sold convertible promissory notes in the aggregate principal amount of $20,000, which mature four years from the date of issuance. These convertible notes accrue interest at a rate of 8.0% per annum. The amount of convertible promissory notes issued to stockholders was $1,232 in this round of financing. On March 1, 2021, the Company announced that it entered into a definitive merger agreement, with Navsight Holdings Inc. (“NavSight”), a special purpose acquisition company, for a business combination transaction that would result in the Company becoming a publicly listed company. The Board of Directors of the Company and NavSight have unanimously approved this merger transaction, which will require approval by the stockholders of each company. The stakeholders of the Company will exchange their interests (common stock, warrants, vested options and convertible notes) in the Company for shares of common stock of the new company immediately prior to the merger. Unvested awards issued under the Company’s existing equity incentive plans will be exchanged for awards issued under a new equity incentive plan to be adopted by the new company. Assuming no redemptions by NavSight stockholders, the transaction is expected to deliver up to $475,000 of gross proceeds before estimated transaction costs of $31,000, including the contribution of up to $230,000 of cash held in NavSight’s trust account and an additional $245,000 from PIPE investors. The Company’s stockholders will retain 100% of their equity holdings in the combined company and will hold 67% of the fully diluted shares of common stock immediately following the closing of the proposed business combination transaction, assuming no redemptions by NavSight’s existing public stockholders. The proposed business combination transaction is expected to qualify as a tax-free merger and to close during the summer of 2021. Should the transaction fail to occur as planned, the Company would be liable for a $5,000 expense reimbursement payment to NavSight. In April 2021, the Company entered into a credit agreement with FP Credit Partners, L.P., as agent for several lenders (the “FP Lenders”), for a $70,000 term loan (the “FP Term Loan”), which will terminate if funding does not occur by May 31, 2021. Upon funding, the FP Term Loan will be used (i) to pay off the EIB Loan Facility and the Eastward Loan Facility, (ii) to repurchase certain warrants of the Company from EIB, and (iii) to fund working capital and for general corporate purposes. Upon a qualifying IPO, including the closing of the NavSight merger as described above, the FP Lenders may elect to convert a portion of their specified contractual return into common stock of the Company at a conversion price specified in this credit agreement. The FP Term Loan will bear interest at a rate of 8.50% per annum, payable quarterly in arrears and the Company has the option to add all or a portion of the accrued unpaid interest to the outstanding principal amount of the FP Term Loan. If the FP Lenders elect to exercise their conversion rights and the Company does not elect to repay the remaining non-converted outstanding principal amount of the FP Term Loan at the closing of a qualifying IPO, including the NavSight merger, then the interest rate will increase to 9% per annum. The FP Term Loan, plus the applicable contractual returns as defined in this credit agreement, matures on April 15, 2026 and is collateralized by substantially all assets of the Company. If the Company elects to prepay the FP Term Loan in full, the contractual returns will vary, depending on the timing of the repayment relative to the closing of a qualifying IPO or the NavSight merger and whether the FP Lenders exercise their conversion rights, and could range from $0 to $70,000. The FP Term Loan includes covenants that limit the Company’s ability to, among other things, make investments, dispose assets, consummate mergers and acquisitions, incur additional indebtedness, grant liens, enter into transactions with affiliates, pay dividends or other distributions without preapproval by FP Credit Partners. The Company is required to maintain minimum unrestricted cash of at least $15,000 as of each fiscal quarter end, except for the quarter immediately following the quarter where the Company reported positive EBITDA, until the closing of a qualifying IPO. The Company also agreed to provide an equity grant of 573,176 shares of common stock of the Company to the FP Lenders upon funding of the FP Term Loan. In May 2021, the Company and the holders of the Convertible Notes agreed to extend the maturity date of all convertible promissory notes outstanding at December 31, 2020 from January 29, 2022 to July 31, 2022. In May 2021, the Company and Eastward amended the equity financing milestones in the Eastward loan agreement to include the $20,000 of convertible promissory notes issued in January and February 2021 as a qualifying event, thereby making the remaining $10,000 loan facility immediately available to the Company for use. The Company will incur a repayment fee of 3.5% on the principal amount borrowed on the remaining loan facility, which will be due upon final repayment of the Eastward Loan Facility . Events Subsequent to the Original Issuance of Consolidated Financial Statements (unaudited) In connection with the reissuance of the financial statements, the Company has evaluated subsequent events through June 25, 2021, the date the financial statements were available to be reissued. In May 2021, the Company received funding of the $70,000 FP Term Loan that was used (i) to pay off the EIB Loan Facility and the Eastward Loan Facility and (ii) fund working capital and for general corporate purposes. As of the funding date, the FP Lenders did not elect to convert a portion of their specified contractual return into common stock of the Company in connection with the NavSight merger. As a result, the conversion right in connection with the merger with NavSight has expired. As part of the transaction to extinguish the EIB Loan Facility, the Company agreed to reserve $12,801 as restricted cash in the event EIB elects to redeem their warrants. The Company incurred $4,180 of debt issuance costs relating to the FP Term Loan. In addition, upon closing of the merger with NavSight, the interest rate on the FP Term Loan will decrease to 4% per ann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for interim financial reporting.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the related notes for the years ended December 31, 2020 and 2019. The information as of December 31, 2020 included on the condensed consolidated balance sheets was derived from the Company’s audited consolidated financial statements. The unaudited condensed consolidated financial statements were prepared on the same basis as the audited consolidated financial statements and, in the opinion of management, contain all adjustments, consisting of normal recurring adjustments necessary to present fairly the financial position, results of operations and cash flows for the periods indicated. All significant intercompany accounts and transactions have been eliminated in consolidation. Operating results for the six months ended June 30, 2021 are not necessarily indicative of the results that may be expected for any other interim period or for the year ending December 31, 2021. </t>
        </is>
      </c>
      <c r="C4" s="4" t="inlineStr">
        <is>
          <t xml:space="preserve">Basis of Presentation The accompanying Consolidated Financial Statements have been prepared in accordance with accounting principles generally accepted in the United States of America (“U.S. GAAP”). The Company’s Consolidated Financial Statements include the accounts of Spire Global, Inc. and its wholly owned subsidiaries. All significant intercompany accounts and transactions have been eliminated in consolidation. </t>
        </is>
      </c>
    </row>
    <row r="5">
      <c r="A5" s="4" t="inlineStr">
        <is>
          <t>Liquidity Risks and Uncertainties</t>
        </is>
      </c>
      <c r="B5" s="4" t="inlineStr">
        <is>
          <t xml:space="preserve">Liquidity Risks and Uncertainties The Company has a history of operating losses and negative cash flows from operations since inception. During the six months ended June 30, 2021, net loss was $46,560 and cash used in operations was $18,151. During the six months ended June 30, 2020, net loss was $14,716 and cash used in operations was $2,832. The Company held cash and cash equivalents of $36,221, excluding restricted cash, at June 30, 2021. The Company believes that it will have sufficient working capital to operate for a period of one year from the issuance of the Condensed Consolidated Financial Statements as of and for the six months ended June 30, 2021 based on the borrowings under the April 15, 2021 credit agreement with FP Credit Partners L.P. and the additional funds raised associated with the closing of the merger with NavSight (Note 12). </t>
        </is>
      </c>
      <c r="C5" s="4" t="inlineStr">
        <is>
          <t xml:space="preserve">Liquidity Risks and Uncertainties The Company has a history of operating losses and negative cash flows from operations since inception. During the year ended December 31, 2020, net loss was $32,504 and cash used in operations was $14,773. The Company held cash and cash equivalents of $15,571, excluding restricted cash, at December 31, 2020. The Company believes that it will have sufficient working capital to operate for a period of one year from the issuance of the 2020 Consolidated Financial Statements based on new customer acquisitions, new and renewed contracts with existing customers, available borrowing capacity of approximately $19,700 under existing loan facilities, and additional $20,000 of new convertible debt financing obtained in January and February 2021; however, additional funding, including the new $70,000 loan agreement signed in April 2021 that is expected to be funded by May 31, 2021 (Note 16), may be necessary to support future revenue growth, fund research and development and expand its constellation of satellites and ground stations and such additional funding may not be available on terms acceptable to the Company, or at all. Whether, and when, the Company can attain profitability and positive cash flows from operations is uncertain and will depend on the successful development, manufacture, and sale of its data solutions. </t>
        </is>
      </c>
    </row>
    <row r="6">
      <c r="A6" s="4" t="inlineStr">
        <is>
          <t>COVID-19 Impact</t>
        </is>
      </c>
      <c r="B6" s="4" t="inlineStr">
        <is>
          <t>COVID-19 The worldwide spread of COVID-19 COVID-19 day-to-day COVID-19 COVID-19 COVID-19 COVID-19 on-going</t>
        </is>
      </c>
      <c r="C6" s="4" t="inlineStr">
        <is>
          <t>COVID-19 In March 2020, the World Health Organization declared the outbreak of COVID-19 shelter-in-place COVID-19 day-to-day COVID-19 COVID-19 re-work</t>
        </is>
      </c>
    </row>
    <row r="7">
      <c r="A7" s="4" t="inlineStr">
        <is>
          <t>Segment Information</t>
        </is>
      </c>
      <c r="C7" s="4" t="inlineStr">
        <is>
          <t xml:space="preserve">Segment Information The Company operates as one reportable and operating segment, which relates to the sale of subscription-based data, insights, predictive analytics and related project-based services to global customers across a range of industries. The Company’s chief operating decision maker is its chief executive officer, who reviews financial information presented on a consolidated basis for purposes of making operating decisions, assessing financial performance and allocating resources.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disclosures of contingent assets and liabilities at the dates of the consolidated financial statements, and the reported amounts of revenues and expenses during the reporting period. Management’s significant estimates include assumptions in revenue recognition, allowance for doubtful accounts, realizability of deferred income tax assets, fair value of derivative financial instruments, equity awards and warrant liabilities. Actual results could differ from those estimates. </t>
        </is>
      </c>
      <c r="C8" s="4" t="inlineStr">
        <is>
          <t>Use of Estimates The preparation of financial statements in conformity with U.S. GAAP requires management to make estimates and assumptions that affect the reported amounts of assets and liabilities, disclosures of contingent assets and liabilities at the dates of the consolidated financial statements, and the reported amounts of revenues and expenses during the reporting period. Management’s significant estimates include assumptions in revenue recognition, allowance for doubtful accounts, realizability of deferred income tax assets, and fair value of equity awards and warrant liabilities. Actual results could differ from those estimates. Management assessed the impact of COVID-19 and</t>
        </is>
      </c>
    </row>
    <row r="9">
      <c r="A9" s="4" t="inlineStr">
        <is>
          <t>Cash, Cash Equivalents and Restricted Cash</t>
        </is>
      </c>
      <c r="B9" s="4" t="inlineStr">
        <is>
          <t>Cash, Cash Equivalents and Restricted Cash The Company considers all highly liquid investments with an original maturity of three months or less to be cash equivalents. Restricted cash included in Other long-term assets in the Condensed Consolidated Balance Sheets represents amounts pledged as guarantees or collateral for financing arrangements and lease agreements, as contractually required. The following table shows components of cash, cash equivalents, and restricted cash reported on the Condensed Consolidated Balance Sheets and in the Condensed Consolidated Statements of Cash Flows as of:
June 30, 2021 December 31,
Cash and cash equivalents $ 36,221 $ 15,571
Restricted cash included in Other long-term assets 13,205 415
$ 49,426 $ 15,986</t>
        </is>
      </c>
      <c r="C9" s="4" t="inlineStr">
        <is>
          <t>Cash, Cash Equivalents and Restricted Cash The Company considers all highly liquid investments with an original maturity of three months or less to be cash equivalents. Restricted cash included in Other current assets and Other long-term assets on the Consolidated Balance Sheets represents amounts pledged as guarantees or collateral for financing arrangements and lease agreements, as contractually required. The following table shows components of cash, cash equivalents, and restricted cash reported on the Consolidated Balance Sheets and in the Consolidated Statements of Cash Flows as of and for the years then ended:
December 31,
2020 2019
Cash and cash equivalents $ 15,571 $ 23,865
Restricted cash included in Other current assets — 153
Restricted cash included in Other long-term assets 415 513
$ 15,986 $ 24,531</t>
        </is>
      </c>
    </row>
    <row r="10">
      <c r="A10" s="4" t="inlineStr">
        <is>
          <t>Accounts Receivable</t>
        </is>
      </c>
      <c r="C10" s="4" t="inlineStr">
        <is>
          <t>Accounts Receivable Accounts receivable are stated at the amounts management expects to collect from outstanding balances. An allowance for doubtful accounts is provided for those accounts receivable considered to be uncollectible based on historical experience, current economic conditions and management’s evaluation of a customer’s financial condition at the end of the year. Bad debts are written off against the allowance when identified. Recoveries of accounts receivable for which an allowance exists, or those that were previously written off, are recorded when received. The Company recorded an allowance for doubtful accounts of $174 and $29 for the years ended December 31, 2020 and 2019, respectively. The Company generally grants credit to its customers on an unsecured basis. The Company does not have any off-balance</t>
        </is>
      </c>
    </row>
    <row r="11">
      <c r="A11" s="4" t="inlineStr">
        <is>
          <t>Concentrations of Credit Risk</t>
        </is>
      </c>
      <c r="B11" s="4" t="inlineStr">
        <is>
          <t>Concentrations of Financial instruments that potentially subject the Company to concentrations of credit risk consist of cash, cash equivalents and restricted cash,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governmental agencies and nongovernmental entities. Entities under common control are reported as a single customer. The Company had the following customers whose revenue and accounts receivable balances individually represented 10% or more of the Company’s total revenue and/or accounts receivable:
Six Months Ended June 30, December 31,
2021 2020
Revenue Revenue Accounts Accounts
Customer A 30 % 40 % 33 % 67 %
Customer B 20 % 22 % * *
Customer C 12 % * 25 % *
* Revenue and/or accounts receivable from these customers were less than 10% of total revenue and/or accounts receivable during/as of the end of the period.</t>
        </is>
      </c>
      <c r="C11" s="4" t="inlineStr">
        <is>
          <t xml:space="preserve">Concentrations of Credit Risk Financial instruments that potentially subject the Company to concentrations of credit risk consist of cash, cash equivalents and restricted cash,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governmental agencies and nongovernmental entities. Entities under common control are reported as a single customer. The Company had the following customers whose revenue and accounts receivable balances individually represented 10% or more of the Company’s total revenue and/or accounts receivable:
Year Ended December 31, December 31,
2020 2019 2020 2019
Revenue Revenue Accounts Accounts
Customer A 36 % 47 % 67 % 78 %
Customer B 21 % 10 % * *
Customer C * 14 % * *
* Revenue and/or accounts receivable from these customers were less than 10% of total revenue and/or accounts receivable during the period. The Company has a concentration in vendor purchases. The Company believes its reliance on its vendors could be shifted over a period of time to alternative vendors should such a change be necessary. If the Company were to be unable to obtain alternative vendors due to factors beyond its control, operations would be disrupted in the short term while alternative vendors were secured. The Company has the following vendors where purchases of equipment, components and services individually represented 10% or more
Year Ended December 31
2020 2019
Purchases Purchases
Vendor A 15 % 27 %
Vendor B 11 % 20 %
Vendor C 11 % *
Vendor D * 11 %
Vendor E * 10 %
* Purchases from these vendors were less than 10% of total purchased during the period. The Company is dependent on third parties to launch its satellites into space, and any launch delay, malfunction, or failure could have a negative impact on revenue and might cause the Company not to be able to accommodate customers with sufficient data to meet minimum service level agreements until replacement satellites are available. The Company also incorporates technology and terrestrial data sets from third parties into its platform and its inability to maintain rights and access to such technology and data sets would harm its business and results of operations. </t>
        </is>
      </c>
    </row>
    <row r="12">
      <c r="A12" s="4" t="inlineStr">
        <is>
          <t>Deferred Offering and Merger Costs</t>
        </is>
      </c>
      <c r="B12" s="4" t="inlineStr">
        <is>
          <t xml:space="preserve">Deferred Offering and Merger Costs The Company capitalizes within Other current assets on the Condensed Consolidated Balance Sheets certain legal, accounting and other third-party fees that are directly related to the Company’s in-process During the six months ended June 30, 2021, the Company incurred an additional $4,298 of costs indirectly related to the merger with NavSight Holdings, Inc., including $3,466 for professional services and $832 of other merger related costs. These amounts have been included in General and administrative expenses in the Condensed Consolidated Statements of Operations for the six months ended June 30, 2021. No such costs were incurred during the six months ended June 30, 2020. </t>
        </is>
      </c>
    </row>
    <row r="13">
      <c r="A13" s="4" t="inlineStr">
        <is>
          <t>Related Parties</t>
        </is>
      </c>
      <c r="B13" s="4" t="inlineStr">
        <is>
          <t xml:space="preserve">Related Parties One of the Company’s stockholders and debtors is also a customer from which the Company generated $404 of revenue for the six months ended June 30, 2020. No revenue was generated from this customer for the six months ended June 30, 2021. The Company borrowed gross proceeds of $1,232 of Convertible notes payable in February 2021 and $6,414 of Convertible notes payable during the year ended December 31, 2019 from certain stockholders (Note 7). Interest expense recognized on related party Convertible notes payable was $325 and $266 for the six months ended June 30, 2021 and 2020, respectively. Total carrying value of the related party balance included as Convertible notes payable, net on the Condensed Consolidated Balance Sheets was $8,718 and $7,498 as of June 30, 2021 and December 31, 2020, respectively. </t>
        </is>
      </c>
      <c r="C13" s="4" t="inlineStr">
        <is>
          <t xml:space="preserve">Related Parties One of the Company’s stockholders and debtors is also a customer from which the Company generated $871 and $890 of revenue for the years ended December 31, 2020 and 2019, respectively. The Company borrowed gross proceeds of $6,414 of Convertible Notes payable (Note 8) from certain stockholders during the year ended December 31, 2019. Interest expense recognized on related party Convertible notes payable is $783 and $301 for the years ended December 31, 2020 and 2019, respectively. Total carrying value of the related party balance included as Convertible notes payable, net on the Consolidated Balance Sheets was $7,498 and $6,715 as of December 31, 2020 and 2019, respectively. </t>
        </is>
      </c>
    </row>
    <row r="14">
      <c r="A14" s="4" t="inlineStr">
        <is>
          <t>Accounting Pronouncements Recently Adopted</t>
        </is>
      </c>
      <c r="B14" s="4" t="inlineStr">
        <is>
          <t>Accounting Pronouncements Recently Adopted In June 2016 the Financial Accounting Standards Board (“FASB”) issued Accounting Standards Update (“ASU”) 2016-13, Financial Instruments—Credit Losses (Topic 326) Measurement of Credit Losses on Financial Instruments 2016-13 2016-13 In August 2018, the FASB issued ASU 2018-15, Intangibles-Goodwill and Other-Internal Use Software (Subtopic 350-40): 2018-15 In March 2020 and January 2021, the FASB issued ASU 2020-04, Reference Rate Reform (Topic 848): Facilitation of the Effects of Reference Rate Reform on Financial Reporting, and ASU 2021-01, 2020-04 2021-01</t>
        </is>
      </c>
      <c r="C14" s="4" t="inlineStr">
        <is>
          <t>Accounting Pronouncements Recently Adopted In May 2014, FASB issued ASU 2014-09, R e v e n u e R e co g niti o n Other Assets and Deferred Costs—Contracts with Customers,</t>
        </is>
      </c>
    </row>
    <row r="15">
      <c r="A15" s="4" t="inlineStr">
        <is>
          <t>Accounting Pronouncements Not Yet Adopted</t>
        </is>
      </c>
      <c r="B15" s="4" t="inlineStr">
        <is>
          <t>Accounting Pronouncements Not Yet Adopted In February 2016, the FASB issued ASU 2016-02, Leases (Topic 842) right-of-use In December 2019, the FASB issued ASU 2019-12, Income Taxes (Topic 740): Simplifying the Accounting for Income Taxes consistent application. A franchise tax that is partially based on income will be recognized as an income-based tax and any incremental amount will be recognized as non-income-based In August 2020, the FASB issued ASU 2020-06, Debt—Debt with Conversion and Other Options (Subtopic 470-20) (Subtopic 815-40), 2020-06 Derivatives and Hedging 2020-06 if-converted 2020-06</t>
        </is>
      </c>
      <c r="C15" s="4" t="inlineStr">
        <is>
          <t>Accounting Pronouncements Not Yet Adopted In February 2016, the FASB issued ASU 2016-02, Leases (Topic 842) right-of-use In June 2016 the FASB issued ASU 2016-13, Financial Instruments—Credit Losses (Topic 326) Measurement of Credit Losses on Financial Instruments ASU 2016-13 In August 2018, the FASB issued ASU 2018-15, Intangibles-Goodwill and Other-Internal Use Software (Subtopic 350-40): Customer’s Accounting for Implementation Costs Incurred in a Cloud Computing Arrangement That Is a Service Contract (a consensus of the FASB Emerging Issues Task Force) In December 2019, the FASB issued ASU 2019-12, Income Taxes (Topic 740): Simplifying the Accounting for Income Taxes non-income-based In August 2020, the FASB issued ASU 2020-06, Debt—Debt with Conversion and Other Options (Subtopic 470-20) and Derivatives and Hedging—Contracts in Entity’s Own Equity (Subtopic 815-40) ASU 2020-06 Derivatives and Hedging 2020-06 if-converted 2020-06 In March 2020 and January 2021, the FASB issued ASU 2020-04, Reference Rate Reform (Topic 848): Facilitation of the Effects of Reference Rate Reform on Financial Reporting 2021-01, Reference Rate Reform</t>
        </is>
      </c>
    </row>
    <row r="16">
      <c r="A16" s="4" t="inlineStr">
        <is>
          <t>Foreign Currency Translation</t>
        </is>
      </c>
      <c r="C16" s="4" t="inlineStr">
        <is>
          <t xml:space="preserve">Foreign Currency Translation The Company’s foreign subsidiaries, which have defined their functional currency as their local currency, translate their assets and liabilities into U.S. Dollars at the exchange rate existing at the balance sheet date, and translate their results from operations at the average exchange rate for each period. The resulting translation adjustments are included as a component of Accumulated other comprehensive loss on the Consolidated Balance Sheets, Consolidated Statements of Changes in Stockholders’ Equity (Deficit) and in the Consolidated Statements of Comprehensive Loss. Gains and losses from foreign currency transactions are included in Other income, net in the Consolidated Statements of Operations. </t>
        </is>
      </c>
    </row>
    <row r="17">
      <c r="A17" s="4" t="inlineStr">
        <is>
          <t>Fair Value Measurements</t>
        </is>
      </c>
      <c r="C17" s="4" t="inlineStr">
        <is>
          <t>Fair Value Measurements To account for fair value measurements and disclosures, a fair value hierarchy was established that prioritizes the inputs to valuation techniques used to measure fair value. Fair value is the price that would be received to sell an asset or paid to transfer a liability in an orderly transaction between market participants at the measurement date (an exit price). The level of an asset or liability within the fair value hierarchy is based on the lowest level of any input that is significant to the fair value measurement. The Company uses the following valuation techniques to measure fair value for its assets and liabilities:
Level 1 Quoted market prices for identical assets and liabilities in active markets.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t>
        </is>
      </c>
    </row>
    <row r="18">
      <c r="A18" s="4" t="inlineStr">
        <is>
          <t>Property and Equipment</t>
        </is>
      </c>
      <c r="C18" s="4" t="inlineStr">
        <is>
          <t>Property and Equipment Property and equipment are stated at cost, less accumulated depreciation and amortization. In-service In-service in-service adjusting net income (loss) to reallocate undistributed earnings based on the potential impact of dilutive securities. Diluted net income (loss) per share is computed by dividing the diluted net income (loss) by the weighted-average number of common shares outstanding during the period, including potential dilutive common shares assuming the dilutive effect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cash, cash equivalents, and restricted cash</t>
        </is>
      </c>
      <c r="B4" s="4" t="inlineStr">
        <is>
          <t xml:space="preserve"> The following table shows components of cash, cash equivalents, and restricted cash reported on the Condensed Consolidated Balance Sheets and in the Condensed Consolidated Statements of Cash Flows as of:
June 30, 2021 December 31,
Cash and cash equivalents $ 36,221 $ 15,571
Restricted cash included in Other long-term assets 13,205 415
$ 49,426 $ 15,986</t>
        </is>
      </c>
      <c r="C4" s="4" t="inlineStr">
        <is>
          <t>The following table shows components of cash, cash equivalents, and restricted cash reported on the Consolidated Balance Sheets and in the Consolidated Statements of Cash Flows as of and for the years then ended:
December 31,
2020 2019
Cash and cash equivalents $ 15,571 $ 23,865
Restricted cash included in Other current assets — 153
Restricted cash included in Other long-term assets 415 513
$ 15,986 $ 24,531</t>
        </is>
      </c>
    </row>
    <row r="5">
      <c r="A5" s="4" t="inlineStr">
        <is>
          <t>Summary of customers whose revenue and accounts receivable balances</t>
        </is>
      </c>
      <c r="B5" s="4" t="inlineStr">
        <is>
          <t>The Company had the following customers whose revenue and accounts receivable balances individually represented 10% or more of the Company’s total revenue and/or accounts receivable:
Six Months Ended June 30, December 31,
2021 2020
Revenue Revenue Accounts Accounts
Customer A 30 % 40 % 33 % 67 %
Customer B 20 % 22 % * *
Customer C 12 % * 25 % *
* Revenue and/or accounts receivable from these customers were less than 10% of total revenue and/or accounts receivable during/as of the end of the period.</t>
        </is>
      </c>
      <c r="C5" s="4" t="inlineStr">
        <is>
          <t>The Company had the following customers whose revenue and accounts receivable balances individually represented 10% or more of the Company’s total revenue and/or accounts receivable:
Year Ended December 31, December 31,
2020 2019 2020 2019
Revenue Revenue Accounts Accounts
Customer A 36 % 47 % 67 % 78 %
Customer B 21 % 10 % * *
Customer C * 14 % * *
* Revenue and/or accounts receivable from these customers were less than 10% of total revenue and/or accounts receivable during the period. The Company has a concentration in vendor purchases. The Company believes its reliance on its vendors could be shifted over a period of time to alternative vendors should such a change be necessary. If the Company were to be unable to obtain alternative vendors due to factors beyond its control, operations would be disrupted in the short term while alternative vendors were secured. The Company has the following vendors where purchases of equipment, components and services individually represented 10% or more
Year Ended December 31
2020 2019
Purchases Purchases
Vendor A 15 % 27 %
Vendor B 11 % 20 %
Vendor C 11 % *
Vendor D * 11 %
Vendor E * 10 %
* Purchases from these vendors were less than 10% of total purchased during the period.</t>
        </is>
      </c>
    </row>
    <row r="6">
      <c r="A6" s="4" t="inlineStr">
        <is>
          <t>Schedule of Estimated Useful Lives of Depreciable Assets [Table Text Block]</t>
        </is>
      </c>
      <c r="C6" s="4" t="inlineStr">
        <is>
          <t>Depreciation and amortization are computed utilizing the straight-line method over the estimated useful lives of depreciable assets in the table below. Leasehold improvements are amortized using the straight-line method over the lesser of the life of the asset or the remaining life of the lease.
Years
Furniture and fixtures 7
Machinery and equipment 5
In-service 4
Computer software and website development 3
Computer equipment 3
Capitalized satellite launch costs and in-service 2-3</t>
        </is>
      </c>
    </row>
    <row r="7">
      <c r="A7" s="4" t="inlineStr">
        <is>
          <t>Discloure of Costs Allocated to Cost Of Revenue [Table Text Block]</t>
        </is>
      </c>
      <c r="C7" s="4" t="inlineStr">
        <is>
          <t>The following costs were allocated to Cost of revenue:
Year Ended December 31,
2020 2019
Depreciation $ 4,444 $ 9,755
Ground station operations 2,743 2,950
Satellite operations 1,255 1,209
Launch operations 1,843 960
Total Cost of revenue $ 10,285 $ 14,8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Contract Assets, Contract Liabilities and Remaining Performance Obligations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Schedule of Disaggregation of Revenue by Geography</t>
        </is>
      </c>
      <c r="B4" s="4" t="inlineStr">
        <is>
          <t xml:space="preserve">The following revenue disaggregated by geography was recognized:
Six Months Ended Six Months Ended
EMEA (1) $ 9,903 53 % $ 7,241 52 %
Americas (2) 5,765 31 % 5,215 37 %
Asia Pacific (3) 3,161 16 % 1,581 11 %
Total $ 18,829 100 % $ 14,037 100 %
(1) The United Kingdom represented 11% for the six months ended June 30, 2021. The Netherlands represented 31% and 41% for the six months ended June 30, 2021 and 2020, respectively.
(2) U.S. represented 31% and 37% for the six months ended June 30, 2021 and 2020, respectively.
(3) Australia represented 12% for the six months ended June 30, 2021. </t>
        </is>
      </c>
      <c r="C4" s="4" t="inlineStr">
        <is>
          <t xml:space="preserve">The following revenue disaggregated by geography was recognized:
Year Ended December 31, 2020 Year Ended December 31, 2019
EMEA (1 ) $ 14,213 50 % $ 10,277 56 %
Americas (2) 10,759 38 % 7,195 39 %
Asia Pacific 3,518 12 % 1,019 5 %
Total $ 28,490 100 % $ 18,491 100 %
(1) Netherlands represented 37% and 48% for the years ended December 31, 2020 and 2019, respectively.
(2) Wholly comprised of amounts derived from the United States. </t>
        </is>
      </c>
    </row>
    <row r="5">
      <c r="A5" s="4" t="inlineStr">
        <is>
          <t>Schedule of Changes in Contract Assets</t>
        </is>
      </c>
      <c r="B5" s="4" t="inlineStr">
        <is>
          <t>Changes in Contract assets for the six months ended June 30, 2021 were as follows:
Balance at January 1, 2021 $ 853
Contract assets recorded —
Reclassified to Accounts receivable —
Other (7 )
Balance at June 30, 2021 $ 846</t>
        </is>
      </c>
      <c r="C5" s="4" t="inlineStr">
        <is>
          <t>Changes in Contract assets were as follows:
December 31,
2020 2019
Balance at the beginning of the year $ 493 $ 223
Contract assets recorded during the year 1,577 493
Reclassified to Accounts receivable (1,217 ) (223 )
Balance at the end of the year $ 853 $ 493</t>
        </is>
      </c>
    </row>
    <row r="6">
      <c r="A6" s="4" t="inlineStr">
        <is>
          <t>Schedule of Changes in Contract Liabilities</t>
        </is>
      </c>
      <c r="B6" s="4" t="inlineStr">
        <is>
          <t>Changes in Contract liabilities for the six months ended June 30, 2021 were as follows:
Balance at January 1, 2021 $ 8,110
Contract liabilities recorded 9,820
Revenue recognized (6,953 )
Other (63 )
Balance at June 30, 2021 $ 10,914</t>
        </is>
      </c>
      <c r="C6" s="4" t="inlineStr">
        <is>
          <t>Changes in Contract liabilities were as follows:
December 31,
2020 2019
Balance at the beginning of the year $ 4,550 $ 3,687
Contract liabilities recorded during the year 7,759 3,485
Revenue recognized during the year (4,199 ) (2,622 )
Balance at the end of the year $ 8,110 $ 4,5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ther Balance Sheet Components (Tables)</t>
        </is>
      </c>
      <c r="B1" s="2" t="inlineStr">
        <is>
          <t>6 Months Ended</t>
        </is>
      </c>
      <c r="C1" s="2" t="inlineStr">
        <is>
          <t>12 Months Ended</t>
        </is>
      </c>
    </row>
    <row r="2">
      <c r="B2" s="2" t="inlineStr">
        <is>
          <t>Jun. 30, 2021</t>
        </is>
      </c>
      <c r="C2" s="2" t="inlineStr">
        <is>
          <t>Dec. 31, 2020</t>
        </is>
      </c>
    </row>
    <row r="3">
      <c r="A3" s="3" t="inlineStr">
        <is>
          <t>Other Balance Sheet Components [Abstract]</t>
        </is>
      </c>
    </row>
    <row r="4">
      <c r="A4" s="4" t="inlineStr">
        <is>
          <t>Schedule of Other Current Assets</t>
        </is>
      </c>
      <c r="B4" s="4" t="inlineStr">
        <is>
          <t>Other current assets consisted of the following:
June 30, December 31,
Capitalized merger costs $ 2,628 $ —
Deferred contract costs 598 657
Prepaid software licenses 243 260
Prepaid rent 169 200
Other receivables 694 409
Other current assets 1,022 586
$ 5,354 $ 2,112</t>
        </is>
      </c>
      <c r="C4" s="4" t="inlineStr">
        <is>
          <t>Other current assets, including restricted cash consisted of the following:
December 31,
2020 2019
Deferred contract costs $ 657 $ 191
Restricted cash — 153
Prepaid software licenses 260 409
Prepaid rent 200 106
Other receivables 409 504
Other current assets 586 656
$ 2,112 $ 2,019</t>
        </is>
      </c>
    </row>
    <row r="5">
      <c r="A5" s="4" t="inlineStr">
        <is>
          <t>Schedule of Other Accrued expenses</t>
        </is>
      </c>
      <c r="B5" s="4" t="inlineStr">
        <is>
          <t>Other accrued expenses consisted of the following:
June 30, December 31,
Professional services $ 2,862 $ 420
Income taxes 524 105
Sales tax 117 122
Accrued Interest — 41
Other 976 1,125
$ 4,479 $ 1,813</t>
        </is>
      </c>
    </row>
    <row r="6">
      <c r="A6" s="4" t="inlineStr">
        <is>
          <t>Schedule of Other Long Term Liabilities</t>
        </is>
      </c>
      <c r="B6" s="4" t="inlineStr">
        <is>
          <t>Other long-term liabilities consisted of the following:
June 30, December 31,
Warrant liability $ 13,600 $ 4,007
Deferred rent obligations 1,248 223
Other 9 26
$ 14,857 $ 4,256</t>
        </is>
      </c>
    </row>
    <row r="7">
      <c r="A7" s="4" t="inlineStr">
        <is>
          <t>Schedule of Other Non-current Assets</t>
        </is>
      </c>
      <c r="C7" s="4" t="inlineStr">
        <is>
          <t>Other long-term assets, including restricted cash consisted of the following:
December 31,
2020 2019
Deferred contract costs $ 347 $ 71
Restricted cash 415 513
Other non-current 177 178
$ 939 $ 7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ummary of Property Plant and Equipment,Net</t>
        </is>
      </c>
      <c r="B4" s="4" t="inlineStr">
        <is>
          <t>Property and equipment, net consisted of the following:
June 30, December 31,
Satellites in-service $ 31,214 $ 26,196
Internally developed software 2,171 2,166
Ground stations in-service 1,876 1,872
Leasehold improvements 1,598 1,589
Machinery and equipment 1,898 1,873
Computer equipment 1,396 1,153
Computer software and website development 472 472
Furniture and fixtures 380 379
41,005 35,700
Less: Accumulated depreciation and amortization (27,051 ) (23,260 )
13,954 12,440
Satellite, launch and ground station work in progress 6,692 4,934
Finished satellites not in-service 1,909 3,084
Property and equipment, net $ 22,555 $ 20,458
Depreciation and amortization expense related to property and equipment for the six months ended June 30, 2021 and 2020, was $3,540 and $2,596, respectively, including amortization of internal-use</t>
        </is>
      </c>
      <c r="C4" s="4" t="inlineStr">
        <is>
          <t>Property and equipment, net consisted of the following:
December 31,
2020 2019
Satellites in-service $ 26,196 $ 16,804
Internally developed software 2,166 2,151
Ground stations in-service 1,872 1,996
Leasehold improvements 1,589 1,419
Machinery and equipment 1,873 1,284
Computer equipment 1,153 806
Computer software and website development 472 471
Furniture and fixtures 379 349
35,700 25,280
Less: Accumulated depreciation and amortization (23,260 ) (17,047 )
12,440 8,233
Satellite, launch and ground station work in progress 4,934 5,811
Finished satellites not in-service 3,084 1,864
Property and equipment, net $ 20,458 $ 15,9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Finite-Lived Intangible Assets</t>
        </is>
      </c>
      <c r="B4" s="4" t="inlineStr">
        <is>
          <t>December 31,
2020 2019
Patents $ 591 $ 547
FCC licenses 480 447
1,071 994
Less: Accumulated amortization (320 ) (239 )
$ 751 $ 755</t>
        </is>
      </c>
    </row>
    <row r="5">
      <c r="A5" s="4" t="inlineStr">
        <is>
          <t>Schedule of Finite-Lived Intangible Assets, Future Amortization Expense</t>
        </is>
      </c>
      <c r="B5" s="4" t="inlineStr">
        <is>
          <t>As of December 31, 2020, the annual amortization of intangible assets for the next five years is as follows:
Years ending December 31,
2021 $ 91
2022 73
2023 51
2024 45
2025 41
2026 and thereafter 166
467
Capitalized patent costs, unissued 284
$ 7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1</t>
        </is>
      </c>
      <c r="C1" s="2" t="inlineStr">
        <is>
          <t>Dec. 31, 2020</t>
        </is>
      </c>
      <c r="D1" s="2" t="inlineStr">
        <is>
          <t>Dec. 31, 2019</t>
        </is>
      </c>
    </row>
    <row r="2">
      <c r="A2" s="4" t="inlineStr">
        <is>
          <t>Accounts Receivable, Allowance for Credit Loss, Current</t>
        </is>
      </c>
      <c r="B2" s="5" t="n">
        <v>317</v>
      </c>
      <c r="C2" s="5" t="n">
        <v>174</v>
      </c>
      <c r="D2" s="5" t="n">
        <v>29</v>
      </c>
    </row>
    <row r="3">
      <c r="A3" s="4" t="inlineStr">
        <is>
          <t>Notes Payable, Related Parties, Current</t>
        </is>
      </c>
      <c r="B3" s="5" t="n">
        <v>8718</v>
      </c>
      <c r="C3" s="5" t="n">
        <v>7498</v>
      </c>
      <c r="D3" s="5" t="n">
        <v>6715</v>
      </c>
    </row>
    <row r="4">
      <c r="A4" s="4" t="inlineStr">
        <is>
          <t>Preferred stock, Par value</t>
        </is>
      </c>
      <c r="C4" s="7" t="n">
        <v>0.0001</v>
      </c>
    </row>
    <row r="5">
      <c r="A5" s="4" t="inlineStr">
        <is>
          <t>Preferred stock, authorized</t>
        </is>
      </c>
      <c r="C5" s="6" t="n">
        <v>26668190</v>
      </c>
    </row>
    <row r="6">
      <c r="A6" s="4" t="inlineStr">
        <is>
          <t>Common stock per share</t>
        </is>
      </c>
      <c r="B6" s="7" t="n">
        <v>0.0001</v>
      </c>
      <c r="C6" s="7" t="n">
        <v>0.0001</v>
      </c>
      <c r="D6" s="7" t="n">
        <v>0.0001</v>
      </c>
    </row>
    <row r="7">
      <c r="A7" s="4" t="inlineStr">
        <is>
          <t>Common stock, authorized</t>
        </is>
      </c>
      <c r="B7" s="6" t="n">
        <v>80000000</v>
      </c>
      <c r="C7" s="6" t="n">
        <v>55000000</v>
      </c>
      <c r="D7" s="6" t="n">
        <v>47768774</v>
      </c>
    </row>
    <row r="8">
      <c r="A8" s="4" t="inlineStr">
        <is>
          <t>Common stock, Issued</t>
        </is>
      </c>
      <c r="B8" s="6" t="n">
        <v>11262988</v>
      </c>
      <c r="C8" s="6" t="n">
        <v>10355315</v>
      </c>
      <c r="D8" s="6" t="n">
        <v>10319260</v>
      </c>
    </row>
    <row r="9">
      <c r="A9" s="4" t="inlineStr">
        <is>
          <t>Common stock, outstanding</t>
        </is>
      </c>
      <c r="B9" s="6" t="n">
        <v>11262988</v>
      </c>
      <c r="C9" s="6" t="n">
        <v>10355315</v>
      </c>
      <c r="D9" s="6" t="n">
        <v>10319260</v>
      </c>
    </row>
    <row r="10">
      <c r="A10" s="4" t="inlineStr">
        <is>
          <t>Series A Preferred Stock [Member]</t>
        </is>
      </c>
    </row>
    <row r="11">
      <c r="A11" s="4" t="inlineStr">
        <is>
          <t>Preferred stock, Par value</t>
        </is>
      </c>
      <c r="B11" s="7" t="n">
        <v>0.0001</v>
      </c>
      <c r="C11" s="7" t="n">
        <v>0.0001</v>
      </c>
      <c r="D11" s="7" t="n">
        <v>0.0001</v>
      </c>
    </row>
    <row r="12">
      <c r="A12" s="4" t="inlineStr">
        <is>
          <t>Preferred stock, authorized</t>
        </is>
      </c>
      <c r="B12" s="6" t="n">
        <v>12671911</v>
      </c>
      <c r="C12" s="6" t="n">
        <v>12671911</v>
      </c>
      <c r="D12" s="6" t="n">
        <v>12671911</v>
      </c>
    </row>
    <row r="13">
      <c r="A13" s="4" t="inlineStr">
        <is>
          <t>Preferred stock, issued</t>
        </is>
      </c>
      <c r="B13" s="6" t="n">
        <v>12671911</v>
      </c>
      <c r="C13" s="6" t="n">
        <v>12671911</v>
      </c>
      <c r="D13" s="6" t="n">
        <v>12671911</v>
      </c>
    </row>
    <row r="14">
      <c r="A14" s="4" t="inlineStr">
        <is>
          <t>Preferred stock, outstanding</t>
        </is>
      </c>
      <c r="B14" s="6" t="n">
        <v>12671911</v>
      </c>
      <c r="C14" s="6" t="n">
        <v>12671911</v>
      </c>
      <c r="D14" s="6" t="n">
        <v>12671911</v>
      </c>
    </row>
    <row r="15">
      <c r="A15" s="4" t="inlineStr">
        <is>
          <t>Preferred Stock, Liquidation Preference, Value</t>
        </is>
      </c>
      <c r="B15" s="5" t="n">
        <v>52809</v>
      </c>
      <c r="C15" s="5" t="n">
        <v>52809</v>
      </c>
      <c r="D15" s="5" t="n">
        <v>52809</v>
      </c>
    </row>
    <row r="16">
      <c r="A16" s="4" t="inlineStr">
        <is>
          <t>Series B Preferred Stock [Member]</t>
        </is>
      </c>
    </row>
    <row r="17">
      <c r="A17" s="4" t="inlineStr">
        <is>
          <t>Preferred stock, Par value</t>
        </is>
      </c>
      <c r="B17" s="7" t="n">
        <v>0.0001</v>
      </c>
      <c r="C17" s="7" t="n">
        <v>0.0001</v>
      </c>
      <c r="D17" s="7" t="n">
        <v>0.0001</v>
      </c>
    </row>
    <row r="18">
      <c r="A18" s="4" t="inlineStr">
        <is>
          <t>Preferred stock, authorized</t>
        </is>
      </c>
      <c r="B18" s="6" t="n">
        <v>4869754</v>
      </c>
      <c r="C18" s="6" t="n">
        <v>4869754</v>
      </c>
      <c r="D18" s="6" t="n">
        <v>4869754</v>
      </c>
    </row>
    <row r="19">
      <c r="A19" s="4" t="inlineStr">
        <is>
          <t>Preferred stock, issued</t>
        </is>
      </c>
      <c r="B19" s="6" t="n">
        <v>4869754</v>
      </c>
      <c r="C19" s="6" t="n">
        <v>4869754</v>
      </c>
      <c r="D19" s="6" t="n">
        <v>4869754</v>
      </c>
    </row>
    <row r="20">
      <c r="A20" s="4" t="inlineStr">
        <is>
          <t>Preferred stock, outstanding</t>
        </is>
      </c>
      <c r="B20" s="6" t="n">
        <v>4869754</v>
      </c>
      <c r="C20" s="6" t="n">
        <v>4869754</v>
      </c>
      <c r="D20" s="6" t="n">
        <v>4869754</v>
      </c>
    </row>
    <row r="21">
      <c r="A21" s="4" t="inlineStr">
        <is>
          <t>Preferred Stock, Liquidation Preference, Value</t>
        </is>
      </c>
      <c r="B21" s="5" t="n">
        <v>35228</v>
      </c>
      <c r="C21" s="5" t="n">
        <v>35228</v>
      </c>
      <c r="D21" s="5" t="n">
        <v>35228</v>
      </c>
    </row>
    <row r="22">
      <c r="A22" s="4" t="inlineStr">
        <is>
          <t>Series C preferred stock [Member]</t>
        </is>
      </c>
    </row>
    <row r="23">
      <c r="A23" s="4" t="inlineStr">
        <is>
          <t>Preferred stock, Par value</t>
        </is>
      </c>
      <c r="B23" s="7" t="n">
        <v>0.0001</v>
      </c>
      <c r="C23" s="7" t="n">
        <v>0.0001</v>
      </c>
      <c r="D23" s="7" t="n">
        <v>0.0001</v>
      </c>
    </row>
    <row r="24">
      <c r="A24" s="4" t="inlineStr">
        <is>
          <t>Preferred stock, authorized</t>
        </is>
      </c>
      <c r="B24" s="6" t="n">
        <v>9126525</v>
      </c>
      <c r="C24" s="6" t="n">
        <v>9126525</v>
      </c>
      <c r="D24" s="6" t="n">
        <v>9126525</v>
      </c>
    </row>
    <row r="25">
      <c r="A25" s="4" t="inlineStr">
        <is>
          <t>Preferred stock, issued</t>
        </is>
      </c>
      <c r="B25" s="6" t="n">
        <v>7592402</v>
      </c>
      <c r="C25" s="6" t="n">
        <v>7506273</v>
      </c>
      <c r="D25" s="6" t="n">
        <v>7506273</v>
      </c>
    </row>
    <row r="26">
      <c r="A26" s="4" t="inlineStr">
        <is>
          <t>Preferred stock, outstanding</t>
        </is>
      </c>
      <c r="B26" s="6" t="n">
        <v>7592402</v>
      </c>
      <c r="C26" s="6" t="n">
        <v>7506273</v>
      </c>
      <c r="D26" s="6" t="n">
        <v>7506273</v>
      </c>
    </row>
    <row r="27">
      <c r="A27" s="4" t="inlineStr">
        <is>
          <t>Preferred Stock, Liquidation Preference, Value</t>
        </is>
      </c>
      <c r="B27" s="5" t="n">
        <v>66113</v>
      </c>
      <c r="C27" s="5" t="n">
        <v>65222</v>
      </c>
      <c r="D27" s="5" t="n">
        <v>65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ummary of Long-term Debt</t>
        </is>
      </c>
      <c r="B4" s="4" t="inlineStr">
        <is>
          <t xml:space="preserve">Long-term debt consisted of the following:
June 30, December 31,
Eastward Loan Facility $ — $ 15,000
EIB Loan Facility — 14,734
PPP Loan — 1,699
FP Term Loan (1) 79,284 —
Other — 10
79,284 31,443
Less: FP Term Loan embedded derivative asset (8,922 ) —
Less: Debt issuance costs (12,058 ) (4,798 )
Non-current $ 58,304 $ 26,645
(1) Includes a debt premium of $8,922 recognized in relation to the FP Term Loan embedded derivative. </t>
        </is>
      </c>
      <c r="C4" s="4" t="inlineStr">
        <is>
          <t>Long-term debt consisted of the following:
December 31,
2020 2019
Eastward Loan Facility $ 15,000 $ —
EIB Loan Facility 14,734 —
SVB Loan Facility — 13,959
PPP Loan 1,709 —
Total long-term debt 31,443 13,959
Less: Debt issuance costs (4,798 ) —
Less: Current portion of long-term debt — (6,000 )
Non-current $ 26,645 $ 7,9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ummary of Assets and Liabilities Measured at Fair Value on Recurring Basis</t>
        </is>
      </c>
      <c r="B4" s="4" t="inlineStr">
        <is>
          <t>The following tables present the Company’s fair value hierarchy for its derivative instruments and common and preferred stock warrant liabilities that are measured at fair value on a recurring basis:
June 30, 2021
Level 1 Level 2 Level 3 Total
Assets:
Contingent interest embedded derivative (classified within long-term debt, non-current) $ — $ — $ 8,922 $ 8,922
Liabilities:
Warrant liability $ — $ — $ 13,600 $ 13,600
December 31, 2020
Level 1 Level 2 Level 3 Total
Liabilities:
Warrant liability $ — $ — $ 4,007 $ 4,007</t>
        </is>
      </c>
      <c r="C4" s="4" t="inlineStr">
        <is>
          <t>The following tables present the Company’s fair value hierarchy for its common and preferred stock warrant liabilities (Note 12) that are measured at fair value on a recurring basis:
December 31, 2020
Level 1 Level 2 Level 3 Total
Liabilities:
Warrant liability $ — $ — $ 4,007 $ 4,007
December 31, 2019
Level 1 Level 2 Level 3 Total
Liabilities:
Warrant liability $ — $ — $ 197 $ 197</t>
        </is>
      </c>
    </row>
    <row r="5">
      <c r="A5" s="4" t="inlineStr">
        <is>
          <t>Summary of Warrants Classified as Equity That Are Measured at Fair Value on Nonrecurring Basis</t>
        </is>
      </c>
      <c r="B5" s="4" t="inlineStr">
        <is>
          <t>The following tables present the Company’s fair value hierarchy for its warrants classified as equity that are measured at fair value on a nonrecurring basis:
June 30, 2021
Level 1 Level 2 Level 3 Total
Equity:
Warrants $ — $ — $ 970 $ 970
December 31, 2020
Level 1 Level 2 Level 3 Total
Equity:
Warrants $ — $ — $ 970 $ 970</t>
        </is>
      </c>
      <c r="C5" s="4" t="inlineStr">
        <is>
          <t>The following tables present the Company’s fair value hierarchy for its warrants classified as equity (Note 12) that are measured at fair value on a nonrecurring basis:
December 31, 2020
Level 1 Level 2 Level 3 Total
Equity:
Warrants $ — $ — $ 970 $ 970
December 31, 2019
Level 1 Level 2 Level 3 Total
Equity:
Warrants $ — $ — $ 428 $ 428</t>
        </is>
      </c>
    </row>
    <row r="6">
      <c r="A6" s="4" t="inlineStr">
        <is>
          <t>Schedule of Quantitative Information Regarding Warrant Liability</t>
        </is>
      </c>
      <c r="B6" s="4" t="inlineStr">
        <is>
          <t>The table below quantifies the most significant inputs used for the warrants:
June 30, December 31,
Fair value of the Company’s common stock $ 14.61 $ 4.19
Risk-free interest rate 0.13 % 0.13 %
Expected volatility factor 68.3 % 68.4 %
Remaining contractual term (in years) 4.2 4.7</t>
        </is>
      </c>
      <c r="C6" s="4" t="inlineStr">
        <is>
          <t xml:space="preserve">The table below quantifies the most significant inputs used for the warrants:
December 31,
2020 2019
Fair value of the Company’s common stock $ 4.19 $ 3.57
Risk-free interest rate 0.13 % 1.81 %
Expected volatility factor 68.4 % 45.0 %
Remaining contractual term (in years) 4.7 3.0 </t>
        </is>
      </c>
    </row>
    <row r="7">
      <c r="A7" s="4" t="inlineStr">
        <is>
          <t>Summary of Change in Fair Value of The Warrant Liabilities</t>
        </is>
      </c>
      <c r="B7" s="4" t="inlineStr">
        <is>
          <t xml:space="preserve">The following table provides a roll-forward of the aggregate fair values of the warrant liability for the six months ended June 30, 2021 as determined by Level 3 inputs:
Fair value at December 31, 2020 $ 4,007
Issuance of warrants 308
Exercise of warrants (891 )
Change in fair value 10,176
Fair value at June 30, 2021 $ 13,600 </t>
        </is>
      </c>
      <c r="C7" s="4" t="inlineStr">
        <is>
          <t>The following table provides a roll-forward of the aggregate fair values of the warrant liability as determined by Level 3 inputs:
Fair value at December 31, 2018 $ 197
Change in fair value —
Fair value at December 31, 2019 197
Issuance of warrants 3,612
Change in fair value 198
Fair value at December 31, 2020 $ 4,0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Lease Payments For Noncancelable Operating Leases</t>
        </is>
      </c>
      <c r="B4" s="4" t="inlineStr">
        <is>
          <t>Future minimum lease payments under noncancelable operating leases that have initial or remaining noncancelable lease terms greater than one-year
Remainder of 2021 $ 1,139
2022 2,379
2023 2,360
2024 2,231
2025 2,202
2026 and thereafter 5,062
$ 15,373</t>
        </is>
      </c>
      <c r="C4" s="4" t="inlineStr">
        <is>
          <t>Future minimum lease payments under noncancelable operating leases that have initial or remaining noncancelable lease terms greater than one-year
Years ending December 31,
2021 $ 2,659
2022 2,398
2023 1,778
2024 1,538
2025 1,492
2026 and thereafter 3,027
$ 12,8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Summary of the Stock Based Compensation Expense based on Roles and Responsibilities of the Employees</t>
        </is>
      </c>
      <c r="B4" s="4" t="inlineStr">
        <is>
          <t>The following table summarizes the components of total stock-based compensation expense based on roles and responsibilities of the employees within the Condensed Consolidated Statements of Operations:
Six Months Ended June 30,
2021 2020
Cost of revenue $ 44 $ 17
Research and development 1,253 443
Sales and marketing 728 145
General and administrative 2,476 315
$ 4,501 $ 920</t>
        </is>
      </c>
      <c r="C4" s="4" t="inlineStr">
        <is>
          <t>The following table summarizes the components of total stock-based compensation expense based on roles and responsibilities of the employees within the Consolidated Statements of Operations:
Year Ended December 31,
2020 2019
Cost of revenue $ 39 $ 35
Research and development 1,000 827
Sales and marketing 327 246
General and administrative 794 782
$ 2,160 $ 1,890</t>
        </is>
      </c>
    </row>
    <row r="5">
      <c r="A5" s="4" t="inlineStr">
        <is>
          <t>Schedule of Fair Value of all Stock Based Compensation was Estimated using the Assumptions at the Date of the Grant</t>
        </is>
      </c>
      <c r="C5" s="4" t="inlineStr">
        <is>
          <t xml:space="preserve">The fair value of all stock-based compensation was estimated using the following assumptions at the date of the grant:
Year Ended December 31,
2020 2019
Risk-free interest rate 0.4% - 1.5% 1.5% - 2.6%
Expected volatility factor 44.9% - 68.4% 41.0% - 43.9%
Expected option life 5.1 - 6.8 years 5.5 - 6.8 years
Expected forfeitures 14.19% 15.14%
Expected dividend yield — — </t>
        </is>
      </c>
    </row>
    <row r="6">
      <c r="A6" s="4" t="inlineStr">
        <is>
          <t>Share-based Payment Arrangement, Employee [Member]</t>
        </is>
      </c>
    </row>
    <row r="7">
      <c r="A7" s="3" t="inlineStr">
        <is>
          <t>Share-based Compensation Arrangement by Share-based Payment Award [Line Items]</t>
        </is>
      </c>
    </row>
    <row r="8">
      <c r="A8" s="4" t="inlineStr">
        <is>
          <t>Summary of Stock Option Activity</t>
        </is>
      </c>
      <c r="B8" s="4" t="inlineStr">
        <is>
          <t xml:space="preserve">The following table summarizes stock option activity for employees under the Plan:
Number of Weighted- Weighted- (in years)
Options outstanding at January 1, 2021 10,537,623 $ 3.27 7.9
Granted 2,296,277 8.31
Exercised (257,830 ) 2.28
Forfeited, canceled, or expired (201,739 ) 4.71
Options outstanding at June 30, 2021 12,374,331 4.21 7.8
Vested and expected to vest at June 30, 2021 11,027,381 4.11 7.7
Exercisable at June 30, 2021 5,477,466 3.17 6.4 </t>
        </is>
      </c>
      <c r="C8" s="4" t="inlineStr">
        <is>
          <t xml:space="preserve">The following table summarizes stock option activity for employees under the Plan:
Number of Weighted- Weighted- (in years)
Options outstanding at December 31, 2018 7,093,394 $ 2.67 7.9
Granted 1,679,342 3.50
Exercised (20,224 ) 1.80
Forfeited, canceled, or expired (685,698 ) 2.56
Options outstanding at December 31, 2019 8,066,814 2.86 7.8
Granted 3,683,015 3.94
Exercised (36,055 ) 2.08
Forfeited, canceled, or expired (1,176,151 ) 2.55
Options outstanding at December 31, 2020 10,537,623 3.27 7.9
Vested and expected to vest at December 31, 2020 9,040,826 3.21 7.7
Exercisable at December 31, 2020 4,510,574 2.70 6.3 </t>
        </is>
      </c>
    </row>
    <row r="9">
      <c r="A9" s="4" t="inlineStr">
        <is>
          <t>Share-based Payment Arrangement, Nonemployee [Member]</t>
        </is>
      </c>
    </row>
    <row r="10">
      <c r="A10" s="3" t="inlineStr">
        <is>
          <t>Share-based Compensation Arrangement by Share-based Payment Award [Line Items]</t>
        </is>
      </c>
    </row>
    <row r="11">
      <c r="A11" s="4" t="inlineStr">
        <is>
          <t>Summary of Stock Option Activity</t>
        </is>
      </c>
      <c r="B11" s="4" t="inlineStr">
        <is>
          <t xml:space="preserve">The following table summarizes stock option activity for non-employees
Number Weighted- Weighted- (in years)
Options outstanding at January 1, 2021 225,067 $ 1.31 4.5
Granted —
Exercised (76,667 ) 1.15
Forfeited, canceled, or expired (103,400 ) 0.76
Options outstanding at June 30, 2021 45,000 2.83 6.4
Vested and expected to vest at June 30, 2021 52,897 2.67 5.5
Exercisable at June 30, 2021 50,083 2.62 5.3 </t>
        </is>
      </c>
      <c r="C11" s="4" t="inlineStr">
        <is>
          <t xml:space="preserve">The following table summarizes stock option activity for non-employees
Number of Weighted- Weighted- (in years)
Options outstanding at December 31, 2018 235,067 $ 1.39 6.6
Granted —
Exercised (3,125 ) 3.38
Forfeited, canceled, or expired (16,875 ) 3.38
Options outstanding at December 31, 2019 215,067 1.20 5.3
Granted 10,000 3.57
Options outstanding at December 31, 2020 225,067 1.31 4.5
Vested and expected to vest at December 31, 2020 224,673 1.30 4.5
Exercisable at December 31, 2020 219,650 1.25 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Income Taxes</t>
        </is>
      </c>
      <c r="B4" s="4" t="inlineStr">
        <is>
          <t>Loss before income taxes consisted of the following:
Year Ended December 31,
2020 2019
Domestic loss $ 28,300 $ 19,364
Foreign loss 3,804 12,621
$ 32,104 $ 31,985</t>
        </is>
      </c>
    </row>
    <row r="5">
      <c r="A5" s="4" t="inlineStr">
        <is>
          <t>Summary of Income Tax Provision</t>
        </is>
      </c>
      <c r="B5" s="4" t="inlineStr">
        <is>
          <t>The income tax provision consists of the following:
Year Ended December 31,
2020 2019
Current income tax provisions:
Federal $ — $ —
State — —
Foreign 321 338
Current income tax provision 321 338
Deferred income tax expense (benefit):
Federal — —
State — —
Foreign 79 (4 )
Deferred income tax expense (benefit) 79 (4 )
Total income tax provision $ 400 $ 334</t>
        </is>
      </c>
    </row>
    <row r="6">
      <c r="A6" s="4" t="inlineStr">
        <is>
          <t>Schedule of Reconciliation of Federal Statutory Income Tax Rate to Effective Income Tax Rate</t>
        </is>
      </c>
      <c r="B6" s="4" t="inlineStr">
        <is>
          <t>The following table presents a reconciliation of the federal statutory rate of 21% to effective tax rate:
Year Ended December 31,
2020 2019
U.S. federal tax benefit at statutory rate 21.0 % 21.0 %
State income taxes, net of federal benefit 3.5 % 2.5 %
Non-deductible (0.9 )% 0.1 %
Research and development credits 5.4 % (0.8 )%
Foreign rate differential (0.6 )% 1.1 %
Change in valuation allowance, net (29.6 )% (25.0 )%
Effective tax rate (1.2 )% (1.1 )%</t>
        </is>
      </c>
    </row>
    <row r="7">
      <c r="A7" s="4" t="inlineStr">
        <is>
          <t>Summary of Significant Components of Deferred Tax Assets (Liabilities)</t>
        </is>
      </c>
      <c r="B7" s="4" t="inlineStr">
        <is>
          <t>The significant components of deferred tax assets (liabilities) are as follows:
Year Ended December 31,
2020 2019
Deferred tax assets
Net operating loss carryforward $ 38,529 $ 35,013
Research and development credit carryforward 2,454 735
Stock-based compensation 52 34
Property and equipment 367 706
Intangibles 855 —
Other accruals 1,073 318
Gross deferred tax assets 43,330 36,806
Less: Valuation allowance (43,330 ) (36,806 )
Net deferred tax assets — —
Deferred tax liabilities
Foreign property and equipment and intangibles (338 ) (269 )
Gross deferred tax liabilities (338 ) (269 )
Net deferred tax liabilities $ (338 ) $ (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Earnings Per Share Basic and Diluted Attributable to Common Stockholders</t>
        </is>
      </c>
      <c r="B4" s="4" t="inlineStr">
        <is>
          <t>The following table sets forth the computation of basic and diluted net loss per share attributable to common stockholders:
Six Months Ended June 30,
2021 2020
Numerator:
Net loss $ (46,560 ) $ (14,716 )
Denominator:
Weighted-average shares used in computing basic and diluted net loss per share 10,663,811 10,319,534
Basic and diluted net loss per share $ (4.37 ) $ (1.43 )</t>
        </is>
      </c>
      <c r="C4" s="4" t="inlineStr">
        <is>
          <t>The following table sets forth the computation of basic and diluted net loss per share attributable to common stockholders:
Year Ended December 31,
2020 2019
Numerator:
Net loss $ (32,504 ) $ (32,319 )
Denominator:
Weighted-average shares used in computing basic and diluted net loss per share 10,323,839 10,306,255
Basic and diluted net loss per share $ (3.15 ) $ (3.14 )</t>
        </is>
      </c>
    </row>
    <row r="5">
      <c r="A5" s="4" t="inlineStr">
        <is>
          <t>Schedule of Antidilutive Securities Excluded from Computation of Earnings Per Share</t>
        </is>
      </c>
      <c r="B5" s="4" t="inlineStr">
        <is>
          <t>The Company excluded the following potential common shares, presented based on amounts outstanding at each period end, from the computation of diluted net loss per share for the six months ended June 30, because including them would have had an anti-dilutive effect:
June 30,
2021 2020
Convertible preferred stock (if-converted) 25,134,067 25,047,938
Warrants for the purchase of Series C convertible preferred stock (if-converted) — 86,129
Warrants for the purchase of common stock 1,397,173 298,459
Convertible notes (if-converted) 21,704,588 20,324,906
Stock options to purchase common stock 12,419,331 7,539,373
60,655,159 53,296,805</t>
        </is>
      </c>
      <c r="C5" s="4" t="inlineStr">
        <is>
          <t>The Company excluded the following potential common shares, presented based on amounts outstanding at each period end, from the computation of diluted net loss per share for the years ended December 31, because including them would have had an anti-dilutive effect:
Year Ended December 31,
2020 2019
Convertible preferred stock (if-converted) 25,047,938 25,047,938
Warrants for the purchase of Series C convertible preferred stock (if-converted) 86,129 86,129
Warrants for the purchase of common stock 1,364,761 266,047
Convertible notes (if-converted) 20,060,646 19,820,736
Stock options to purchase common stock 10,762,690 8,281,881
57,322,164 53,502,7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ummary of Closing of Merger</t>
        </is>
      </c>
      <c r="B4" s="4" t="inlineStr">
        <is>
          <t>As a result, New Spire raised net proceeds of $236,632 as follows:
Navsight Trust $ 230,027
Trust Redemptions (210,204 )
PIPE Funds 245,000
Total Gross Proceeds 264,823
Total Fees Paid at Close (28,191 )
Total Net Proceeds to New Spire $ 236,6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 Additional Information (Detail) $ in Thousands</t>
        </is>
      </c>
      <c r="B1" s="2" t="inlineStr">
        <is>
          <t>Aug. 16, 2021USD ($)</t>
        </is>
      </c>
    </row>
    <row r="2">
      <c r="A2" s="4" t="inlineStr">
        <is>
          <t>New Spire [Member] | Subsequent Event [Member]</t>
        </is>
      </c>
    </row>
    <row r="3">
      <c r="A3" s="3" t="inlineStr">
        <is>
          <t>Organization, Consolidation and Presentation of Financial Statements [Line Items]</t>
        </is>
      </c>
    </row>
    <row r="4">
      <c r="A4" s="4" t="inlineStr">
        <is>
          <t>Net proceeds from merger transaction</t>
        </is>
      </c>
      <c r="B4" s="5" t="n">
        <v>2366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Cash, Cash Equivalents, and Restricted Cash (Detail) - USD ($) $ in Thousands</t>
        </is>
      </c>
      <c r="B1" s="2" t="inlineStr">
        <is>
          <t>Jun. 30, 2021</t>
        </is>
      </c>
      <c r="C1" s="2" t="inlineStr">
        <is>
          <t>Dec. 31, 2020</t>
        </is>
      </c>
      <c r="D1" s="2" t="inlineStr">
        <is>
          <t>Jun. 30, 2020</t>
        </is>
      </c>
      <c r="E1" s="2" t="inlineStr">
        <is>
          <t>Dec. 31, 2019</t>
        </is>
      </c>
      <c r="F1" s="2" t="inlineStr">
        <is>
          <t>Dec. 31, 2018</t>
        </is>
      </c>
    </row>
    <row r="2">
      <c r="A2" s="3" t="inlineStr">
        <is>
          <t>Cash, Cash Equivalents, Restricted Cash and Restricted Cash Equivalents [Abstract]</t>
        </is>
      </c>
    </row>
    <row r="3">
      <c r="A3" s="4" t="inlineStr">
        <is>
          <t>Cash and cash equivalents</t>
        </is>
      </c>
      <c r="B3" s="5" t="n">
        <v>36221</v>
      </c>
      <c r="C3" s="5" t="n">
        <v>15571</v>
      </c>
      <c r="E3" s="5" t="n">
        <v>23865</v>
      </c>
    </row>
    <row r="4">
      <c r="A4" s="4" t="inlineStr">
        <is>
          <t>Restricted cash included in Other current assets</t>
        </is>
      </c>
      <c r="E4" s="6" t="n">
        <v>153</v>
      </c>
    </row>
    <row r="5">
      <c r="A5" s="4" t="inlineStr">
        <is>
          <t>Restricted cash included in Other long-term assets</t>
        </is>
      </c>
      <c r="B5" s="6" t="n">
        <v>13205</v>
      </c>
      <c r="C5" s="6" t="n">
        <v>415</v>
      </c>
      <c r="E5" s="6" t="n">
        <v>513</v>
      </c>
    </row>
    <row r="6">
      <c r="A6" s="4" t="inlineStr">
        <is>
          <t>Cash, cash equivalents, restricted cash and restricted cash equivalents</t>
        </is>
      </c>
      <c r="B6" s="5" t="n">
        <v>49426</v>
      </c>
      <c r="C6" s="5" t="n">
        <v>15986</v>
      </c>
      <c r="D6" s="5" t="n">
        <v>14187</v>
      </c>
      <c r="E6" s="5" t="n">
        <v>24531</v>
      </c>
      <c r="F6" s="5" t="n">
        <v>111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Customers Whose Revenue and Accounts Receivable Balances (Detail) - Customer Concentration Risk [Member]</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Revenue | Customer A</t>
        </is>
      </c>
    </row>
    <row r="4">
      <c r="A4" s="3" t="inlineStr">
        <is>
          <t>Concentration Risk [Line Items]</t>
        </is>
      </c>
    </row>
    <row r="5">
      <c r="A5" s="4" t="inlineStr">
        <is>
          <t>Concentration Customer Risk, Percentage</t>
        </is>
      </c>
      <c r="B5" s="4" t="inlineStr">
        <is>
          <t>30.00%</t>
        </is>
      </c>
      <c r="C5" s="4" t="inlineStr">
        <is>
          <t>40.00%</t>
        </is>
      </c>
      <c r="D5" s="4" t="inlineStr">
        <is>
          <t>36.00%</t>
        </is>
      </c>
      <c r="E5" s="4" t="inlineStr">
        <is>
          <t>47.00%</t>
        </is>
      </c>
    </row>
    <row r="6">
      <c r="A6" s="4" t="inlineStr">
        <is>
          <t>Revenue | Customer B</t>
        </is>
      </c>
    </row>
    <row r="7">
      <c r="A7" s="3" t="inlineStr">
        <is>
          <t>Concentration Risk [Line Items]</t>
        </is>
      </c>
    </row>
    <row r="8">
      <c r="A8" s="4" t="inlineStr">
        <is>
          <t>Concentration Customer Risk, Percentage</t>
        </is>
      </c>
      <c r="B8" s="4" t="inlineStr">
        <is>
          <t>20.00%</t>
        </is>
      </c>
      <c r="C8" s="4" t="inlineStr">
        <is>
          <t>22.00%</t>
        </is>
      </c>
      <c r="D8" s="4" t="inlineStr">
        <is>
          <t>21.00%</t>
        </is>
      </c>
      <c r="E8" s="4" t="inlineStr">
        <is>
          <t>10.00%</t>
        </is>
      </c>
    </row>
    <row r="9">
      <c r="A9" s="4" t="inlineStr">
        <is>
          <t>Revenue | Customer C</t>
        </is>
      </c>
    </row>
    <row r="10">
      <c r="A10" s="3" t="inlineStr">
        <is>
          <t>Concentration Risk [Line Items]</t>
        </is>
      </c>
    </row>
    <row r="11">
      <c r="A11" s="4" t="inlineStr">
        <is>
          <t>Concentration Customer Risk, Percentage</t>
        </is>
      </c>
      <c r="B11" s="4" t="inlineStr">
        <is>
          <t>12.00%</t>
        </is>
      </c>
      <c r="E11" s="4" t="inlineStr">
        <is>
          <t>14.00%</t>
        </is>
      </c>
    </row>
    <row r="12">
      <c r="A12" s="4" t="inlineStr">
        <is>
          <t>Accounts Receivable | Customer A</t>
        </is>
      </c>
    </row>
    <row r="13">
      <c r="A13" s="3" t="inlineStr">
        <is>
          <t>Concentration Risk [Line Items]</t>
        </is>
      </c>
    </row>
    <row r="14">
      <c r="A14" s="4" t="inlineStr">
        <is>
          <t>Concentration Customer Risk, Percentage</t>
        </is>
      </c>
      <c r="B14" s="4" t="inlineStr">
        <is>
          <t>33.00%</t>
        </is>
      </c>
      <c r="D14" s="4" t="inlineStr">
        <is>
          <t>67.00%</t>
        </is>
      </c>
      <c r="E14" s="4" t="inlineStr">
        <is>
          <t>78.00%</t>
        </is>
      </c>
    </row>
    <row r="15">
      <c r="A15" s="4" t="inlineStr">
        <is>
          <t>Accounts Receivable | Customer C</t>
        </is>
      </c>
    </row>
    <row r="16">
      <c r="A16" s="3" t="inlineStr">
        <is>
          <t>Concentration Risk [Line Items]</t>
        </is>
      </c>
    </row>
    <row r="17">
      <c r="A17" s="4" t="inlineStr">
        <is>
          <t>Concentration Customer Risk, Percentage</t>
        </is>
      </c>
      <c r="B17" s="4" t="inlineStr">
        <is>
          <t>2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Revenue</t>
        </is>
      </c>
      <c r="B3" s="5" t="n">
        <v>18829</v>
      </c>
      <c r="C3" s="5" t="n">
        <v>14037</v>
      </c>
      <c r="D3" s="5" t="n">
        <v>28490</v>
      </c>
      <c r="E3" s="5" t="n">
        <v>18491</v>
      </c>
    </row>
    <row r="4">
      <c r="A4" s="4" t="inlineStr">
        <is>
          <t>Cost of revenue</t>
        </is>
      </c>
      <c r="B4" s="6" t="n">
        <v>7055</v>
      </c>
      <c r="C4" s="6" t="n">
        <v>5395</v>
      </c>
      <c r="D4" s="6" t="n">
        <v>10285</v>
      </c>
      <c r="E4" s="6" t="n">
        <v>14874</v>
      </c>
    </row>
    <row r="5">
      <c r="A5" s="4" t="inlineStr">
        <is>
          <t>Gross profit</t>
        </is>
      </c>
      <c r="B5" s="6" t="n">
        <v>11774</v>
      </c>
      <c r="C5" s="6" t="n">
        <v>8642</v>
      </c>
      <c r="D5" s="6" t="n">
        <v>18205</v>
      </c>
      <c r="E5" s="6" t="n">
        <v>3617</v>
      </c>
    </row>
    <row r="6">
      <c r="A6" s="3" t="inlineStr">
        <is>
          <t>Operating expenses</t>
        </is>
      </c>
    </row>
    <row r="7">
      <c r="A7" s="4" t="inlineStr">
        <is>
          <t>Research and development</t>
        </is>
      </c>
      <c r="B7" s="6" t="n">
        <v>14109</v>
      </c>
      <c r="C7" s="6" t="n">
        <v>9354</v>
      </c>
      <c r="D7" s="6" t="n">
        <v>20751</v>
      </c>
      <c r="E7" s="6" t="n">
        <v>15071</v>
      </c>
    </row>
    <row r="8">
      <c r="A8" s="4" t="inlineStr">
        <is>
          <t>Sales and marketing</t>
        </is>
      </c>
      <c r="B8" s="6" t="n">
        <v>8795</v>
      </c>
      <c r="C8" s="6" t="n">
        <v>4788</v>
      </c>
      <c r="D8" s="6" t="n">
        <v>10279</v>
      </c>
      <c r="E8" s="6" t="n">
        <v>5305</v>
      </c>
    </row>
    <row r="9">
      <c r="A9" s="4" t="inlineStr">
        <is>
          <t>General and administrative</t>
        </is>
      </c>
      <c r="B9" s="6" t="n">
        <v>15290</v>
      </c>
      <c r="C9" s="6" t="n">
        <v>5744</v>
      </c>
      <c r="D9" s="6" t="n">
        <v>12520</v>
      </c>
      <c r="E9" s="6" t="n">
        <v>10316</v>
      </c>
    </row>
    <row r="10">
      <c r="A10" s="4" t="inlineStr">
        <is>
          <t>Loss on satellite deorbit and launch failure</t>
        </is>
      </c>
      <c r="D10" s="6" t="n">
        <v>666</v>
      </c>
      <c r="E10" s="6" t="n">
        <v>2372</v>
      </c>
    </row>
    <row r="11">
      <c r="A11" s="4" t="inlineStr">
        <is>
          <t>Total operating expenses</t>
        </is>
      </c>
      <c r="B11" s="6" t="n">
        <v>38194</v>
      </c>
      <c r="C11" s="6" t="n">
        <v>19886</v>
      </c>
      <c r="D11" s="6" t="n">
        <v>44216</v>
      </c>
      <c r="E11" s="6" t="n">
        <v>33064</v>
      </c>
    </row>
    <row r="12">
      <c r="A12" s="4" t="inlineStr">
        <is>
          <t>Loss from operations</t>
        </is>
      </c>
      <c r="B12" s="6" t="n">
        <v>-26420</v>
      </c>
      <c r="C12" s="6" t="n">
        <v>-11244</v>
      </c>
      <c r="D12" s="6" t="n">
        <v>-26011</v>
      </c>
      <c r="E12" s="6" t="n">
        <v>-29447</v>
      </c>
    </row>
    <row r="13">
      <c r="A13" s="3" t="inlineStr">
        <is>
          <t>Other income (expense)</t>
        </is>
      </c>
    </row>
    <row r="14">
      <c r="A14" s="4" t="inlineStr">
        <is>
          <t>Interest income</t>
        </is>
      </c>
      <c r="B14" s="6" t="n">
        <v>2</v>
      </c>
      <c r="C14" s="6" t="n">
        <v>45</v>
      </c>
      <c r="D14" s="6" t="n">
        <v>54</v>
      </c>
      <c r="E14" s="6" t="n">
        <v>186</v>
      </c>
    </row>
    <row r="15">
      <c r="A15" s="4" t="inlineStr">
        <is>
          <t>Interest expense</t>
        </is>
      </c>
      <c r="B15" s="6" t="n">
        <v>-5875</v>
      </c>
      <c r="C15" s="6" t="n">
        <v>-2957</v>
      </c>
      <c r="D15" s="6" t="n">
        <v>-6773</v>
      </c>
      <c r="E15" s="6" t="n">
        <v>-3314</v>
      </c>
    </row>
    <row r="16">
      <c r="A16" s="4" t="inlineStr">
        <is>
          <t>Change in fair value of warrant liabilities</t>
        </is>
      </c>
      <c r="B16" s="6" t="n">
        <v>-10176</v>
      </c>
      <c r="C16" s="4" t="inlineStr">
        <is>
          <t xml:space="preserve"> </t>
        </is>
      </c>
    </row>
    <row r="17">
      <c r="A17" s="4" t="inlineStr">
        <is>
          <t>Other income, net</t>
        </is>
      </c>
      <c r="D17" s="6" t="n">
        <v>626</v>
      </c>
      <c r="E17" s="6" t="n">
        <v>590</v>
      </c>
    </row>
    <row r="18">
      <c r="A18" s="4" t="inlineStr">
        <is>
          <t>Other expense, net</t>
        </is>
      </c>
      <c r="B18" s="6" t="n">
        <v>-3391</v>
      </c>
      <c r="C18" s="6" t="n">
        <v>-455</v>
      </c>
    </row>
    <row r="19">
      <c r="A19" s="4" t="inlineStr">
        <is>
          <t>Total other expense, net</t>
        </is>
      </c>
      <c r="B19" s="6" t="n">
        <v>-19440</v>
      </c>
      <c r="C19" s="6" t="n">
        <v>-3367</v>
      </c>
      <c r="D19" s="6" t="n">
        <v>-6093</v>
      </c>
      <c r="E19" s="6" t="n">
        <v>-2538</v>
      </c>
    </row>
    <row r="20">
      <c r="A20" s="4" t="inlineStr">
        <is>
          <t>Loss before income taxes</t>
        </is>
      </c>
      <c r="B20" s="6" t="n">
        <v>-45860</v>
      </c>
      <c r="C20" s="6" t="n">
        <v>-14611</v>
      </c>
      <c r="D20" s="6" t="n">
        <v>-32104</v>
      </c>
      <c r="E20" s="6" t="n">
        <v>-31985</v>
      </c>
    </row>
    <row r="21">
      <c r="A21" s="4" t="inlineStr">
        <is>
          <t>Income tax provision</t>
        </is>
      </c>
      <c r="B21" s="6" t="n">
        <v>700</v>
      </c>
      <c r="C21" s="6" t="n">
        <v>105</v>
      </c>
      <c r="D21" s="6" t="n">
        <v>400</v>
      </c>
      <c r="E21" s="6" t="n">
        <v>334</v>
      </c>
    </row>
    <row r="22">
      <c r="A22" s="4" t="inlineStr">
        <is>
          <t>Net loss</t>
        </is>
      </c>
      <c r="B22" s="5" t="n">
        <v>-46560</v>
      </c>
      <c r="C22" s="5" t="n">
        <v>-14716</v>
      </c>
      <c r="D22" s="5" t="n">
        <v>-32504</v>
      </c>
      <c r="E22" s="5" t="n">
        <v>-32319</v>
      </c>
    </row>
    <row r="23">
      <c r="A23" s="4" t="inlineStr">
        <is>
          <t>Basic and diluted net loss per share</t>
        </is>
      </c>
      <c r="B23" s="8" t="n">
        <v>-4.37</v>
      </c>
      <c r="C23" s="8" t="n">
        <v>-1.43</v>
      </c>
      <c r="D23" s="8" t="n">
        <v>-3.15</v>
      </c>
      <c r="E23" s="8" t="n">
        <v>-3.14</v>
      </c>
    </row>
    <row r="24">
      <c r="A24" s="4" t="inlineStr">
        <is>
          <t>Weighted-average shares used in computing basic and diluted net loss per share</t>
        </is>
      </c>
      <c r="B24" s="6" t="n">
        <v>10663811</v>
      </c>
      <c r="C24" s="6" t="n">
        <v>10319534</v>
      </c>
      <c r="D24" s="6" t="n">
        <v>10323839</v>
      </c>
      <c r="E24" s="6" t="n">
        <v>103062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ustomers Whose Revenue and Accounts Receivable Balances (Parenthetical) (Detail)</t>
        </is>
      </c>
      <c r="B1" s="2" t="inlineStr">
        <is>
          <t>6 Months Ended</t>
        </is>
      </c>
      <c r="C1" s="2" t="inlineStr">
        <is>
          <t>12 Months Ended</t>
        </is>
      </c>
    </row>
    <row r="2">
      <c r="B2" s="2" t="inlineStr">
        <is>
          <t>Jun. 30, 2021</t>
        </is>
      </c>
      <c r="C2" s="2" t="inlineStr">
        <is>
          <t>Dec. 31, 2020</t>
        </is>
      </c>
    </row>
    <row r="3">
      <c r="A3" s="4" t="inlineStr">
        <is>
          <t>Maximum [Member] | Customer Concentration Risk [Member] | Sales Revenue Net And Accounts Receivable [Member]</t>
        </is>
      </c>
    </row>
    <row r="4">
      <c r="A4" s="3" t="inlineStr">
        <is>
          <t>Concentration Risk [Line Items]</t>
        </is>
      </c>
    </row>
    <row r="5">
      <c r="A5" s="4" t="inlineStr">
        <is>
          <t>Concentration risk percentage</t>
        </is>
      </c>
      <c r="B5" s="4" t="inlineStr">
        <is>
          <t>10.00%</t>
        </is>
      </c>
      <c r="C5"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ncentation risk by vendor (Detail) - Cost of Goods and Service Benchmark [Member] - Supplier Concentration Risk [Member]</t>
        </is>
      </c>
      <c r="B1" s="2" t="inlineStr">
        <is>
          <t>12 Months Ended</t>
        </is>
      </c>
    </row>
    <row r="2">
      <c r="B2" s="2" t="inlineStr">
        <is>
          <t>Dec. 31, 2020</t>
        </is>
      </c>
      <c r="C2" s="2" t="inlineStr">
        <is>
          <t>Dec. 31, 2019</t>
        </is>
      </c>
    </row>
    <row r="3">
      <c r="A3" s="4" t="inlineStr">
        <is>
          <t>Vendor A [Member]</t>
        </is>
      </c>
    </row>
    <row r="4">
      <c r="A4" s="3" t="inlineStr">
        <is>
          <t>Concentration Risk [Line Items]</t>
        </is>
      </c>
    </row>
    <row r="5">
      <c r="A5" s="4" t="inlineStr">
        <is>
          <t>Concentration risk percentage</t>
        </is>
      </c>
      <c r="B5" s="4" t="inlineStr">
        <is>
          <t>15.00%</t>
        </is>
      </c>
      <c r="C5" s="4" t="inlineStr">
        <is>
          <t>27.00%</t>
        </is>
      </c>
    </row>
    <row r="6">
      <c r="A6" s="4" t="inlineStr">
        <is>
          <t>Vendor B [Member]</t>
        </is>
      </c>
    </row>
    <row r="7">
      <c r="A7" s="3" t="inlineStr">
        <is>
          <t>Concentration Risk [Line Items]</t>
        </is>
      </c>
    </row>
    <row r="8">
      <c r="A8" s="4" t="inlineStr">
        <is>
          <t>Concentration risk percentage</t>
        </is>
      </c>
      <c r="B8" s="4" t="inlineStr">
        <is>
          <t>11.00%</t>
        </is>
      </c>
      <c r="C8" s="4" t="inlineStr">
        <is>
          <t>20.00%</t>
        </is>
      </c>
    </row>
    <row r="9">
      <c r="A9" s="4" t="inlineStr">
        <is>
          <t>Vendor C [Member]</t>
        </is>
      </c>
    </row>
    <row r="10">
      <c r="A10" s="3" t="inlineStr">
        <is>
          <t>Concentration Risk [Line Items]</t>
        </is>
      </c>
    </row>
    <row r="11">
      <c r="A11" s="4" t="inlineStr">
        <is>
          <t>Concentration risk percentage</t>
        </is>
      </c>
      <c r="B11" s="4" t="inlineStr">
        <is>
          <t>11.00%</t>
        </is>
      </c>
    </row>
    <row r="12">
      <c r="A12" s="4" t="inlineStr">
        <is>
          <t>Vendor D [Member]</t>
        </is>
      </c>
    </row>
    <row r="13">
      <c r="A13" s="3" t="inlineStr">
        <is>
          <t>Concentration Risk [Line Items]</t>
        </is>
      </c>
    </row>
    <row r="14">
      <c r="A14" s="4" t="inlineStr">
        <is>
          <t>Concentration risk percentage</t>
        </is>
      </c>
      <c r="C14" s="4" t="inlineStr">
        <is>
          <t>11.00%</t>
        </is>
      </c>
    </row>
    <row r="15">
      <c r="A15" s="4" t="inlineStr">
        <is>
          <t>Vendor E [Member]</t>
        </is>
      </c>
    </row>
    <row r="16">
      <c r="A16" s="3" t="inlineStr">
        <is>
          <t>Concentration Risk [Line Items]</t>
        </is>
      </c>
    </row>
    <row r="17">
      <c r="A17" s="4" t="inlineStr">
        <is>
          <t>Concentration risk percentage</t>
        </is>
      </c>
      <c r="C17"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stimated Useful Lives of Depreciable Assets (Detail)</t>
        </is>
      </c>
      <c r="B1" s="2" t="inlineStr">
        <is>
          <t>12 Months Ended</t>
        </is>
      </c>
    </row>
    <row r="2">
      <c r="B2" s="2" t="inlineStr">
        <is>
          <t>Dec. 31, 2020</t>
        </is>
      </c>
      <c r="C2" s="2" t="inlineStr">
        <is>
          <t>Dec. 31, 2019</t>
        </is>
      </c>
    </row>
    <row r="3">
      <c r="A3" s="4" t="inlineStr">
        <is>
          <t>Furniture and Fixtures [Member]</t>
        </is>
      </c>
    </row>
    <row r="4">
      <c r="A4" s="3" t="inlineStr">
        <is>
          <t>Property, Plant and Equipment [Line Items]</t>
        </is>
      </c>
    </row>
    <row r="5">
      <c r="A5" s="4" t="inlineStr">
        <is>
          <t>Property, Plant and Equipment, Useful Life</t>
        </is>
      </c>
      <c r="B5" s="4" t="inlineStr">
        <is>
          <t>7 months</t>
        </is>
      </c>
    </row>
    <row r="6">
      <c r="A6" s="4" t="inlineStr">
        <is>
          <t>Machinery and Equipment [Member]</t>
        </is>
      </c>
    </row>
    <row r="7">
      <c r="A7" s="3" t="inlineStr">
        <is>
          <t>Property, Plant and Equipment [Line Items]</t>
        </is>
      </c>
    </row>
    <row r="8">
      <c r="A8" s="4" t="inlineStr">
        <is>
          <t>Property, Plant and Equipment, Useful Life</t>
        </is>
      </c>
      <c r="B8" s="4" t="inlineStr">
        <is>
          <t>5 months</t>
        </is>
      </c>
    </row>
    <row r="9">
      <c r="A9" s="4" t="inlineStr">
        <is>
          <t>Inservice Ground Stations [Member]</t>
        </is>
      </c>
    </row>
    <row r="10">
      <c r="A10" s="3" t="inlineStr">
        <is>
          <t>Property, Plant and Equipment [Line Items]</t>
        </is>
      </c>
    </row>
    <row r="11">
      <c r="A11" s="4" t="inlineStr">
        <is>
          <t>Property, Plant and Equipment, Useful Life</t>
        </is>
      </c>
      <c r="B11" s="4" t="inlineStr">
        <is>
          <t>4 months</t>
        </is>
      </c>
    </row>
    <row r="12">
      <c r="A12" s="4" t="inlineStr">
        <is>
          <t>Computer Software and Website Development [Member]</t>
        </is>
      </c>
    </row>
    <row r="13">
      <c r="A13" s="3" t="inlineStr">
        <is>
          <t>Property, Plant and Equipment [Line Items]</t>
        </is>
      </c>
    </row>
    <row r="14">
      <c r="A14" s="4" t="inlineStr">
        <is>
          <t>Property, Plant and Equipment, Useful Life</t>
        </is>
      </c>
      <c r="B14" s="4" t="inlineStr">
        <is>
          <t>3 months</t>
        </is>
      </c>
    </row>
    <row r="15">
      <c r="A15" s="4" t="inlineStr">
        <is>
          <t>Computer Equipment [Member]</t>
        </is>
      </c>
    </row>
    <row r="16">
      <c r="A16" s="3" t="inlineStr">
        <is>
          <t>Property, Plant and Equipment [Line Items]</t>
        </is>
      </c>
    </row>
    <row r="17">
      <c r="A17" s="4" t="inlineStr">
        <is>
          <t>Property, Plant and Equipment, Useful Life</t>
        </is>
      </c>
      <c r="B17" s="4" t="inlineStr">
        <is>
          <t>3 months</t>
        </is>
      </c>
    </row>
    <row r="18">
      <c r="A18" s="4" t="inlineStr">
        <is>
          <t>Capitalized Satellite Launch Costs and In service Satellites [Member] | Maximum [Member]</t>
        </is>
      </c>
    </row>
    <row r="19">
      <c r="A19" s="3" t="inlineStr">
        <is>
          <t>Property, Plant and Equipment [Line Items]</t>
        </is>
      </c>
    </row>
    <row r="20">
      <c r="A20" s="4" t="inlineStr">
        <is>
          <t>Property, Plant and Equipment, Useful Life</t>
        </is>
      </c>
      <c r="B20" s="4" t="inlineStr">
        <is>
          <t>3 years</t>
        </is>
      </c>
      <c r="C20" s="4" t="inlineStr">
        <is>
          <t>3 years</t>
        </is>
      </c>
    </row>
    <row r="21">
      <c r="A21" s="4" t="inlineStr">
        <is>
          <t>Capitalized Satellite Launch Costs and In service Satellites [Member] | Minimum [Member]</t>
        </is>
      </c>
    </row>
    <row r="22">
      <c r="A22" s="3" t="inlineStr">
        <is>
          <t>Property, Plant and Equipment [Line Items]</t>
        </is>
      </c>
    </row>
    <row r="23">
      <c r="A23" s="4" t="inlineStr">
        <is>
          <t>Property, Plant and Equipment, Useful Life</t>
        </is>
      </c>
      <c r="B23" s="4" t="inlineStr">
        <is>
          <t>2 years</t>
        </is>
      </c>
      <c r="C23" s="4" t="inlineStr">
        <is>
          <t>2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Costs  Allocated to Cost of Revenue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ost of Revenue [Abstract]</t>
        </is>
      </c>
    </row>
    <row r="4">
      <c r="A4" s="4" t="inlineStr">
        <is>
          <t>Depreciation</t>
        </is>
      </c>
      <c r="D4" s="5" t="n">
        <v>4444</v>
      </c>
      <c r="E4" s="5" t="n">
        <v>9755</v>
      </c>
    </row>
    <row r="5">
      <c r="A5" s="4" t="inlineStr">
        <is>
          <t>Ground station operations</t>
        </is>
      </c>
      <c r="D5" s="6" t="n">
        <v>2743</v>
      </c>
      <c r="E5" s="6" t="n">
        <v>2950</v>
      </c>
    </row>
    <row r="6">
      <c r="A6" s="4" t="inlineStr">
        <is>
          <t>Satellite operations</t>
        </is>
      </c>
      <c r="D6" s="6" t="n">
        <v>1255</v>
      </c>
      <c r="E6" s="6" t="n">
        <v>1209</v>
      </c>
    </row>
    <row r="7">
      <c r="A7" s="4" t="inlineStr">
        <is>
          <t>Launch operations</t>
        </is>
      </c>
      <c r="D7" s="6" t="n">
        <v>1843</v>
      </c>
      <c r="E7" s="6" t="n">
        <v>960</v>
      </c>
    </row>
    <row r="8">
      <c r="A8" s="4" t="inlineStr">
        <is>
          <t>Total Cost of revenue</t>
        </is>
      </c>
      <c r="B8" s="5" t="n">
        <v>7055</v>
      </c>
      <c r="C8" s="5" t="n">
        <v>5395</v>
      </c>
      <c r="D8" s="5" t="n">
        <v>10285</v>
      </c>
      <c r="E8" s="5" t="n">
        <v>148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14" customWidth="1" min="11" max="11"/>
    <col width="21" customWidth="1" min="12" max="12"/>
  </cols>
  <sheetData>
    <row r="1">
      <c r="A1" s="1" t="inlineStr">
        <is>
          <t>Summary of Significant Accounting Policies - Additional Information (Detail) $ in Thousands</t>
        </is>
      </c>
      <c r="B1" s="2" t="inlineStr">
        <is>
          <t>1 Months Ended</t>
        </is>
      </c>
      <c r="D1" s="2" t="inlineStr">
        <is>
          <t>2 Months Ended</t>
        </is>
      </c>
      <c r="E1" s="2" t="inlineStr">
        <is>
          <t>6 Months Ended</t>
        </is>
      </c>
      <c r="H1" s="2" t="inlineStr">
        <is>
          <t>12 Months Ended</t>
        </is>
      </c>
    </row>
    <row r="2">
      <c r="B2" s="2" t="inlineStr">
        <is>
          <t>May 31, 2021USD ($)</t>
        </is>
      </c>
      <c r="C2" s="2" t="inlineStr">
        <is>
          <t>Feb. 28, 2021USD ($)</t>
        </is>
      </c>
      <c r="D2" s="2" t="inlineStr">
        <is>
          <t>Feb. 28, 2021USD ($)</t>
        </is>
      </c>
      <c r="E2" s="2" t="inlineStr">
        <is>
          <t>Jun. 30, 2021USD ($)</t>
        </is>
      </c>
      <c r="F2" s="2" t="inlineStr">
        <is>
          <t>Jun. 30, 2020USD ($)</t>
        </is>
      </c>
      <c r="G2" s="2" t="inlineStr">
        <is>
          <t>Dec. 31, 2019USD ($)</t>
        </is>
      </c>
      <c r="H2" s="2" t="inlineStr">
        <is>
          <t>Dec. 31, 2020USD ($)Segment</t>
        </is>
      </c>
      <c r="I2" s="2" t="inlineStr">
        <is>
          <t>Dec. 31, 2019USD ($)</t>
        </is>
      </c>
      <c r="J2" s="2" t="inlineStr">
        <is>
          <t>Apr. 30, 2021USD ($)</t>
        </is>
      </c>
      <c r="K2" s="2" t="inlineStr">
        <is>
          <t>Dec. 30, 2020</t>
        </is>
      </c>
      <c r="L2" s="2" t="inlineStr">
        <is>
          <t>Apr. 01, 2020USD ($)</t>
        </is>
      </c>
    </row>
    <row r="3">
      <c r="A3" s="3" t="inlineStr">
        <is>
          <t>Accounting Policies [Line Items]</t>
        </is>
      </c>
    </row>
    <row r="4">
      <c r="A4" s="4" t="inlineStr">
        <is>
          <t>Net loss</t>
        </is>
      </c>
      <c r="E4" s="5" t="n">
        <v>-46560</v>
      </c>
      <c r="F4" s="5" t="n">
        <v>-14716</v>
      </c>
      <c r="H4" s="5" t="n">
        <v>-32504</v>
      </c>
      <c r="I4" s="5" t="n">
        <v>-32319</v>
      </c>
    </row>
    <row r="5">
      <c r="A5" s="4" t="inlineStr">
        <is>
          <t>Net Cash used in operating activities</t>
        </is>
      </c>
      <c r="E5" s="6" t="n">
        <v>18151</v>
      </c>
      <c r="F5" s="6" t="n">
        <v>2832</v>
      </c>
      <c r="H5" s="6" t="n">
        <v>14773</v>
      </c>
      <c r="I5" s="6" t="n">
        <v>17055</v>
      </c>
    </row>
    <row r="6">
      <c r="A6" s="4" t="inlineStr">
        <is>
          <t>Cash and cash equivalents at carrying value</t>
        </is>
      </c>
      <c r="E6" s="6" t="n">
        <v>36221</v>
      </c>
      <c r="H6" s="6" t="n">
        <v>15571</v>
      </c>
    </row>
    <row r="7">
      <c r="A7" s="4" t="inlineStr">
        <is>
          <t>Capitalized merger related costs</t>
        </is>
      </c>
      <c r="E7" s="6" t="n">
        <v>2628</v>
      </c>
      <c r="H7" s="6" t="n">
        <v>0</v>
      </c>
    </row>
    <row r="8">
      <c r="A8" s="4" t="inlineStr">
        <is>
          <t>Revenue from related party</t>
        </is>
      </c>
      <c r="H8" s="5" t="n">
        <v>871</v>
      </c>
      <c r="I8" s="6" t="n">
        <v>890</v>
      </c>
    </row>
    <row r="9">
      <c r="A9" s="4" t="inlineStr">
        <is>
          <t>Proceeds from issuance of convertible debt</t>
        </is>
      </c>
      <c r="G9" s="5" t="n">
        <v>42334</v>
      </c>
    </row>
    <row r="10">
      <c r="A10" s="4" t="inlineStr">
        <is>
          <t>Number of reportable segment | Segment</t>
        </is>
      </c>
      <c r="H10" s="6" t="n">
        <v>1</v>
      </c>
    </row>
    <row r="11">
      <c r="A11" s="4" t="inlineStr">
        <is>
          <t>Number of operating segment | Segment</t>
        </is>
      </c>
      <c r="H11" s="6" t="n">
        <v>1</v>
      </c>
    </row>
    <row r="12">
      <c r="A12" s="4" t="inlineStr">
        <is>
          <t>Accounts Receivable, Allowance for Credit Loss, Current</t>
        </is>
      </c>
      <c r="E12" s="6" t="n">
        <v>317</v>
      </c>
      <c r="G12" s="6" t="n">
        <v>29</v>
      </c>
      <c r="H12" s="5" t="n">
        <v>174</v>
      </c>
      <c r="I12" s="6" t="n">
        <v>29</v>
      </c>
    </row>
    <row r="13">
      <c r="A13" s="4" t="inlineStr">
        <is>
          <t>Intangible assets, Impairment</t>
        </is>
      </c>
      <c r="H13" s="6" t="n">
        <v>0</v>
      </c>
      <c r="I13" s="6" t="n">
        <v>0</v>
      </c>
    </row>
    <row r="14">
      <c r="A14" s="4" t="inlineStr">
        <is>
          <t>Long lived assets, Impairment</t>
        </is>
      </c>
      <c r="H14" s="6" t="n">
        <v>0</v>
      </c>
      <c r="I14" s="6" t="n">
        <v>0</v>
      </c>
    </row>
    <row r="15">
      <c r="A15" s="4" t="inlineStr">
        <is>
          <t>Deferred offering costs</t>
        </is>
      </c>
      <c r="G15" s="6" t="n">
        <v>0</v>
      </c>
      <c r="H15" s="6" t="n">
        <v>0</v>
      </c>
      <c r="I15" s="6" t="n">
        <v>0</v>
      </c>
    </row>
    <row r="16">
      <c r="A16" s="4" t="inlineStr">
        <is>
          <t>Deferred contract costs</t>
        </is>
      </c>
      <c r="G16" s="6" t="n">
        <v>262</v>
      </c>
      <c r="H16" s="6" t="n">
        <v>1004</v>
      </c>
      <c r="I16" s="6" t="n">
        <v>262</v>
      </c>
    </row>
    <row r="17">
      <c r="A17" s="4" t="inlineStr">
        <is>
          <t>Deferred contract costs</t>
        </is>
      </c>
      <c r="E17" s="6" t="n">
        <v>598</v>
      </c>
      <c r="G17" s="6" t="n">
        <v>191</v>
      </c>
      <c r="H17" s="6" t="n">
        <v>657</v>
      </c>
      <c r="I17" s="6" t="n">
        <v>191</v>
      </c>
    </row>
    <row r="18">
      <c r="A18" s="4" t="inlineStr">
        <is>
          <t>Amortization of deferred contract costs</t>
        </is>
      </c>
      <c r="H18" s="6" t="n">
        <v>396</v>
      </c>
      <c r="I18" s="6" t="n">
        <v>166</v>
      </c>
    </row>
    <row r="19">
      <c r="A19" s="4" t="inlineStr">
        <is>
          <t>Interest expense</t>
        </is>
      </c>
      <c r="E19" s="5" t="n">
        <v>5875</v>
      </c>
      <c r="F19" s="5" t="n">
        <v>2957</v>
      </c>
      <c r="H19" s="6" t="n">
        <v>6773</v>
      </c>
      <c r="I19" s="6" t="n">
        <v>3314</v>
      </c>
    </row>
    <row r="20">
      <c r="A20" s="4" t="inlineStr">
        <is>
          <t>Convertible Notes Payable [Member]</t>
        </is>
      </c>
    </row>
    <row r="21">
      <c r="A21" s="3" t="inlineStr">
        <is>
          <t>Accounting Policies [Line Items]</t>
        </is>
      </c>
    </row>
    <row r="22">
      <c r="A22" s="4" t="inlineStr">
        <is>
          <t>Proceeds from related party debt</t>
        </is>
      </c>
      <c r="I22" s="6" t="n">
        <v>6414</v>
      </c>
    </row>
    <row r="23">
      <c r="A23" s="4" t="inlineStr">
        <is>
          <t>Interest expense</t>
        </is>
      </c>
      <c r="H23" s="6" t="n">
        <v>783</v>
      </c>
      <c r="I23" s="6" t="n">
        <v>301</v>
      </c>
    </row>
    <row r="24">
      <c r="A24" s="4" t="inlineStr">
        <is>
          <t>Due to Related Parties</t>
        </is>
      </c>
      <c r="G24" s="5" t="n">
        <v>6715</v>
      </c>
      <c r="H24" s="5" t="n">
        <v>7498</v>
      </c>
      <c r="I24" s="5" t="n">
        <v>6715</v>
      </c>
    </row>
    <row r="25">
      <c r="A25" s="4" t="inlineStr">
        <is>
          <t>U.S. [Member]</t>
        </is>
      </c>
    </row>
    <row r="26">
      <c r="A26" s="3" t="inlineStr">
        <is>
          <t>Accounting Policies [Line Items]</t>
        </is>
      </c>
    </row>
    <row r="27">
      <c r="A27" s="4" t="inlineStr">
        <is>
          <t>Concentration risk percentage</t>
        </is>
      </c>
      <c r="E27" s="4" t="inlineStr">
        <is>
          <t>31.00%</t>
        </is>
      </c>
      <c r="F27" s="4" t="inlineStr">
        <is>
          <t>37.00%</t>
        </is>
      </c>
    </row>
    <row r="28">
      <c r="A28" s="4" t="inlineStr">
        <is>
          <t>Percentage of long lived assets</t>
        </is>
      </c>
      <c r="G28" s="4" t="inlineStr">
        <is>
          <t>46.00%</t>
        </is>
      </c>
      <c r="H28" s="4" t="inlineStr">
        <is>
          <t>74.00%</t>
        </is>
      </c>
      <c r="I28" s="4" t="inlineStr">
        <is>
          <t>46.00%</t>
        </is>
      </c>
    </row>
    <row r="29">
      <c r="A29" s="4" t="inlineStr">
        <is>
          <t>EMEA [Member]</t>
        </is>
      </c>
    </row>
    <row r="30">
      <c r="A30" s="3" t="inlineStr">
        <is>
          <t>Accounting Policies [Line Items]</t>
        </is>
      </c>
    </row>
    <row r="31">
      <c r="A31" s="4" t="inlineStr">
        <is>
          <t>Percentage of long lived assets</t>
        </is>
      </c>
      <c r="G31" s="4" t="inlineStr">
        <is>
          <t>46.00%</t>
        </is>
      </c>
      <c r="H31" s="4" t="inlineStr">
        <is>
          <t>26.00%</t>
        </is>
      </c>
      <c r="I31" s="4" t="inlineStr">
        <is>
          <t>46.00%</t>
        </is>
      </c>
    </row>
    <row r="32">
      <c r="A32" s="4" t="inlineStr">
        <is>
          <t>United Kingdom [Member]</t>
        </is>
      </c>
    </row>
    <row r="33">
      <c r="A33" s="3" t="inlineStr">
        <is>
          <t>Accounting Policies [Line Items]</t>
        </is>
      </c>
    </row>
    <row r="34">
      <c r="A34" s="4" t="inlineStr">
        <is>
          <t>Concentration risk percentage</t>
        </is>
      </c>
      <c r="E34" s="4" t="inlineStr">
        <is>
          <t>11.00%</t>
        </is>
      </c>
    </row>
    <row r="35">
      <c r="A35" s="4" t="inlineStr">
        <is>
          <t>Percentage of long lived assets</t>
        </is>
      </c>
      <c r="G35" s="4" t="inlineStr">
        <is>
          <t>32.00%</t>
        </is>
      </c>
      <c r="I35" s="4" t="inlineStr">
        <is>
          <t>32.00%</t>
        </is>
      </c>
      <c r="K35" s="4" t="inlineStr">
        <is>
          <t>19.00%</t>
        </is>
      </c>
    </row>
    <row r="36">
      <c r="A36" s="4" t="inlineStr">
        <is>
          <t>LUXEMBOURG</t>
        </is>
      </c>
    </row>
    <row r="37">
      <c r="A37" s="3" t="inlineStr">
        <is>
          <t>Accounting Policies [Line Items]</t>
        </is>
      </c>
    </row>
    <row r="38">
      <c r="A38" s="4" t="inlineStr">
        <is>
          <t>Percentage of long lived assets</t>
        </is>
      </c>
      <c r="G38" s="4" t="inlineStr">
        <is>
          <t>14.00%</t>
        </is>
      </c>
      <c r="I38" s="4" t="inlineStr">
        <is>
          <t>14.00%</t>
        </is>
      </c>
    </row>
    <row r="39">
      <c r="A39" s="4" t="inlineStr">
        <is>
          <t>Subsequent Event [Member]</t>
        </is>
      </c>
    </row>
    <row r="40">
      <c r="A40" s="3" t="inlineStr">
        <is>
          <t>Accounting Policies [Line Items]</t>
        </is>
      </c>
    </row>
    <row r="41">
      <c r="A41" s="4" t="inlineStr">
        <is>
          <t>Debt instrument face amount</t>
        </is>
      </c>
      <c r="J41" s="5" t="n">
        <v>70000</v>
      </c>
    </row>
    <row r="42">
      <c r="A42" s="4" t="inlineStr">
        <is>
          <t>Convertible Debt [Member] | Subsequent Event [Member] | Convertible Promissory Notes [Member]</t>
        </is>
      </c>
    </row>
    <row r="43">
      <c r="A43" s="3" t="inlineStr">
        <is>
          <t>Accounting Policies [Line Items]</t>
        </is>
      </c>
    </row>
    <row r="44">
      <c r="A44" s="4" t="inlineStr">
        <is>
          <t>Proceeds from issuance of convertible debt</t>
        </is>
      </c>
      <c r="B44" s="5" t="n">
        <v>20000</v>
      </c>
      <c r="D44" s="5" t="n">
        <v>20000</v>
      </c>
    </row>
    <row r="45">
      <c r="A45" s="4" t="inlineStr">
        <is>
          <t>Line of Credit [Member]</t>
        </is>
      </c>
    </row>
    <row r="46">
      <c r="A46" s="3" t="inlineStr">
        <is>
          <t>Accounting Policies [Line Items]</t>
        </is>
      </c>
    </row>
    <row r="47">
      <c r="A47" s="4" t="inlineStr">
        <is>
          <t>Line of credit facility, Remaining borrowing capacity</t>
        </is>
      </c>
      <c r="H47" s="5" t="n">
        <v>19700</v>
      </c>
    </row>
    <row r="48">
      <c r="A48" s="4" t="inlineStr">
        <is>
          <t>FP Term Loan [Member] | Subsequent Event [Member]</t>
        </is>
      </c>
    </row>
    <row r="49">
      <c r="A49" s="3" t="inlineStr">
        <is>
          <t>Accounting Policies [Line Items]</t>
        </is>
      </c>
    </row>
    <row r="50">
      <c r="A50" s="4" t="inlineStr">
        <is>
          <t>Debt instrument face amount</t>
        </is>
      </c>
      <c r="L50" s="5" t="n">
        <v>70000</v>
      </c>
    </row>
    <row r="51">
      <c r="A51" s="4" t="inlineStr">
        <is>
          <t>One Of The Stockholders And Debtors WhoIs Also A Customer [Member]</t>
        </is>
      </c>
    </row>
    <row r="52">
      <c r="A52" s="3" t="inlineStr">
        <is>
          <t>Accounting Policies [Line Items]</t>
        </is>
      </c>
    </row>
    <row r="53">
      <c r="A53" s="4" t="inlineStr">
        <is>
          <t>Revenue from related party</t>
        </is>
      </c>
      <c r="E53" s="5" t="n">
        <v>0</v>
      </c>
      <c r="F53" s="5" t="n">
        <v>404</v>
      </c>
    </row>
    <row r="54">
      <c r="A54" s="4" t="inlineStr">
        <is>
          <t>Stockholder [Member]</t>
        </is>
      </c>
    </row>
    <row r="55">
      <c r="A55" s="3" t="inlineStr">
        <is>
          <t>Accounting Policies [Line Items]</t>
        </is>
      </c>
    </row>
    <row r="56">
      <c r="A56" s="4" t="inlineStr">
        <is>
          <t>Related party transaction, Notes payable non current</t>
        </is>
      </c>
      <c r="E56" s="6" t="n">
        <v>8718</v>
      </c>
      <c r="H56" s="6" t="n">
        <v>7498</v>
      </c>
    </row>
    <row r="57">
      <c r="A57" s="4" t="inlineStr">
        <is>
          <t>Stockholder [Member] | Borrowed Convertible Notes Payable [Member] | Convertible Debt [Member]</t>
        </is>
      </c>
    </row>
    <row r="58">
      <c r="A58" s="3" t="inlineStr">
        <is>
          <t>Accounting Policies [Line Items]</t>
        </is>
      </c>
    </row>
    <row r="59">
      <c r="A59" s="4" t="inlineStr">
        <is>
          <t>Proceeds from related party debt</t>
        </is>
      </c>
      <c r="C59" s="5" t="n">
        <v>1232</v>
      </c>
      <c r="I59" s="5" t="n">
        <v>6414</v>
      </c>
    </row>
    <row r="60">
      <c r="A60" s="4" t="inlineStr">
        <is>
          <t>Related party transaction, Interest expenses</t>
        </is>
      </c>
      <c r="E60" s="6" t="n">
        <v>325</v>
      </c>
      <c r="F60" s="6" t="n">
        <v>266</v>
      </c>
    </row>
    <row r="61">
      <c r="A61" s="4" t="inlineStr">
        <is>
          <t>General and Administrative Expense [Member]</t>
        </is>
      </c>
    </row>
    <row r="62">
      <c r="A62" s="3" t="inlineStr">
        <is>
          <t>Accounting Policies [Line Items]</t>
        </is>
      </c>
    </row>
    <row r="63">
      <c r="A63" s="4" t="inlineStr">
        <is>
          <t>Non cash merger related costs</t>
        </is>
      </c>
      <c r="E63" s="6" t="n">
        <v>4298</v>
      </c>
      <c r="F63" s="5" t="n">
        <v>0</v>
      </c>
    </row>
    <row r="64">
      <c r="A64" s="4" t="inlineStr">
        <is>
          <t>Professional fees</t>
        </is>
      </c>
      <c r="E64" s="6" t="n">
        <v>3466</v>
      </c>
    </row>
    <row r="65">
      <c r="A65" s="4" t="inlineStr">
        <is>
          <t>Other merger related costs</t>
        </is>
      </c>
      <c r="E65" s="5" t="n">
        <v>832</v>
      </c>
    </row>
    <row r="66">
      <c r="A66" s="4" t="inlineStr">
        <is>
          <t>Selling and Marketing Expense [Member]</t>
        </is>
      </c>
    </row>
    <row r="67">
      <c r="A67" s="3" t="inlineStr">
        <is>
          <t>Accounting Policies [Line Items]</t>
        </is>
      </c>
    </row>
    <row r="68">
      <c r="A68" s="4" t="inlineStr">
        <is>
          <t>Advertising expense</t>
        </is>
      </c>
      <c r="H68" s="5" t="n">
        <v>285</v>
      </c>
      <c r="I68" s="5" t="n">
        <v>51</v>
      </c>
    </row>
    <row r="69">
      <c r="A69" s="4" t="inlineStr">
        <is>
          <t>Supplier Concentration Risk [Member]</t>
        </is>
      </c>
    </row>
    <row r="70">
      <c r="A70" s="3" t="inlineStr">
        <is>
          <t>Accounting Policies [Line Items]</t>
        </is>
      </c>
    </row>
    <row r="71">
      <c r="A71" s="4" t="inlineStr">
        <is>
          <t>Concentration risk percentage</t>
        </is>
      </c>
      <c r="H71" s="4" t="inlineStr">
        <is>
          <t>37.00%</t>
        </is>
      </c>
    </row>
    <row r="72">
      <c r="A72" s="4" t="inlineStr">
        <is>
          <t>Cost of Goods and Service Benchmark [Member] | Supplier Concentration Risk [Member]</t>
        </is>
      </c>
    </row>
    <row r="73">
      <c r="A73" s="3" t="inlineStr">
        <is>
          <t>Accounting Policies [Line Items]</t>
        </is>
      </c>
    </row>
    <row r="74">
      <c r="A74" s="4" t="inlineStr">
        <is>
          <t>Concentration risk percentage</t>
        </is>
      </c>
      <c r="H74" s="4" t="inlineStr">
        <is>
          <t>10.00%</t>
        </is>
      </c>
    </row>
    <row r="75">
      <c r="A75" s="4" t="inlineStr">
        <is>
          <t>Minimum [Member]</t>
        </is>
      </c>
    </row>
    <row r="76">
      <c r="A76" s="3" t="inlineStr">
        <is>
          <t>Accounting Policies [Line Items]</t>
        </is>
      </c>
    </row>
    <row r="77">
      <c r="A77" s="4" t="inlineStr">
        <is>
          <t>Finite lived intangible assets, Useful life</t>
        </is>
      </c>
      <c r="H77" s="4" t="inlineStr">
        <is>
          <t>5 years</t>
        </is>
      </c>
    </row>
    <row r="78">
      <c r="A78" s="4" t="inlineStr">
        <is>
          <t>Likelihood of being realized upon ultimate settlement</t>
        </is>
      </c>
      <c r="K78" s="4" t="inlineStr">
        <is>
          <t>50.00%</t>
        </is>
      </c>
    </row>
    <row r="79">
      <c r="A79" s="4" t="inlineStr">
        <is>
          <t>Minimum [Member] | Capitalized Satellite Launch Costs and In service Satellites [Member]</t>
        </is>
      </c>
    </row>
    <row r="80">
      <c r="A80" s="3" t="inlineStr">
        <is>
          <t>Accounting Policies [Line Items]</t>
        </is>
      </c>
    </row>
    <row r="81">
      <c r="A81" s="4" t="inlineStr">
        <is>
          <t>Property, plant and equipment, Useful life</t>
        </is>
      </c>
      <c r="H81" s="4" t="inlineStr">
        <is>
          <t>2 years</t>
        </is>
      </c>
      <c r="I81" s="4" t="inlineStr">
        <is>
          <t>2 years</t>
        </is>
      </c>
    </row>
    <row r="82">
      <c r="A82" s="4" t="inlineStr">
        <is>
          <t>Maximum [Member]</t>
        </is>
      </c>
    </row>
    <row r="83">
      <c r="A83" s="3" t="inlineStr">
        <is>
          <t>Accounting Policies [Line Items]</t>
        </is>
      </c>
    </row>
    <row r="84">
      <c r="A84" s="4" t="inlineStr">
        <is>
          <t>Investments, Maturity terms</t>
        </is>
      </c>
      <c r="E84" s="4" t="inlineStr">
        <is>
          <t>3 months</t>
        </is>
      </c>
    </row>
    <row r="85">
      <c r="A85" s="4" t="inlineStr">
        <is>
          <t>Finite lived intangible assets, Useful life</t>
        </is>
      </c>
      <c r="H85" s="4" t="inlineStr">
        <is>
          <t>15 years</t>
        </is>
      </c>
    </row>
    <row r="86">
      <c r="A86" s="4" t="inlineStr">
        <is>
          <t>Maximum [Member] | Capitalized Satellite Launch Costs and In service Satellites [Member]</t>
        </is>
      </c>
    </row>
    <row r="87">
      <c r="A87" s="3" t="inlineStr">
        <is>
          <t>Accounting Policies [Line Items]</t>
        </is>
      </c>
    </row>
    <row r="88">
      <c r="A88" s="4" t="inlineStr">
        <is>
          <t>Property, plant and equipment, Useful life</t>
        </is>
      </c>
      <c r="H88" s="4" t="inlineStr">
        <is>
          <t>3 years</t>
        </is>
      </c>
      <c r="I88" s="4" t="inlineStr">
        <is>
          <t>3 years</t>
        </is>
      </c>
    </row>
  </sheetData>
  <mergeCells count="4">
    <mergeCell ref="A1:A2"/>
    <mergeCell ref="B1:C1"/>
    <mergeCell ref="E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Contract Assets, Contract Liabilities and Remaining Performance Obligations - Schedule of Disaggregation of Revenue by Geography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aggregation of Revenue [Line Items]</t>
        </is>
      </c>
    </row>
    <row r="4">
      <c r="A4" s="4" t="inlineStr">
        <is>
          <t>Revenue from Contract with Customer, Excluding Assessed Tax</t>
        </is>
      </c>
      <c r="B4" s="5" t="n">
        <v>18829</v>
      </c>
      <c r="C4" s="5" t="n">
        <v>14037</v>
      </c>
      <c r="D4" s="5" t="n">
        <v>28490</v>
      </c>
      <c r="E4" s="5" t="n">
        <v>18491</v>
      </c>
    </row>
    <row r="5">
      <c r="A5" s="4" t="inlineStr">
        <is>
          <t>Revenue Benchmark [Member] | Customer Concentration Risk [Member]</t>
        </is>
      </c>
    </row>
    <row r="6">
      <c r="A6" s="3" t="inlineStr">
        <is>
          <t>Disaggregation of Revenue [Line Items]</t>
        </is>
      </c>
    </row>
    <row r="7">
      <c r="A7" s="4" t="inlineStr">
        <is>
          <t>Concentration risk percentage</t>
        </is>
      </c>
      <c r="B7" s="4" t="inlineStr">
        <is>
          <t>100.00%</t>
        </is>
      </c>
      <c r="C7" s="4" t="inlineStr">
        <is>
          <t>100.00%</t>
        </is>
      </c>
      <c r="D7" s="4" t="inlineStr">
        <is>
          <t>100.00%</t>
        </is>
      </c>
      <c r="E7" s="4" t="inlineStr">
        <is>
          <t>100.00%</t>
        </is>
      </c>
    </row>
    <row r="8">
      <c r="A8" s="4" t="inlineStr">
        <is>
          <t>Revenue Benchmark [Member] | Customer Concentration Risk [Member] | EMEA [Member]</t>
        </is>
      </c>
    </row>
    <row r="9">
      <c r="A9" s="3" t="inlineStr">
        <is>
          <t>Disaggregation of Revenue [Line Items]</t>
        </is>
      </c>
    </row>
    <row r="10">
      <c r="A10" s="4" t="inlineStr">
        <is>
          <t>Revenue from Contract with Customer, Excluding Assessed Tax</t>
        </is>
      </c>
      <c r="B10" s="5" t="n">
        <v>9903</v>
      </c>
      <c r="C10" s="5" t="n">
        <v>7241</v>
      </c>
      <c r="D10" s="5" t="n">
        <v>14213</v>
      </c>
      <c r="E10" s="5" t="n">
        <v>10277</v>
      </c>
    </row>
    <row r="11">
      <c r="A11" s="4" t="inlineStr">
        <is>
          <t>Concentration risk percentage</t>
        </is>
      </c>
      <c r="B11" s="4" t="inlineStr">
        <is>
          <t>53.00%</t>
        </is>
      </c>
      <c r="C11" s="4" t="inlineStr">
        <is>
          <t>52.00%</t>
        </is>
      </c>
      <c r="D11" s="4" t="inlineStr">
        <is>
          <t>50.00%</t>
        </is>
      </c>
      <c r="E11" s="4" t="inlineStr">
        <is>
          <t>56.00%</t>
        </is>
      </c>
    </row>
    <row r="12">
      <c r="A12" s="4" t="inlineStr">
        <is>
          <t>Revenue Benchmark [Member] | Customer Concentration Risk [Member] | Americas [Member]</t>
        </is>
      </c>
    </row>
    <row r="13">
      <c r="A13" s="3" t="inlineStr">
        <is>
          <t>Disaggregation of Revenue [Line Items]</t>
        </is>
      </c>
    </row>
    <row r="14">
      <c r="A14" s="4" t="inlineStr">
        <is>
          <t>Revenue from Contract with Customer, Excluding Assessed Tax</t>
        </is>
      </c>
      <c r="B14" s="5" t="n">
        <v>5765</v>
      </c>
      <c r="C14" s="5" t="n">
        <v>5215</v>
      </c>
      <c r="D14" s="5" t="n">
        <v>10759</v>
      </c>
      <c r="E14" s="5" t="n">
        <v>7195</v>
      </c>
    </row>
    <row r="15">
      <c r="A15" s="4" t="inlineStr">
        <is>
          <t>Concentration risk percentage</t>
        </is>
      </c>
      <c r="B15" s="4" t="inlineStr">
        <is>
          <t>31.00%</t>
        </is>
      </c>
      <c r="C15" s="4" t="inlineStr">
        <is>
          <t>37.00%</t>
        </is>
      </c>
      <c r="D15" s="4" t="inlineStr">
        <is>
          <t>38.00%</t>
        </is>
      </c>
      <c r="E15" s="4" t="inlineStr">
        <is>
          <t>39.00%</t>
        </is>
      </c>
    </row>
    <row r="16">
      <c r="A16" s="4" t="inlineStr">
        <is>
          <t>Revenue Benchmark [Member] | Customer Concentration Risk [Member] | Asia Pacific [Member]</t>
        </is>
      </c>
    </row>
    <row r="17">
      <c r="A17" s="3" t="inlineStr">
        <is>
          <t>Disaggregation of Revenue [Line Items]</t>
        </is>
      </c>
    </row>
    <row r="18">
      <c r="A18" s="4" t="inlineStr">
        <is>
          <t>Revenue from Contract with Customer, Excluding Assessed Tax</t>
        </is>
      </c>
      <c r="B18" s="5" t="n">
        <v>3161</v>
      </c>
      <c r="C18" s="5" t="n">
        <v>1581</v>
      </c>
      <c r="D18" s="5" t="n">
        <v>3518</v>
      </c>
      <c r="E18" s="5" t="n">
        <v>1019</v>
      </c>
    </row>
    <row r="19">
      <c r="A19" s="4" t="inlineStr">
        <is>
          <t>Concentration risk percentage</t>
        </is>
      </c>
      <c r="B19" s="4" t="inlineStr">
        <is>
          <t>16.00%</t>
        </is>
      </c>
      <c r="C19" s="4" t="inlineStr">
        <is>
          <t>11.00%</t>
        </is>
      </c>
      <c r="D19" s="4" t="inlineStr">
        <is>
          <t>12.00%</t>
        </is>
      </c>
      <c r="E19" s="4" t="inlineStr">
        <is>
          <t>5.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Contract Assets, Contract Liabilities and Remaining Performance Obligations - Schedule of Disaggregation of Revenue by Geography (Parenthetical) (Detail)</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United Kingdom [Member]</t>
        </is>
      </c>
    </row>
    <row r="4">
      <c r="A4" s="3" t="inlineStr">
        <is>
          <t>Disaggregation of Revenue [Line Items]</t>
        </is>
      </c>
    </row>
    <row r="5">
      <c r="A5" s="4" t="inlineStr">
        <is>
          <t>Concentration risk percentage</t>
        </is>
      </c>
      <c r="B5" s="4" t="inlineStr">
        <is>
          <t>11.00%</t>
        </is>
      </c>
    </row>
    <row r="6">
      <c r="A6" s="4" t="inlineStr">
        <is>
          <t>Netherlands [Member]</t>
        </is>
      </c>
    </row>
    <row r="7">
      <c r="A7" s="3" t="inlineStr">
        <is>
          <t>Disaggregation of Revenue [Line Items]</t>
        </is>
      </c>
    </row>
    <row r="8">
      <c r="A8" s="4" t="inlineStr">
        <is>
          <t>Concentration risk percentage</t>
        </is>
      </c>
      <c r="B8" s="4" t="inlineStr">
        <is>
          <t>31.00%</t>
        </is>
      </c>
      <c r="C8" s="4" t="inlineStr">
        <is>
          <t>41.00%</t>
        </is>
      </c>
      <c r="D8" s="4" t="inlineStr">
        <is>
          <t>37.00%</t>
        </is>
      </c>
      <c r="E8" s="4" t="inlineStr">
        <is>
          <t>48.00%</t>
        </is>
      </c>
    </row>
    <row r="9">
      <c r="A9" s="4" t="inlineStr">
        <is>
          <t>U.S. [Member]</t>
        </is>
      </c>
    </row>
    <row r="10">
      <c r="A10" s="3" t="inlineStr">
        <is>
          <t>Disaggregation of Revenue [Line Items]</t>
        </is>
      </c>
    </row>
    <row r="11">
      <c r="A11" s="4" t="inlineStr">
        <is>
          <t>Concentration risk percentage</t>
        </is>
      </c>
      <c r="B11" s="4" t="inlineStr">
        <is>
          <t>31.00%</t>
        </is>
      </c>
      <c r="C11" s="4" t="inlineStr">
        <is>
          <t>37.00%</t>
        </is>
      </c>
    </row>
    <row r="12">
      <c r="A12" s="4" t="inlineStr">
        <is>
          <t>Australia [Member]</t>
        </is>
      </c>
    </row>
    <row r="13">
      <c r="A13" s="3" t="inlineStr">
        <is>
          <t>Disaggregation of Revenue [Line Items]</t>
        </is>
      </c>
    </row>
    <row r="14">
      <c r="A14" s="4" t="inlineStr">
        <is>
          <t>Concentration risk percentage</t>
        </is>
      </c>
      <c r="B14" s="4" t="inlineStr">
        <is>
          <t>12.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Revenue, Contract Assets, Contract Liabilities and Remaining Performance Obligations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Revenue From Contract With Customer [Line Items]</t>
        </is>
      </c>
    </row>
    <row r="4">
      <c r="A4" s="4" t="inlineStr">
        <is>
          <t>Revenue from Contract with Customer, Excluding Assessed Tax</t>
        </is>
      </c>
      <c r="B4" s="5" t="n">
        <v>18829</v>
      </c>
      <c r="C4" s="5" t="n">
        <v>14037</v>
      </c>
      <c r="D4" s="5" t="n">
        <v>28490</v>
      </c>
      <c r="E4" s="5" t="n">
        <v>18491</v>
      </c>
    </row>
    <row r="5">
      <c r="A5" s="4" t="inlineStr">
        <is>
          <t>Contract assets</t>
        </is>
      </c>
      <c r="B5" s="6" t="n">
        <v>846</v>
      </c>
      <c r="D5" s="6" t="n">
        <v>853</v>
      </c>
      <c r="E5" s="6" t="n">
        <v>493</v>
      </c>
      <c r="F5" s="5" t="n">
        <v>223</v>
      </c>
    </row>
    <row r="6">
      <c r="A6" s="4" t="inlineStr">
        <is>
          <t>Contract liabilities, current portion</t>
        </is>
      </c>
      <c r="B6" s="6" t="n">
        <v>10914</v>
      </c>
      <c r="D6" s="6" t="n">
        <v>8110</v>
      </c>
      <c r="E6" s="6" t="n">
        <v>4199</v>
      </c>
    </row>
    <row r="7">
      <c r="A7" s="4" t="inlineStr">
        <is>
          <t>Revenue remaining performance obligation amount</t>
        </is>
      </c>
      <c r="B7" s="5" t="n">
        <v>53166</v>
      </c>
      <c r="D7" s="5" t="n">
        <v>31990</v>
      </c>
    </row>
    <row r="8">
      <c r="A8" s="4" t="inlineStr">
        <is>
          <t>Revenue performance obligation expected timing of satisfaction explantion</t>
        </is>
      </c>
      <c r="B8" s="4" t="inlineStr">
        <is>
          <t>expects to recognize 52% of these future commitments over the next 12 months and the remaining 48% thereafter as revenue when the performance obligations are met.</t>
        </is>
      </c>
      <c r="D8" s="4" t="inlineStr">
        <is>
          <t>expects to recognize 80.4% of these future commitments over the next 12 months and the remaining 19.6% thereafter as revenue when the performance obligations are met.</t>
        </is>
      </c>
    </row>
    <row r="9">
      <c r="A9" s="4" t="inlineStr">
        <is>
          <t>Contract liabilities</t>
        </is>
      </c>
      <c r="E9" s="6" t="n">
        <v>4550</v>
      </c>
    </row>
    <row r="10">
      <c r="A10" s="4" t="inlineStr">
        <is>
          <t>Contract liabilities,Non-Current portion</t>
        </is>
      </c>
      <c r="E10" s="5" t="n">
        <v>351</v>
      </c>
    </row>
    <row r="11">
      <c r="A11" s="4" t="inlineStr">
        <is>
          <t>Expected Time Of Satisfaction Over Next Twelve Months [Member]</t>
        </is>
      </c>
    </row>
    <row r="12">
      <c r="A12" s="3" t="inlineStr">
        <is>
          <t>Revenue From Contract With Customer [Line Items]</t>
        </is>
      </c>
    </row>
    <row r="13">
      <c r="A13" s="4" t="inlineStr">
        <is>
          <t>Revenue remaining performance obligation percentage</t>
        </is>
      </c>
      <c r="B13" s="4" t="inlineStr">
        <is>
          <t>52.00%</t>
        </is>
      </c>
      <c r="D13" s="4" t="inlineStr">
        <is>
          <t>80.40%</t>
        </is>
      </c>
    </row>
    <row r="14">
      <c r="A14" s="4" t="inlineStr">
        <is>
          <t>Expected Time Of Satisfaction Thereafter [Member]</t>
        </is>
      </c>
    </row>
    <row r="15">
      <c r="A15" s="3" t="inlineStr">
        <is>
          <t>Revenue From Contract With Customer [Line Items]</t>
        </is>
      </c>
    </row>
    <row r="16">
      <c r="A16" s="4" t="inlineStr">
        <is>
          <t>Revenue remaining performance obligation percentage</t>
        </is>
      </c>
      <c r="B16" s="4" t="inlineStr">
        <is>
          <t>48.00%</t>
        </is>
      </c>
      <c r="D16" s="4" t="inlineStr">
        <is>
          <t>19.60%</t>
        </is>
      </c>
    </row>
    <row r="17">
      <c r="A17" s="4" t="inlineStr">
        <is>
          <t>Revenue Benchmark [Member] | Customer Concentration Risk [Member]</t>
        </is>
      </c>
    </row>
    <row r="18">
      <c r="A18" s="3" t="inlineStr">
        <is>
          <t>Revenue From Contract With Customer [Line Items]</t>
        </is>
      </c>
    </row>
    <row r="19">
      <c r="A19" s="4" t="inlineStr">
        <is>
          <t>Concentration Risk, Percentage</t>
        </is>
      </c>
      <c r="B19" s="4" t="inlineStr">
        <is>
          <t>100.00%</t>
        </is>
      </c>
      <c r="C19" s="4" t="inlineStr">
        <is>
          <t>100.00%</t>
        </is>
      </c>
      <c r="D19" s="4" t="inlineStr">
        <is>
          <t>100.00%</t>
        </is>
      </c>
      <c r="E19" s="4" t="inlineStr">
        <is>
          <t>100.00%</t>
        </is>
      </c>
    </row>
    <row r="20">
      <c r="A20" s="4" t="inlineStr">
        <is>
          <t>Data Solutions Contracts [Member]</t>
        </is>
      </c>
    </row>
    <row r="21">
      <c r="A21" s="3" t="inlineStr">
        <is>
          <t>Revenue From Contract With Customer [Line Items]</t>
        </is>
      </c>
    </row>
    <row r="22">
      <c r="A22" s="4" t="inlineStr">
        <is>
          <t>Revenue from Contract with Customer, Excluding Assessed Tax</t>
        </is>
      </c>
      <c r="B22" s="5" t="n">
        <v>8074</v>
      </c>
      <c r="C22" s="5" t="n">
        <v>4202</v>
      </c>
      <c r="D22" s="5" t="n">
        <v>7677</v>
      </c>
      <c r="E22" s="5" t="n">
        <v>3469</v>
      </c>
    </row>
    <row r="23">
      <c r="A23" s="4" t="inlineStr">
        <is>
          <t>Data Solutions Contracts [Member] | Revenue Benchmark [Member] | Customer Concentration Risk [Member]</t>
        </is>
      </c>
    </row>
    <row r="24">
      <c r="A24" s="3" t="inlineStr">
        <is>
          <t>Revenue From Contract With Customer [Line Items]</t>
        </is>
      </c>
    </row>
    <row r="25">
      <c r="A25" s="4" t="inlineStr">
        <is>
          <t>Concentration Risk, Percentage</t>
        </is>
      </c>
      <c r="B25" s="4" t="inlineStr">
        <is>
          <t>43.00%</t>
        </is>
      </c>
      <c r="C25" s="4" t="inlineStr">
        <is>
          <t>30.00%</t>
        </is>
      </c>
      <c r="D25" s="4" t="inlineStr">
        <is>
          <t>26.90%</t>
        </is>
      </c>
      <c r="E25" s="4" t="inlineStr">
        <is>
          <t>18.80%</t>
        </is>
      </c>
    </row>
    <row r="26">
      <c r="A26" s="4" t="inlineStr">
        <is>
          <t>Space Services Solution Contracts [Member]</t>
        </is>
      </c>
    </row>
    <row r="27">
      <c r="A27" s="3" t="inlineStr">
        <is>
          <t>Revenue From Contract With Customer [Line Items]</t>
        </is>
      </c>
    </row>
    <row r="28">
      <c r="A28" s="4" t="inlineStr">
        <is>
          <t>Revenue from Contract with Customer, Excluding Assessed Tax</t>
        </is>
      </c>
      <c r="B28" s="5" t="n">
        <v>10755</v>
      </c>
      <c r="C28" s="5" t="n">
        <v>9835</v>
      </c>
      <c r="D28" s="5" t="n">
        <v>20813</v>
      </c>
      <c r="E28" s="5" t="n">
        <v>15022</v>
      </c>
    </row>
    <row r="29">
      <c r="A29" s="4" t="inlineStr">
        <is>
          <t>Space Services Solution Contracts [Member] | Revenue Benchmark [Member] | Customer Concentration Risk [Member]</t>
        </is>
      </c>
    </row>
    <row r="30">
      <c r="A30" s="3" t="inlineStr">
        <is>
          <t>Revenue From Contract With Customer [Line Items]</t>
        </is>
      </c>
    </row>
    <row r="31">
      <c r="A31" s="4" t="inlineStr">
        <is>
          <t>Concentration Risk, Percentage</t>
        </is>
      </c>
      <c r="B31" s="4" t="inlineStr">
        <is>
          <t>57.00%</t>
        </is>
      </c>
      <c r="C31" s="4" t="inlineStr">
        <is>
          <t>70.00%</t>
        </is>
      </c>
      <c r="D31" s="4" t="inlineStr">
        <is>
          <t>73.10%</t>
        </is>
      </c>
      <c r="E31" s="4" t="inlineStr">
        <is>
          <t>81.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Contract Assets, Contract Liabilities and Remaining Performance Obligations - Schedule of Changes in Contract Assets (Detail)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hange in Contract with Customer, Asset [Abstract]</t>
        </is>
      </c>
    </row>
    <row r="4">
      <c r="A4" s="4" t="inlineStr">
        <is>
          <t>Balance at January 1, 2021</t>
        </is>
      </c>
      <c r="B4" s="5" t="n">
        <v>853</v>
      </c>
      <c r="C4" s="5" t="n">
        <v>493</v>
      </c>
      <c r="D4" s="5" t="n">
        <v>223</v>
      </c>
    </row>
    <row r="5">
      <c r="A5" s="4" t="inlineStr">
        <is>
          <t>Contract assets recorded</t>
        </is>
      </c>
      <c r="B5" s="4" t="inlineStr">
        <is>
          <t xml:space="preserve"> </t>
        </is>
      </c>
      <c r="C5" s="6" t="n">
        <v>1577</v>
      </c>
      <c r="D5" s="6" t="n">
        <v>493</v>
      </c>
    </row>
    <row r="6">
      <c r="A6" s="4" t="inlineStr">
        <is>
          <t>Reclassified to Accounts receivable</t>
        </is>
      </c>
      <c r="B6" s="4" t="inlineStr">
        <is>
          <t xml:space="preserve"> </t>
        </is>
      </c>
      <c r="C6" s="6" t="n">
        <v>-1217</v>
      </c>
      <c r="D6" s="6" t="n">
        <v>-223</v>
      </c>
    </row>
    <row r="7">
      <c r="A7" s="4" t="inlineStr">
        <is>
          <t>Other</t>
        </is>
      </c>
      <c r="B7" s="6" t="n">
        <v>-7</v>
      </c>
    </row>
    <row r="8">
      <c r="A8" s="4" t="inlineStr">
        <is>
          <t>Balance at June 30, 2021</t>
        </is>
      </c>
      <c r="B8" s="5" t="n">
        <v>846</v>
      </c>
      <c r="C8" s="5" t="n">
        <v>853</v>
      </c>
      <c r="D8" s="5" t="n">
        <v>49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Contract Assets, Contract Liabilities and Remaining Performance Obligations - Schedule of Changes in Contract Liabilities (Detail)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hange in Contract with Customer, Liability [Abstract]</t>
        </is>
      </c>
    </row>
    <row r="4">
      <c r="A4" s="4" t="inlineStr">
        <is>
          <t>Balance at January 1, 2021</t>
        </is>
      </c>
      <c r="B4" s="5" t="n">
        <v>8110</v>
      </c>
      <c r="C4" s="5" t="n">
        <v>4550</v>
      </c>
      <c r="D4" s="5" t="n">
        <v>3687</v>
      </c>
    </row>
    <row r="5">
      <c r="A5" s="4" t="inlineStr">
        <is>
          <t>Contract liabilities recorded</t>
        </is>
      </c>
      <c r="B5" s="6" t="n">
        <v>9820</v>
      </c>
      <c r="C5" s="6" t="n">
        <v>7759</v>
      </c>
      <c r="D5" s="6" t="n">
        <v>3485</v>
      </c>
    </row>
    <row r="6">
      <c r="A6" s="4" t="inlineStr">
        <is>
          <t>Revenue recognized</t>
        </is>
      </c>
      <c r="B6" s="6" t="n">
        <v>-6953</v>
      </c>
      <c r="C6" s="6" t="n">
        <v>-4199</v>
      </c>
      <c r="D6" s="6" t="n">
        <v>-2622</v>
      </c>
    </row>
    <row r="7">
      <c r="A7" s="4" t="inlineStr">
        <is>
          <t>Other</t>
        </is>
      </c>
      <c r="B7" s="6" t="n">
        <v>-63</v>
      </c>
    </row>
    <row r="8">
      <c r="A8" s="4" t="inlineStr">
        <is>
          <t>Balance at June 30, 2021</t>
        </is>
      </c>
      <c r="B8" s="5" t="n">
        <v>10914</v>
      </c>
      <c r="C8" s="5" t="n">
        <v>8110</v>
      </c>
      <c r="D8" s="5" t="n">
        <v>455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Net loss</t>
        </is>
      </c>
      <c r="B3" s="5" t="n">
        <v>-46560</v>
      </c>
      <c r="C3" s="5" t="n">
        <v>-14716</v>
      </c>
      <c r="D3" s="5" t="n">
        <v>-32504</v>
      </c>
      <c r="E3" s="5" t="n">
        <v>-32319</v>
      </c>
    </row>
    <row r="4">
      <c r="A4" s="3" t="inlineStr">
        <is>
          <t>Other comprehensive loss:</t>
        </is>
      </c>
    </row>
    <row r="5">
      <c r="A5" s="4" t="inlineStr">
        <is>
          <t>Foreign currency translation adjustments</t>
        </is>
      </c>
      <c r="B5" s="6" t="n">
        <v>467</v>
      </c>
      <c r="C5" s="6" t="n">
        <v>124</v>
      </c>
      <c r="D5" s="6" t="n">
        <v>-354</v>
      </c>
      <c r="E5" s="6" t="n">
        <v>-655</v>
      </c>
    </row>
    <row r="6">
      <c r="A6" s="4" t="inlineStr">
        <is>
          <t>Comprehensive loss</t>
        </is>
      </c>
      <c r="B6" s="5" t="n">
        <v>-46093</v>
      </c>
      <c r="C6" s="5" t="n">
        <v>-14592</v>
      </c>
      <c r="D6" s="5" t="n">
        <v>-32858</v>
      </c>
      <c r="E6" s="5" t="n">
        <v>-329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Schedule of Other Current Assets (Detail) - USD ($) $ in Thousands</t>
        </is>
      </c>
      <c r="B1" s="2" t="inlineStr">
        <is>
          <t>Jun. 30, 2021</t>
        </is>
      </c>
      <c r="C1" s="2" t="inlineStr">
        <is>
          <t>Dec. 31, 2020</t>
        </is>
      </c>
      <c r="D1" s="2" t="inlineStr">
        <is>
          <t>Dec. 31, 2019</t>
        </is>
      </c>
    </row>
    <row r="2">
      <c r="A2" s="3" t="inlineStr">
        <is>
          <t>Prepaid Expense and Other Assets, Current [Abstract]</t>
        </is>
      </c>
    </row>
    <row r="3">
      <c r="A3" s="4" t="inlineStr">
        <is>
          <t>Capitalized merger costs</t>
        </is>
      </c>
      <c r="B3" s="5" t="n">
        <v>2628</v>
      </c>
      <c r="C3" s="4" t="inlineStr">
        <is>
          <t xml:space="preserve"> </t>
        </is>
      </c>
    </row>
    <row r="4">
      <c r="A4" s="4" t="inlineStr">
        <is>
          <t>Deferred contract costs</t>
        </is>
      </c>
      <c r="B4" s="6" t="n">
        <v>598</v>
      </c>
      <c r="C4" s="6" t="n">
        <v>657</v>
      </c>
      <c r="D4" s="5" t="n">
        <v>191</v>
      </c>
    </row>
    <row r="5">
      <c r="A5" s="4" t="inlineStr">
        <is>
          <t>Restricted Cash</t>
        </is>
      </c>
      <c r="C5" s="6" t="n">
        <v>0</v>
      </c>
      <c r="D5" s="6" t="n">
        <v>153</v>
      </c>
    </row>
    <row r="6">
      <c r="A6" s="4" t="inlineStr">
        <is>
          <t>Prepaid software licenses</t>
        </is>
      </c>
      <c r="B6" s="6" t="n">
        <v>243</v>
      </c>
      <c r="C6" s="6" t="n">
        <v>260</v>
      </c>
      <c r="D6" s="6" t="n">
        <v>409</v>
      </c>
    </row>
    <row r="7">
      <c r="A7" s="4" t="inlineStr">
        <is>
          <t>Prepaid rent</t>
        </is>
      </c>
      <c r="B7" s="6" t="n">
        <v>169</v>
      </c>
      <c r="C7" s="6" t="n">
        <v>200</v>
      </c>
      <c r="D7" s="6" t="n">
        <v>106</v>
      </c>
    </row>
    <row r="8">
      <c r="A8" s="4" t="inlineStr">
        <is>
          <t>Other receivables</t>
        </is>
      </c>
      <c r="B8" s="6" t="n">
        <v>694</v>
      </c>
      <c r="C8" s="6" t="n">
        <v>409</v>
      </c>
      <c r="D8" s="6" t="n">
        <v>504</v>
      </c>
    </row>
    <row r="9">
      <c r="A9" s="4" t="inlineStr">
        <is>
          <t>Other current assets</t>
        </is>
      </c>
      <c r="B9" s="6" t="n">
        <v>1022</v>
      </c>
      <c r="C9" s="6" t="n">
        <v>586</v>
      </c>
      <c r="D9" s="6" t="n">
        <v>656</v>
      </c>
    </row>
    <row r="10">
      <c r="A10" s="4" t="inlineStr">
        <is>
          <t>Other assets, current</t>
        </is>
      </c>
      <c r="B10" s="5" t="n">
        <v>5354</v>
      </c>
      <c r="C10" s="5" t="n">
        <v>2112</v>
      </c>
      <c r="D10" s="5" t="n">
        <v>20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Schedule of Other Accrued expenses (Detail) - USD ($) $ in Thousands</t>
        </is>
      </c>
      <c r="B1" s="2" t="inlineStr">
        <is>
          <t>Jun. 30, 2021</t>
        </is>
      </c>
      <c r="C1" s="2" t="inlineStr">
        <is>
          <t>Dec. 31, 2020</t>
        </is>
      </c>
      <c r="D1" s="2" t="inlineStr">
        <is>
          <t>Dec. 31, 2019</t>
        </is>
      </c>
    </row>
    <row r="2">
      <c r="A2" s="3" t="inlineStr">
        <is>
          <t>Other Accrued Liabilities [Abstract]</t>
        </is>
      </c>
    </row>
    <row r="3">
      <c r="A3" s="4" t="inlineStr">
        <is>
          <t>Professional services</t>
        </is>
      </c>
      <c r="B3" s="5" t="n">
        <v>2862</v>
      </c>
      <c r="C3" s="5" t="n">
        <v>420</v>
      </c>
    </row>
    <row r="4">
      <c r="A4" s="4" t="inlineStr">
        <is>
          <t>Income taxes</t>
        </is>
      </c>
      <c r="B4" s="6" t="n">
        <v>524</v>
      </c>
      <c r="C4" s="6" t="n">
        <v>105</v>
      </c>
    </row>
    <row r="5">
      <c r="A5" s="4" t="inlineStr">
        <is>
          <t>Sales tax</t>
        </is>
      </c>
      <c r="B5" s="6" t="n">
        <v>117</v>
      </c>
      <c r="C5" s="6" t="n">
        <v>122</v>
      </c>
    </row>
    <row r="6">
      <c r="A6" s="4" t="inlineStr">
        <is>
          <t>Accrued Interest</t>
        </is>
      </c>
      <c r="B6" s="4" t="inlineStr">
        <is>
          <t xml:space="preserve"> </t>
        </is>
      </c>
      <c r="C6" s="6" t="n">
        <v>41</v>
      </c>
    </row>
    <row r="7">
      <c r="A7" s="4" t="inlineStr">
        <is>
          <t>Other</t>
        </is>
      </c>
      <c r="B7" s="6" t="n">
        <v>976</v>
      </c>
      <c r="C7" s="6" t="n">
        <v>1125</v>
      </c>
    </row>
    <row r="8">
      <c r="A8" s="4" t="inlineStr">
        <is>
          <t>Other accrued liabilities, current</t>
        </is>
      </c>
      <c r="B8" s="5" t="n">
        <v>4479</v>
      </c>
      <c r="C8" s="5" t="n">
        <v>1813</v>
      </c>
      <c r="D8" s="5" t="n">
        <v>1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Other Long Term Liabilities (Detail) - USD ($) $ in Thousands</t>
        </is>
      </c>
      <c r="B1" s="2" t="inlineStr">
        <is>
          <t>Jun. 30, 2021</t>
        </is>
      </c>
      <c r="C1" s="2" t="inlineStr">
        <is>
          <t>Dec. 31, 2020</t>
        </is>
      </c>
    </row>
    <row r="2">
      <c r="A2" s="3" t="inlineStr">
        <is>
          <t>Other Long Term Debt Liabilities Noncurrent [Abstract]</t>
        </is>
      </c>
    </row>
    <row r="3">
      <c r="A3" s="4" t="inlineStr">
        <is>
          <t>Warrant liability</t>
        </is>
      </c>
      <c r="B3" s="5" t="n">
        <v>13600</v>
      </c>
      <c r="C3" s="5" t="n">
        <v>4007</v>
      </c>
    </row>
    <row r="4">
      <c r="A4" s="4" t="inlineStr">
        <is>
          <t>Deferred rent obligations</t>
        </is>
      </c>
      <c r="B4" s="6" t="n">
        <v>1248</v>
      </c>
      <c r="C4" s="6" t="n">
        <v>223</v>
      </c>
    </row>
    <row r="5">
      <c r="A5" s="4" t="inlineStr">
        <is>
          <t>Other</t>
        </is>
      </c>
      <c r="B5" s="6" t="n">
        <v>9</v>
      </c>
      <c r="C5" s="6" t="n">
        <v>26</v>
      </c>
    </row>
    <row r="6">
      <c r="A6" s="4" t="inlineStr">
        <is>
          <t>Other long-term debt, noncurrent</t>
        </is>
      </c>
      <c r="B6" s="5" t="n">
        <v>14857</v>
      </c>
      <c r="C6" s="5" t="n">
        <v>42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Schedule of Other Non-current Assets (Detail) - USD ($) $ in Thousands</t>
        </is>
      </c>
      <c r="B1" s="2" t="inlineStr">
        <is>
          <t>Jun. 30, 2021</t>
        </is>
      </c>
      <c r="C1" s="2" t="inlineStr">
        <is>
          <t>Dec. 31, 2020</t>
        </is>
      </c>
      <c r="D1" s="2" t="inlineStr">
        <is>
          <t>Dec. 31, 2019</t>
        </is>
      </c>
    </row>
    <row r="2">
      <c r="A2" s="3" t="inlineStr">
        <is>
          <t>Other Assets, Noncurrent [Abstract]</t>
        </is>
      </c>
    </row>
    <row r="3">
      <c r="A3" s="4" t="inlineStr">
        <is>
          <t>Deferred contract costs</t>
        </is>
      </c>
      <c r="C3" s="5" t="n">
        <v>347</v>
      </c>
      <c r="D3" s="5" t="n">
        <v>71</v>
      </c>
    </row>
    <row r="4">
      <c r="A4" s="4" t="inlineStr">
        <is>
          <t>Restricted cash</t>
        </is>
      </c>
      <c r="B4" s="5" t="n">
        <v>13205</v>
      </c>
      <c r="C4" s="6" t="n">
        <v>415</v>
      </c>
      <c r="D4" s="6" t="n">
        <v>513</v>
      </c>
    </row>
    <row r="5">
      <c r="A5" s="4" t="inlineStr">
        <is>
          <t>Other non-current assets</t>
        </is>
      </c>
      <c r="C5" s="6" t="n">
        <v>177</v>
      </c>
      <c r="D5" s="6" t="n">
        <v>178</v>
      </c>
    </row>
    <row r="6">
      <c r="A6" s="4" t="inlineStr">
        <is>
          <t>Other long term assets including restricted cash</t>
        </is>
      </c>
      <c r="C6" s="5" t="n">
        <v>939</v>
      </c>
      <c r="D6" s="5" t="n">
        <v>7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Plant and Equipment, Net (Detail)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41005</v>
      </c>
      <c r="C3" s="5" t="n">
        <v>35700</v>
      </c>
      <c r="D3" s="5" t="n">
        <v>25280</v>
      </c>
    </row>
    <row r="4">
      <c r="A4" s="4" t="inlineStr">
        <is>
          <t>Less: Accumulated depreciation and amortization</t>
        </is>
      </c>
      <c r="B4" s="6" t="n">
        <v>-27051</v>
      </c>
      <c r="C4" s="6" t="n">
        <v>-23260</v>
      </c>
      <c r="D4" s="6" t="n">
        <v>-17047</v>
      </c>
    </row>
    <row r="5">
      <c r="A5" s="4" t="inlineStr">
        <is>
          <t>Property, Plant and Equipment, Other, Net</t>
        </is>
      </c>
      <c r="B5" s="6" t="n">
        <v>13954</v>
      </c>
      <c r="C5" s="6" t="n">
        <v>12440</v>
      </c>
      <c r="D5" s="6" t="n">
        <v>8233</v>
      </c>
    </row>
    <row r="6">
      <c r="A6" s="4" t="inlineStr">
        <is>
          <t>Property, Plant and Equipment, Net</t>
        </is>
      </c>
      <c r="B6" s="6" t="n">
        <v>22555</v>
      </c>
      <c r="C6" s="6" t="n">
        <v>20458</v>
      </c>
      <c r="D6" s="6" t="n">
        <v>15908</v>
      </c>
    </row>
    <row r="7">
      <c r="A7" s="4" t="inlineStr">
        <is>
          <t>Satellites in-service</t>
        </is>
      </c>
    </row>
    <row r="8">
      <c r="A8" s="3" t="inlineStr">
        <is>
          <t>Property, Plant and Equipment [Line Items]</t>
        </is>
      </c>
    </row>
    <row r="9">
      <c r="A9" s="4" t="inlineStr">
        <is>
          <t>Property, Plant and Equipment, Gross</t>
        </is>
      </c>
      <c r="B9" s="6" t="n">
        <v>31214</v>
      </c>
      <c r="C9" s="6" t="n">
        <v>26196</v>
      </c>
      <c r="D9" s="6" t="n">
        <v>16804</v>
      </c>
    </row>
    <row r="10">
      <c r="A10" s="4" t="inlineStr">
        <is>
          <t>Internally developed software</t>
        </is>
      </c>
    </row>
    <row r="11">
      <c r="A11" s="3" t="inlineStr">
        <is>
          <t>Property, Plant and Equipment [Line Items]</t>
        </is>
      </c>
    </row>
    <row r="12">
      <c r="A12" s="4" t="inlineStr">
        <is>
          <t>Property, Plant and Equipment, Gross</t>
        </is>
      </c>
      <c r="B12" s="6" t="n">
        <v>2171</v>
      </c>
      <c r="C12" s="6" t="n">
        <v>2166</v>
      </c>
      <c r="D12" s="6" t="n">
        <v>2151</v>
      </c>
    </row>
    <row r="13">
      <c r="A13" s="4" t="inlineStr">
        <is>
          <t>Ground stations in-service</t>
        </is>
      </c>
    </row>
    <row r="14">
      <c r="A14" s="3" t="inlineStr">
        <is>
          <t>Property, Plant and Equipment [Line Items]</t>
        </is>
      </c>
    </row>
    <row r="15">
      <c r="A15" s="4" t="inlineStr">
        <is>
          <t>Property, Plant and Equipment, Gross</t>
        </is>
      </c>
      <c r="B15" s="6" t="n">
        <v>1876</v>
      </c>
      <c r="C15" s="6" t="n">
        <v>1872</v>
      </c>
      <c r="D15" s="6" t="n">
        <v>1996</v>
      </c>
    </row>
    <row r="16">
      <c r="A16" s="4" t="inlineStr">
        <is>
          <t>Leasehold improvements</t>
        </is>
      </c>
    </row>
    <row r="17">
      <c r="A17" s="3" t="inlineStr">
        <is>
          <t>Property, Plant and Equipment [Line Items]</t>
        </is>
      </c>
    </row>
    <row r="18">
      <c r="A18" s="4" t="inlineStr">
        <is>
          <t>Property, Plant and Equipment, Gross</t>
        </is>
      </c>
      <c r="B18" s="6" t="n">
        <v>1598</v>
      </c>
      <c r="C18" s="6" t="n">
        <v>1589</v>
      </c>
      <c r="D18" s="6" t="n">
        <v>1419</v>
      </c>
    </row>
    <row r="19">
      <c r="A19" s="4" t="inlineStr">
        <is>
          <t>Machinery and equipment</t>
        </is>
      </c>
    </row>
    <row r="20">
      <c r="A20" s="3" t="inlineStr">
        <is>
          <t>Property, Plant and Equipment [Line Items]</t>
        </is>
      </c>
    </row>
    <row r="21">
      <c r="A21" s="4" t="inlineStr">
        <is>
          <t>Property, Plant and Equipment, Gross</t>
        </is>
      </c>
      <c r="B21" s="6" t="n">
        <v>1898</v>
      </c>
      <c r="C21" s="6" t="n">
        <v>1873</v>
      </c>
      <c r="D21" s="6" t="n">
        <v>1284</v>
      </c>
    </row>
    <row r="22">
      <c r="A22" s="4" t="inlineStr">
        <is>
          <t>Computer equipment</t>
        </is>
      </c>
    </row>
    <row r="23">
      <c r="A23" s="3" t="inlineStr">
        <is>
          <t>Property, Plant and Equipment [Line Items]</t>
        </is>
      </c>
    </row>
    <row r="24">
      <c r="A24" s="4" t="inlineStr">
        <is>
          <t>Property, Plant and Equipment, Gross</t>
        </is>
      </c>
      <c r="B24" s="6" t="n">
        <v>1396</v>
      </c>
      <c r="C24" s="6" t="n">
        <v>1153</v>
      </c>
      <c r="D24" s="6" t="n">
        <v>806</v>
      </c>
    </row>
    <row r="25">
      <c r="A25" s="4" t="inlineStr">
        <is>
          <t>Computer software and website development</t>
        </is>
      </c>
    </row>
    <row r="26">
      <c r="A26" s="3" t="inlineStr">
        <is>
          <t>Property, Plant and Equipment [Line Items]</t>
        </is>
      </c>
    </row>
    <row r="27">
      <c r="A27" s="4" t="inlineStr">
        <is>
          <t>Property, Plant and Equipment, Gross</t>
        </is>
      </c>
      <c r="B27" s="6" t="n">
        <v>472</v>
      </c>
      <c r="C27" s="6" t="n">
        <v>472</v>
      </c>
      <c r="D27" s="6" t="n">
        <v>471</v>
      </c>
    </row>
    <row r="28">
      <c r="A28" s="4" t="inlineStr">
        <is>
          <t>Furniture and fixtures</t>
        </is>
      </c>
    </row>
    <row r="29">
      <c r="A29" s="3" t="inlineStr">
        <is>
          <t>Property, Plant and Equipment [Line Items]</t>
        </is>
      </c>
    </row>
    <row r="30">
      <c r="A30" s="4" t="inlineStr">
        <is>
          <t>Property, Plant and Equipment, Gross</t>
        </is>
      </c>
      <c r="B30" s="6" t="n">
        <v>380</v>
      </c>
      <c r="C30" s="6" t="n">
        <v>379</v>
      </c>
      <c r="D30" s="6" t="n">
        <v>349</v>
      </c>
    </row>
    <row r="31">
      <c r="A31" s="4" t="inlineStr">
        <is>
          <t>Satellite, launch and ground station work in progress</t>
        </is>
      </c>
    </row>
    <row r="32">
      <c r="A32" s="3" t="inlineStr">
        <is>
          <t>Property, Plant and Equipment [Line Items]</t>
        </is>
      </c>
    </row>
    <row r="33">
      <c r="A33" s="4" t="inlineStr">
        <is>
          <t>Property, Plant and Equipment, Other, Net</t>
        </is>
      </c>
      <c r="B33" s="6" t="n">
        <v>6692</v>
      </c>
      <c r="C33" s="6" t="n">
        <v>4934</v>
      </c>
    </row>
    <row r="34">
      <c r="A34" s="4" t="inlineStr">
        <is>
          <t>Property, Plant and Equipment, Net</t>
        </is>
      </c>
      <c r="C34" s="6" t="n">
        <v>4934</v>
      </c>
      <c r="D34" s="6" t="n">
        <v>5811</v>
      </c>
    </row>
    <row r="35">
      <c r="A35" s="4" t="inlineStr">
        <is>
          <t>Finished satellites not in-service</t>
        </is>
      </c>
    </row>
    <row r="36">
      <c r="A36" s="3" t="inlineStr">
        <is>
          <t>Property, Plant and Equipment [Line Items]</t>
        </is>
      </c>
    </row>
    <row r="37">
      <c r="A37" s="4" t="inlineStr">
        <is>
          <t>Property, Plant and Equipment, Other, Net</t>
        </is>
      </c>
      <c r="B37" s="5" t="n">
        <v>1909</v>
      </c>
      <c r="C37" s="6" t="n">
        <v>3084</v>
      </c>
    </row>
    <row r="38">
      <c r="A38" s="4" t="inlineStr">
        <is>
          <t>Property, Plant and Equipment, Net</t>
        </is>
      </c>
      <c r="C38" s="5" t="n">
        <v>3084</v>
      </c>
      <c r="D38" s="5" t="n">
        <v>18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Line Items]</t>
        </is>
      </c>
    </row>
    <row r="4">
      <c r="A4" s="4" t="inlineStr">
        <is>
          <t>Depreciation and amortization expense</t>
        </is>
      </c>
      <c r="B4" s="5" t="n">
        <v>3540</v>
      </c>
      <c r="C4" s="5" t="n">
        <v>2596</v>
      </c>
      <c r="D4" s="5" t="n">
        <v>5330</v>
      </c>
      <c r="E4" s="5" t="n">
        <v>10124</v>
      </c>
    </row>
    <row r="5">
      <c r="A5" s="4" t="inlineStr">
        <is>
          <t>Amortization of internal use software</t>
        </is>
      </c>
      <c r="B5" s="5" t="n">
        <v>34</v>
      </c>
      <c r="C5" s="5" t="n">
        <v>62</v>
      </c>
      <c r="D5" s="6" t="n">
        <v>144</v>
      </c>
      <c r="E5" s="6" t="n">
        <v>175</v>
      </c>
    </row>
    <row r="6">
      <c r="A6" s="4" t="inlineStr">
        <is>
          <t>Loss on satellite deorbit and launch failure</t>
        </is>
      </c>
      <c r="D6" s="5" t="n">
        <v>666</v>
      </c>
      <c r="E6" s="5" t="n">
        <v>23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Detail) - USD ($) $ in Thousands</t>
        </is>
      </c>
      <c r="B1" s="2" t="inlineStr">
        <is>
          <t>Jun. 30, 2021</t>
        </is>
      </c>
      <c r="C1" s="2" t="inlineStr">
        <is>
          <t>Dec. 31, 2020</t>
        </is>
      </c>
      <c r="D1" s="2" t="inlineStr">
        <is>
          <t>Dec. 31, 2019</t>
        </is>
      </c>
    </row>
    <row r="2">
      <c r="A2" s="4" t="inlineStr">
        <is>
          <t>Finite-Lived Intangible Assets, Gross</t>
        </is>
      </c>
      <c r="C2" s="5" t="n">
        <v>1071</v>
      </c>
      <c r="D2" s="5" t="n">
        <v>994</v>
      </c>
    </row>
    <row r="3">
      <c r="A3" s="4" t="inlineStr">
        <is>
          <t>Less: Accumulated amortization</t>
        </is>
      </c>
      <c r="C3" s="6" t="n">
        <v>-320</v>
      </c>
      <c r="D3" s="6" t="n">
        <v>-239</v>
      </c>
    </row>
    <row r="4">
      <c r="A4" s="4" t="inlineStr">
        <is>
          <t>Intangible assets, net</t>
        </is>
      </c>
      <c r="B4" s="5" t="n">
        <v>706</v>
      </c>
      <c r="C4" s="6" t="n">
        <v>751</v>
      </c>
      <c r="D4" s="6" t="n">
        <v>755</v>
      </c>
    </row>
    <row r="5">
      <c r="A5" s="4" t="inlineStr">
        <is>
          <t>Patents [Member]</t>
        </is>
      </c>
    </row>
    <row r="6">
      <c r="A6" s="4" t="inlineStr">
        <is>
          <t>Finite-Lived Intangible Assets, Gross</t>
        </is>
      </c>
      <c r="C6" s="6" t="n">
        <v>591</v>
      </c>
      <c r="D6" s="6" t="n">
        <v>547</v>
      </c>
    </row>
    <row r="7">
      <c r="A7" s="4" t="inlineStr">
        <is>
          <t>FCC Licenses [Member]</t>
        </is>
      </c>
    </row>
    <row r="8">
      <c r="A8" s="4" t="inlineStr">
        <is>
          <t>Finite-Lived Intangible Assets, Gross</t>
        </is>
      </c>
      <c r="C8" s="5" t="n">
        <v>480</v>
      </c>
      <c r="D8" s="5" t="n">
        <v>4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Annual Amortization of Intangible Assets (Detail) - USD ($) $ in Thousands</t>
        </is>
      </c>
      <c r="B1" s="2" t="inlineStr">
        <is>
          <t>Jun. 30, 2021</t>
        </is>
      </c>
      <c r="C1" s="2" t="inlineStr">
        <is>
          <t>Dec. 31, 2020</t>
        </is>
      </c>
      <c r="D1" s="2" t="inlineStr">
        <is>
          <t>Dec. 31, 2019</t>
        </is>
      </c>
    </row>
    <row r="2">
      <c r="A2" s="3" t="inlineStr">
        <is>
          <t>Intangible Assets, Net (Excluding Goodwill) [Abstract]</t>
        </is>
      </c>
    </row>
    <row r="3">
      <c r="A3" s="4" t="inlineStr">
        <is>
          <t>2021</t>
        </is>
      </c>
      <c r="C3" s="5" t="n">
        <v>91</v>
      </c>
    </row>
    <row r="4">
      <c r="A4" s="4" t="inlineStr">
        <is>
          <t>2022</t>
        </is>
      </c>
      <c r="C4" s="6" t="n">
        <v>73</v>
      </c>
    </row>
    <row r="5">
      <c r="A5" s="4" t="inlineStr">
        <is>
          <t>2023</t>
        </is>
      </c>
      <c r="C5" s="6" t="n">
        <v>51</v>
      </c>
    </row>
    <row r="6">
      <c r="A6" s="4" t="inlineStr">
        <is>
          <t>2024</t>
        </is>
      </c>
      <c r="C6" s="6" t="n">
        <v>45</v>
      </c>
    </row>
    <row r="7">
      <c r="A7" s="4" t="inlineStr">
        <is>
          <t>2025</t>
        </is>
      </c>
      <c r="C7" s="6" t="n">
        <v>41</v>
      </c>
    </row>
    <row r="8">
      <c r="A8" s="4" t="inlineStr">
        <is>
          <t>2026 and thereafter</t>
        </is>
      </c>
      <c r="C8" s="6" t="n">
        <v>166</v>
      </c>
    </row>
    <row r="9">
      <c r="A9" s="4" t="inlineStr">
        <is>
          <t>other</t>
        </is>
      </c>
      <c r="C9" s="6" t="n">
        <v>467</v>
      </c>
    </row>
    <row r="10">
      <c r="A10" s="4" t="inlineStr">
        <is>
          <t>Capitalized patent costs, unissued</t>
        </is>
      </c>
      <c r="C10" s="6" t="n">
        <v>284</v>
      </c>
      <c r="D10" s="5" t="n">
        <v>198</v>
      </c>
    </row>
    <row r="11">
      <c r="A11" s="4" t="inlineStr">
        <is>
          <t>Intangible Assets, Net</t>
        </is>
      </c>
      <c r="B11" s="5" t="n">
        <v>706</v>
      </c>
      <c r="C11" s="5" t="n">
        <v>751</v>
      </c>
      <c r="D11" s="5" t="n">
        <v>7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Intangible Assets - Additional Information (Details) - USD ($) $ in Thousands</t>
        </is>
      </c>
      <c r="B1" s="2" t="inlineStr">
        <is>
          <t>12 Months Ended</t>
        </is>
      </c>
    </row>
    <row r="2">
      <c r="B2" s="2" t="inlineStr">
        <is>
          <t>Dec. 31, 2020</t>
        </is>
      </c>
      <c r="C2" s="2" t="inlineStr">
        <is>
          <t>Dec. 31, 2019</t>
        </is>
      </c>
    </row>
    <row r="3">
      <c r="A3" s="4" t="inlineStr">
        <is>
          <t>Capitalized patent costs, unissued</t>
        </is>
      </c>
      <c r="B3" s="5" t="n">
        <v>284</v>
      </c>
      <c r="C3" s="5" t="n">
        <v>198</v>
      </c>
    </row>
    <row r="4">
      <c r="A4" s="4" t="inlineStr">
        <is>
          <t>Amortization expense related to intangible assets</t>
        </is>
      </c>
      <c r="B4" s="5" t="n">
        <v>81</v>
      </c>
      <c r="C4" s="5" t="n">
        <v>90</v>
      </c>
    </row>
    <row r="5">
      <c r="A5" s="4" t="inlineStr">
        <is>
          <t>Patents [Member]</t>
        </is>
      </c>
    </row>
    <row r="6">
      <c r="A6" s="4" t="inlineStr">
        <is>
          <t>Weighted average amortization period</t>
        </is>
      </c>
      <c r="B6" s="4" t="inlineStr">
        <is>
          <t>10 years 2 months 12 days</t>
        </is>
      </c>
    </row>
    <row r="7">
      <c r="A7" s="4" t="inlineStr">
        <is>
          <t>FCC Licenses [Member]</t>
        </is>
      </c>
    </row>
    <row r="8">
      <c r="A8" s="4" t="inlineStr">
        <is>
          <t>Weighted average amortization period</t>
        </is>
      </c>
      <c r="B8" s="4" t="inlineStr">
        <is>
          <t>3 years 1 month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Long-Term Debt - Summary of Long-term Debt (Detail) - USD ($) $ in Thousands</t>
        </is>
      </c>
      <c r="C1" s="2" t="inlineStr">
        <is>
          <t>Jun. 30, 2021</t>
        </is>
      </c>
      <c r="D1" s="2" t="inlineStr">
        <is>
          <t>Dec. 31, 2020</t>
        </is>
      </c>
      <c r="E1" s="2" t="inlineStr">
        <is>
          <t>Dec. 31, 2019</t>
        </is>
      </c>
    </row>
    <row r="2">
      <c r="A2" s="3" t="inlineStr">
        <is>
          <t>Debt Instrument [Line Items]</t>
        </is>
      </c>
    </row>
    <row r="3">
      <c r="A3" s="4" t="inlineStr">
        <is>
          <t>Long-term Debt, Gross</t>
        </is>
      </c>
      <c r="C3" s="5" t="n">
        <v>79284</v>
      </c>
      <c r="D3" s="5" t="n">
        <v>31443</v>
      </c>
      <c r="E3" s="5" t="n">
        <v>13959</v>
      </c>
    </row>
    <row r="4">
      <c r="A4" s="4" t="inlineStr">
        <is>
          <t>Less: FP Term Loan embedded derivative asset</t>
        </is>
      </c>
      <c r="C4" s="6" t="n">
        <v>-8922</v>
      </c>
      <c r="D4" s="4" t="inlineStr">
        <is>
          <t xml:space="preserve"> </t>
        </is>
      </c>
    </row>
    <row r="5">
      <c r="A5" s="4" t="inlineStr">
        <is>
          <t>Less: Debt issuance costs</t>
        </is>
      </c>
      <c r="C5" s="6" t="n">
        <v>-12058</v>
      </c>
      <c r="D5" s="6" t="n">
        <v>-4798</v>
      </c>
      <c r="E5" s="6" t="n">
        <v>0</v>
      </c>
    </row>
    <row r="6">
      <c r="A6" s="4" t="inlineStr">
        <is>
          <t>Long-term debt, current portion</t>
        </is>
      </c>
      <c r="D6" s="6" t="n">
        <v>0</v>
      </c>
      <c r="E6" s="6" t="n">
        <v>-6000</v>
      </c>
    </row>
    <row r="7">
      <c r="A7" s="4" t="inlineStr">
        <is>
          <t>Non-current portion of long-term debt</t>
        </is>
      </c>
      <c r="C7" s="6" t="n">
        <v>58304</v>
      </c>
      <c r="D7" s="6" t="n">
        <v>26645</v>
      </c>
      <c r="E7" s="6" t="n">
        <v>7959</v>
      </c>
    </row>
    <row r="8">
      <c r="A8" s="4" t="inlineStr">
        <is>
          <t>Eastward Loan Facility [Member]</t>
        </is>
      </c>
    </row>
    <row r="9">
      <c r="A9" s="3" t="inlineStr">
        <is>
          <t>Debt Instrument [Line Items]</t>
        </is>
      </c>
    </row>
    <row r="10">
      <c r="A10" s="4" t="inlineStr">
        <is>
          <t>Long-term Debt, Gross</t>
        </is>
      </c>
      <c r="C10" s="4" t="inlineStr">
        <is>
          <t xml:space="preserve"> </t>
        </is>
      </c>
      <c r="D10" s="6" t="n">
        <v>15000</v>
      </c>
      <c r="E10" s="6" t="n">
        <v>0</v>
      </c>
    </row>
    <row r="11">
      <c r="A11" s="4" t="inlineStr">
        <is>
          <t>EIB Loan Facility [Member]</t>
        </is>
      </c>
    </row>
    <row r="12">
      <c r="A12" s="3" t="inlineStr">
        <is>
          <t>Debt Instrument [Line Items]</t>
        </is>
      </c>
    </row>
    <row r="13">
      <c r="A13" s="4" t="inlineStr">
        <is>
          <t>Long-term Debt, Gross</t>
        </is>
      </c>
      <c r="C13" s="4" t="inlineStr">
        <is>
          <t xml:space="preserve"> </t>
        </is>
      </c>
      <c r="D13" s="6" t="n">
        <v>14734</v>
      </c>
      <c r="E13" s="6" t="n">
        <v>0</v>
      </c>
    </row>
    <row r="14">
      <c r="A14" s="4" t="inlineStr">
        <is>
          <t>SVB Loan Facility [Member]</t>
        </is>
      </c>
    </row>
    <row r="15">
      <c r="A15" s="3" t="inlineStr">
        <is>
          <t>Debt Instrument [Line Items]</t>
        </is>
      </c>
    </row>
    <row r="16">
      <c r="A16" s="4" t="inlineStr">
        <is>
          <t>Long-term Debt, Gross</t>
        </is>
      </c>
      <c r="D16" s="6" t="n">
        <v>0</v>
      </c>
      <c r="E16" s="6" t="n">
        <v>13959</v>
      </c>
    </row>
    <row r="17">
      <c r="A17" s="4" t="inlineStr">
        <is>
          <t>PPP Loan [Member]</t>
        </is>
      </c>
    </row>
    <row r="18">
      <c r="A18" s="3" t="inlineStr">
        <is>
          <t>Debt Instrument [Line Items]</t>
        </is>
      </c>
    </row>
    <row r="19">
      <c r="A19" s="4" t="inlineStr">
        <is>
          <t>Long-term Debt, Gross</t>
        </is>
      </c>
      <c r="C19" s="4" t="inlineStr">
        <is>
          <t xml:space="preserve"> </t>
        </is>
      </c>
      <c r="D19" s="6" t="n">
        <v>1699</v>
      </c>
      <c r="E19" s="5" t="n">
        <v>0</v>
      </c>
    </row>
    <row r="20">
      <c r="A20" s="4" t="inlineStr">
        <is>
          <t>FP Term Loan [Member]</t>
        </is>
      </c>
    </row>
    <row r="21">
      <c r="A21" s="3" t="inlineStr">
        <is>
          <t>Debt Instrument [Line Items]</t>
        </is>
      </c>
    </row>
    <row r="22">
      <c r="A22" s="4" t="inlineStr">
        <is>
          <t>Long-term Debt, Gross</t>
        </is>
      </c>
      <c r="B22" s="4" t="inlineStr">
        <is>
          <t>[1]</t>
        </is>
      </c>
      <c r="C22" s="6" t="n">
        <v>79284</v>
      </c>
      <c r="D22" s="4" t="inlineStr">
        <is>
          <t xml:space="preserve"> </t>
        </is>
      </c>
    </row>
    <row r="23">
      <c r="A23" s="4" t="inlineStr">
        <is>
          <t>Other [Member]</t>
        </is>
      </c>
    </row>
    <row r="24">
      <c r="A24" s="3" t="inlineStr">
        <is>
          <t>Debt Instrument [Line Items]</t>
        </is>
      </c>
    </row>
    <row r="25">
      <c r="A25" s="4" t="inlineStr">
        <is>
          <t>Long-term Debt, Gross</t>
        </is>
      </c>
      <c r="C25" s="4" t="inlineStr">
        <is>
          <t xml:space="preserve"> </t>
        </is>
      </c>
      <c r="D25" s="5" t="n">
        <v>10</v>
      </c>
    </row>
    <row r="26"/>
    <row r="27">
      <c r="A27" s="4" t="inlineStr">
        <is>
          <t>[1]</t>
        </is>
      </c>
      <c r="B27" s="4" t="inlineStr">
        <is>
          <t>Includes a debt premium of $8,922 recognized in relation to the FP Term Loan embedded derivative.</t>
        </is>
      </c>
    </row>
  </sheetData>
  <mergeCells count="3">
    <mergeCell ref="A1:B1"/>
    <mergeCell ref="A26:D26"/>
    <mergeCell ref="B27:D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58" customWidth="1" min="3" max="3"/>
    <col width="58" customWidth="1" min="4" max="4"/>
    <col width="58" customWidth="1" min="5" max="5"/>
    <col width="22" customWidth="1" min="6" max="6"/>
    <col width="36" customWidth="1" min="7" max="7"/>
    <col width="46" customWidth="1" min="8" max="8"/>
    <col width="29" customWidth="1" min="9" max="9"/>
  </cols>
  <sheetData>
    <row r="1">
      <c r="A1" s="1" t="inlineStr">
        <is>
          <t>Condensed Consolidated Statements of Changes in Stockholders' Deficit - USD ($) $ in Thousands</t>
        </is>
      </c>
      <c r="B1" s="2" t="inlineStr">
        <is>
          <t>Total</t>
        </is>
      </c>
      <c r="C1" s="2" t="inlineStr">
        <is>
          <t>Preferred Stock [Member]Series A Preferred Stock [Member]</t>
        </is>
      </c>
      <c r="D1" s="2" t="inlineStr">
        <is>
          <t>Preferred Stock [Member]Series B Preferred Stock [Member]</t>
        </is>
      </c>
      <c r="E1" s="2" t="inlineStr">
        <is>
          <t>Preferred Stock [Member]Series C Preferred Stock [Member]</t>
        </is>
      </c>
      <c r="F1" s="2" t="inlineStr">
        <is>
          <t>Common Stock [Member]</t>
        </is>
      </c>
      <c r="G1" s="2" t="inlineStr">
        <is>
          <t>Additional Paid-in Capital [Member]</t>
        </is>
      </c>
      <c r="H1" s="2" t="inlineStr">
        <is>
          <t>Accumulated Other Comprehensive Loss [Member]</t>
        </is>
      </c>
      <c r="I1" s="2" t="inlineStr">
        <is>
          <t>Accumulated Deficit [Member]</t>
        </is>
      </c>
    </row>
    <row r="2">
      <c r="A2" s="4" t="inlineStr">
        <is>
          <t>Beginning balance at Dec. 31, 2018</t>
        </is>
      </c>
      <c r="B2" s="5" t="n">
        <v>12244</v>
      </c>
      <c r="C2" s="5" t="n">
        <v>52809</v>
      </c>
      <c r="D2" s="5" t="n">
        <v>35228</v>
      </c>
      <c r="E2" s="5" t="n">
        <v>65222</v>
      </c>
      <c r="F2" s="5" t="n">
        <v>1</v>
      </c>
      <c r="G2" s="5" t="n">
        <v>5419</v>
      </c>
      <c r="H2" s="5" t="n">
        <v>27</v>
      </c>
      <c r="I2" s="5" t="n">
        <v>-146462</v>
      </c>
    </row>
    <row r="3">
      <c r="A3" s="4" t="inlineStr">
        <is>
          <t>Beginning balance (Accounting Standards Update 2014-09 [Member]) at Dec. 31, 2018</t>
        </is>
      </c>
      <c r="B3" s="6" t="n">
        <v>139</v>
      </c>
      <c r="I3" s="6" t="n">
        <v>139</v>
      </c>
    </row>
    <row r="4">
      <c r="A4" s="4" t="inlineStr">
        <is>
          <t>Beginning balance, shares at Dec. 31, 2018</t>
        </is>
      </c>
      <c r="C4" s="6" t="n">
        <v>12671911</v>
      </c>
      <c r="D4" s="6" t="n">
        <v>4869754</v>
      </c>
      <c r="E4" s="6" t="n">
        <v>7506273</v>
      </c>
      <c r="F4" s="6" t="n">
        <v>10295911</v>
      </c>
    </row>
    <row r="5">
      <c r="A5" s="4" t="inlineStr">
        <is>
          <t>Exercise of stock options</t>
        </is>
      </c>
      <c r="B5" s="6" t="n">
        <v>46</v>
      </c>
      <c r="G5" s="6" t="n">
        <v>46</v>
      </c>
    </row>
    <row r="6">
      <c r="A6" s="4" t="inlineStr">
        <is>
          <t>Exercise of stock options, shares</t>
        </is>
      </c>
      <c r="F6" s="6" t="n">
        <v>23349</v>
      </c>
    </row>
    <row r="7">
      <c r="A7" s="4" t="inlineStr">
        <is>
          <t>Stock compensation expense</t>
        </is>
      </c>
      <c r="B7" s="6" t="n">
        <v>1890</v>
      </c>
      <c r="G7" s="6" t="n">
        <v>1890</v>
      </c>
    </row>
    <row r="8">
      <c r="A8" s="4" t="inlineStr">
        <is>
          <t>Net loss</t>
        </is>
      </c>
      <c r="B8" s="6" t="n">
        <v>-32319</v>
      </c>
      <c r="I8" s="6" t="n">
        <v>-32319</v>
      </c>
    </row>
    <row r="9">
      <c r="A9" s="4" t="inlineStr">
        <is>
          <t>Foreign currency translation adjustments</t>
        </is>
      </c>
      <c r="B9" s="6" t="n">
        <v>-655</v>
      </c>
      <c r="H9" s="6" t="n">
        <v>-655</v>
      </c>
    </row>
    <row r="10">
      <c r="A10" s="4" t="inlineStr">
        <is>
          <t>Ending balance at Dec. 31, 2019</t>
        </is>
      </c>
      <c r="B10" s="6" t="n">
        <v>-18655</v>
      </c>
      <c r="C10" s="5" t="n">
        <v>52809</v>
      </c>
      <c r="D10" s="5" t="n">
        <v>35228</v>
      </c>
      <c r="E10" s="5" t="n">
        <v>65222</v>
      </c>
      <c r="F10" s="5" t="n">
        <v>1</v>
      </c>
      <c r="G10" s="6" t="n">
        <v>7355</v>
      </c>
      <c r="H10" s="6" t="n">
        <v>-628</v>
      </c>
      <c r="I10" s="6" t="n">
        <v>-178642</v>
      </c>
    </row>
    <row r="11">
      <c r="A11" s="4" t="inlineStr">
        <is>
          <t>Ending balance, shares at Dec. 31, 2019</t>
        </is>
      </c>
      <c r="C11" s="6" t="n">
        <v>12671911</v>
      </c>
      <c r="D11" s="6" t="n">
        <v>4869754</v>
      </c>
      <c r="E11" s="6" t="n">
        <v>7506273</v>
      </c>
      <c r="F11" s="6" t="n">
        <v>10319260</v>
      </c>
    </row>
    <row r="12">
      <c r="A12" s="4" t="inlineStr">
        <is>
          <t>Exercise of stock options</t>
        </is>
      </c>
      <c r="B12" s="6" t="n">
        <v>2</v>
      </c>
      <c r="G12" s="6" t="n">
        <v>2</v>
      </c>
    </row>
    <row r="13">
      <c r="A13" s="4" t="inlineStr">
        <is>
          <t>Exercise of stock options, shares</t>
        </is>
      </c>
      <c r="F13" s="6" t="n">
        <v>1134</v>
      </c>
    </row>
    <row r="14">
      <c r="A14" s="4" t="inlineStr">
        <is>
          <t>Stock compensation expense</t>
        </is>
      </c>
      <c r="B14" s="6" t="n">
        <v>920</v>
      </c>
      <c r="G14" s="6" t="n">
        <v>920</v>
      </c>
    </row>
    <row r="15">
      <c r="A15" s="4" t="inlineStr">
        <is>
          <t>Net loss</t>
        </is>
      </c>
      <c r="B15" s="6" t="n">
        <v>-14716</v>
      </c>
      <c r="I15" s="6" t="n">
        <v>-14716</v>
      </c>
    </row>
    <row r="16">
      <c r="A16" s="4" t="inlineStr">
        <is>
          <t>Foreign currency translation adjustments</t>
        </is>
      </c>
      <c r="B16" s="6" t="n">
        <v>124</v>
      </c>
      <c r="H16" s="6" t="n">
        <v>124</v>
      </c>
    </row>
    <row r="17">
      <c r="A17" s="4" t="inlineStr">
        <is>
          <t>Ending balance at Jun. 30, 2020</t>
        </is>
      </c>
      <c r="B17" s="6" t="n">
        <v>-32325</v>
      </c>
      <c r="C17" s="5" t="n">
        <v>52809</v>
      </c>
      <c r="D17" s="5" t="n">
        <v>35228</v>
      </c>
      <c r="E17" s="5" t="n">
        <v>65222</v>
      </c>
      <c r="F17" s="5" t="n">
        <v>1</v>
      </c>
      <c r="G17" s="6" t="n">
        <v>8277</v>
      </c>
      <c r="H17" s="6" t="n">
        <v>-504</v>
      </c>
      <c r="I17" s="6" t="n">
        <v>-193358</v>
      </c>
    </row>
    <row r="18">
      <c r="A18" s="4" t="inlineStr">
        <is>
          <t>Ending balance, shares at Jun. 30, 2020</t>
        </is>
      </c>
      <c r="C18" s="6" t="n">
        <v>12671911</v>
      </c>
      <c r="D18" s="6" t="n">
        <v>4869754</v>
      </c>
      <c r="E18" s="6" t="n">
        <v>7506273</v>
      </c>
      <c r="F18" s="6" t="n">
        <v>10320394</v>
      </c>
    </row>
    <row r="19">
      <c r="A19" s="4" t="inlineStr">
        <is>
          <t>Beginning balance at Dec. 31, 2019</t>
        </is>
      </c>
      <c r="B19" s="6" t="n">
        <v>-18655</v>
      </c>
      <c r="C19" s="5" t="n">
        <v>52809</v>
      </c>
      <c r="D19" s="5" t="n">
        <v>35228</v>
      </c>
      <c r="E19" s="5" t="n">
        <v>65222</v>
      </c>
      <c r="F19" s="5" t="n">
        <v>1</v>
      </c>
      <c r="G19" s="6" t="n">
        <v>7355</v>
      </c>
      <c r="H19" s="6" t="n">
        <v>-628</v>
      </c>
      <c r="I19" s="6" t="n">
        <v>-178642</v>
      </c>
    </row>
    <row r="20">
      <c r="A20" s="4" t="inlineStr">
        <is>
          <t>Beginning balance, shares at Dec. 31, 2019</t>
        </is>
      </c>
      <c r="C20" s="6" t="n">
        <v>12671911</v>
      </c>
      <c r="D20" s="6" t="n">
        <v>4869754</v>
      </c>
      <c r="E20" s="6" t="n">
        <v>7506273</v>
      </c>
      <c r="F20" s="6" t="n">
        <v>10319260</v>
      </c>
    </row>
    <row r="21">
      <c r="A21" s="4" t="inlineStr">
        <is>
          <t>Exercise of stock options</t>
        </is>
      </c>
      <c r="B21" s="6" t="n">
        <v>75</v>
      </c>
      <c r="G21" s="6" t="n">
        <v>75</v>
      </c>
    </row>
    <row r="22">
      <c r="A22" s="4" t="inlineStr">
        <is>
          <t>Exercise of stock options, shares</t>
        </is>
      </c>
      <c r="F22" s="6" t="n">
        <v>36055</v>
      </c>
    </row>
    <row r="23">
      <c r="A23" s="4" t="inlineStr">
        <is>
          <t>Stock compensation expense</t>
        </is>
      </c>
      <c r="B23" s="6" t="n">
        <v>2160</v>
      </c>
      <c r="G23" s="6" t="n">
        <v>2160</v>
      </c>
    </row>
    <row r="24">
      <c r="A24" s="4" t="inlineStr">
        <is>
          <t>Issuance of stock warrants</t>
        </is>
      </c>
      <c r="B24" s="6" t="n">
        <v>542</v>
      </c>
      <c r="G24" s="6" t="n">
        <v>542</v>
      </c>
    </row>
    <row r="25">
      <c r="A25" s="4" t="inlineStr">
        <is>
          <t>Net loss</t>
        </is>
      </c>
      <c r="B25" s="6" t="n">
        <v>-32504</v>
      </c>
      <c r="I25" s="6" t="n">
        <v>-32504</v>
      </c>
    </row>
    <row r="26">
      <c r="A26" s="4" t="inlineStr">
        <is>
          <t>Foreign currency translation adjustments</t>
        </is>
      </c>
      <c r="B26" s="6" t="n">
        <v>-354</v>
      </c>
      <c r="H26" s="6" t="n">
        <v>-354</v>
      </c>
    </row>
    <row r="27">
      <c r="A27" s="4" t="inlineStr">
        <is>
          <t>Ending balance at Dec. 31, 2020</t>
        </is>
      </c>
      <c r="B27" s="6" t="n">
        <v>-48736</v>
      </c>
      <c r="C27" s="5" t="n">
        <v>52809</v>
      </c>
      <c r="D27" s="5" t="n">
        <v>35228</v>
      </c>
      <c r="E27" s="5" t="n">
        <v>65222</v>
      </c>
      <c r="F27" s="5" t="n">
        <v>1</v>
      </c>
      <c r="G27" s="6" t="n">
        <v>10132</v>
      </c>
      <c r="H27" s="6" t="n">
        <v>-982</v>
      </c>
      <c r="I27" s="6" t="n">
        <v>-211146</v>
      </c>
    </row>
    <row r="28">
      <c r="A28" s="4" t="inlineStr">
        <is>
          <t>Ending balance, shares at Dec. 31, 2020</t>
        </is>
      </c>
      <c r="C28" s="6" t="n">
        <v>12671911</v>
      </c>
      <c r="D28" s="6" t="n">
        <v>4869754</v>
      </c>
      <c r="E28" s="6" t="n">
        <v>7506273</v>
      </c>
      <c r="F28" s="6" t="n">
        <v>10355315</v>
      </c>
    </row>
    <row r="29">
      <c r="A29" s="4" t="inlineStr">
        <is>
          <t>Exercise of stock options</t>
        </is>
      </c>
      <c r="B29" s="6" t="n">
        <v>673</v>
      </c>
      <c r="G29" s="6" t="n">
        <v>673</v>
      </c>
    </row>
    <row r="30">
      <c r="A30" s="4" t="inlineStr">
        <is>
          <t>Exercise of stock options, shares</t>
        </is>
      </c>
      <c r="F30" s="6" t="n">
        <v>334497</v>
      </c>
    </row>
    <row r="31">
      <c r="A31" s="4" t="inlineStr">
        <is>
          <t>Stock compensation expense</t>
        </is>
      </c>
      <c r="B31" s="6" t="n">
        <v>4501</v>
      </c>
      <c r="G31" s="6" t="n">
        <v>4501</v>
      </c>
    </row>
    <row r="32">
      <c r="A32" s="4" t="inlineStr">
        <is>
          <t>Issuance of shares to FP Credit Partners, L.P. (Note 6)</t>
        </is>
      </c>
      <c r="B32" s="6" t="n">
        <v>8065</v>
      </c>
      <c r="G32" s="6" t="n">
        <v>8065</v>
      </c>
    </row>
    <row r="33">
      <c r="A33" s="4" t="inlineStr">
        <is>
          <t>Issuance of shares to FP Credit Partners, L.P. (Note 6), shares</t>
        </is>
      </c>
      <c r="F33" s="6" t="n">
        <v>573176</v>
      </c>
    </row>
    <row r="34">
      <c r="A34" s="4" t="inlineStr">
        <is>
          <t>Exercise of series C preferred warrants</t>
        </is>
      </c>
      <c r="B34" s="6" t="n">
        <v>891</v>
      </c>
      <c r="E34" s="5" t="n">
        <v>891</v>
      </c>
    </row>
    <row r="35">
      <c r="A35" s="4" t="inlineStr">
        <is>
          <t>Exercise of series C preferred warrants, shares</t>
        </is>
      </c>
      <c r="E35" s="6" t="n">
        <v>86129</v>
      </c>
    </row>
    <row r="36">
      <c r="A36" s="4" t="inlineStr">
        <is>
          <t>Net loss</t>
        </is>
      </c>
      <c r="B36" s="6" t="n">
        <v>-46560</v>
      </c>
      <c r="I36" s="6" t="n">
        <v>-46560</v>
      </c>
    </row>
    <row r="37">
      <c r="A37" s="4" t="inlineStr">
        <is>
          <t>Foreign currency translation adjustments</t>
        </is>
      </c>
      <c r="B37" s="6" t="n">
        <v>467</v>
      </c>
      <c r="H37" s="6" t="n">
        <v>467</v>
      </c>
    </row>
    <row r="38">
      <c r="A38" s="4" t="inlineStr">
        <is>
          <t>Ending balance at Jun. 30, 2021</t>
        </is>
      </c>
      <c r="B38" s="5" t="n">
        <v>-80699</v>
      </c>
      <c r="C38" s="5" t="n">
        <v>52809</v>
      </c>
      <c r="D38" s="5" t="n">
        <v>35228</v>
      </c>
      <c r="E38" s="5" t="n">
        <v>66113</v>
      </c>
      <c r="F38" s="5" t="n">
        <v>1</v>
      </c>
      <c r="G38" s="5" t="n">
        <v>23371</v>
      </c>
      <c r="H38" s="5" t="n">
        <v>-515</v>
      </c>
      <c r="I38" s="5" t="n">
        <v>-257706</v>
      </c>
    </row>
    <row r="39">
      <c r="A39" s="4" t="inlineStr">
        <is>
          <t>Ending balance, shares at Jun. 30, 2021</t>
        </is>
      </c>
      <c r="C39" s="6" t="n">
        <v>12671911</v>
      </c>
      <c r="D39" s="6" t="n">
        <v>4869754</v>
      </c>
      <c r="E39" s="6" t="n">
        <v>7592402</v>
      </c>
      <c r="F39" s="6" t="n">
        <v>112629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Term Debt - Summary of Long-term Debt (Parenthetical)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ebt Instrument [Line Items]</t>
        </is>
      </c>
    </row>
    <row r="4">
      <c r="A4" s="4" t="inlineStr">
        <is>
          <t>Interest expense long term debt</t>
        </is>
      </c>
      <c r="B4" s="5" t="n">
        <v>1093</v>
      </c>
      <c r="C4" s="5" t="n">
        <v>754</v>
      </c>
      <c r="D4" s="5" t="n">
        <v>1406</v>
      </c>
      <c r="E4" s="5" t="n">
        <v>2581</v>
      </c>
    </row>
    <row r="5">
      <c r="A5" s="4" t="inlineStr">
        <is>
          <t>FP Term Loan [Member]</t>
        </is>
      </c>
    </row>
    <row r="6">
      <c r="A6" s="3" t="inlineStr">
        <is>
          <t>Debt Instrument [Line Items]</t>
        </is>
      </c>
    </row>
    <row r="7">
      <c r="A7" s="4" t="inlineStr">
        <is>
          <t>Debt instrument unamortized premium</t>
        </is>
      </c>
      <c r="B7" s="5" t="n">
        <v>89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14" customWidth="1" min="5" max="5"/>
    <col width="30" customWidth="1" min="6" max="6"/>
    <col width="30" customWidth="1" min="7" max="7"/>
    <col width="21" customWidth="1" min="8" max="8"/>
    <col width="21" customWidth="1" min="9" max="9"/>
    <col width="21" customWidth="1" min="10" max="10"/>
    <col width="29" customWidth="1" min="11" max="11"/>
    <col width="80" customWidth="1" min="12" max="12"/>
    <col width="21" customWidth="1" min="13" max="13"/>
    <col width="21" customWidth="1" min="14" max="14"/>
    <col width="80" customWidth="1" min="15" max="15"/>
    <col width="27" customWidth="1" min="16" max="16"/>
    <col width="20" customWidth="1" min="17" max="17"/>
    <col width="21" customWidth="1" min="18" max="18"/>
    <col width="14" customWidth="1" min="19" max="19"/>
    <col width="21" customWidth="1" min="20" max="20"/>
    <col width="21" customWidth="1" min="21" max="21"/>
    <col width="21" customWidth="1" min="22" max="22"/>
  </cols>
  <sheetData>
    <row r="1">
      <c r="A1" s="1" t="inlineStr">
        <is>
          <t>Long-Term Debt - Additional Information (Detail) $ / shares in Units, $ in Thousands</t>
        </is>
      </c>
      <c r="C1" s="2" t="inlineStr">
        <is>
          <t>Jun. 30, 2021USD ($)shares</t>
        </is>
      </c>
      <c r="D1" s="2" t="inlineStr">
        <is>
          <t>Dec. 30, 2020USD ($)$ / sharesshares</t>
        </is>
      </c>
      <c r="E1" s="2" t="inlineStr">
        <is>
          <t>Nov. 23, 2020</t>
        </is>
      </c>
      <c r="F1" s="2" t="inlineStr">
        <is>
          <t>Oct. 29, 2020$ / sharesshares</t>
        </is>
      </c>
      <c r="G1" s="2" t="inlineStr">
        <is>
          <t>Aug. 20, 2020$ / sharesshares</t>
        </is>
      </c>
      <c r="H1" s="2" t="inlineStr">
        <is>
          <t>Mar. 23, 2018USD ($)</t>
        </is>
      </c>
      <c r="I1" s="2" t="inlineStr">
        <is>
          <t>Dec. 31, 2021USD ($)</t>
        </is>
      </c>
      <c r="J1" s="2" t="inlineStr">
        <is>
          <t>Jan. 30, 2021USD ($)</t>
        </is>
      </c>
      <c r="K1" s="2" t="inlineStr">
        <is>
          <t>Aug. 31, 2020EUR (€)Tranches</t>
        </is>
      </c>
      <c r="L1" s="2" t="inlineStr">
        <is>
          <t>Apr. 30, 2020</t>
        </is>
      </c>
      <c r="M1" s="2" t="inlineStr">
        <is>
          <t>Jun. 30, 2021USD ($)</t>
        </is>
      </c>
      <c r="N1" s="2" t="inlineStr">
        <is>
          <t>Jun. 30, 2020USD ($)</t>
        </is>
      </c>
      <c r="O1" s="2" t="inlineStr">
        <is>
          <t>Dec. 31, 2020USD ($)Warrantsshares</t>
        </is>
      </c>
      <c r="P1" s="2" t="inlineStr">
        <is>
          <t>Dec. 31, 2019USD ($)shares</t>
        </is>
      </c>
      <c r="Q1" s="2" t="inlineStr">
        <is>
          <t>May 17, 2021USD ($)</t>
        </is>
      </c>
      <c r="R1" s="2" t="inlineStr">
        <is>
          <t>Dec. 31, 2020EUR (€)</t>
        </is>
      </c>
      <c r="S1" s="2" t="inlineStr">
        <is>
          <t>Oct. 31, 2020</t>
        </is>
      </c>
      <c r="T1" s="2" t="inlineStr">
        <is>
          <t>Oct. 29, 2020EUR (€)</t>
        </is>
      </c>
      <c r="U1" s="2" t="inlineStr">
        <is>
          <t>Sep. 23, 2020EUR (€)</t>
        </is>
      </c>
      <c r="V1" s="2" t="inlineStr">
        <is>
          <t>Apr. 01, 2020USD ($)</t>
        </is>
      </c>
    </row>
    <row r="2">
      <c r="A2" s="3" t="inlineStr">
        <is>
          <t>Debt Instrument [Line Items]</t>
        </is>
      </c>
    </row>
    <row r="3">
      <c r="A3" s="4" t="inlineStr">
        <is>
          <t>Interest expense long term debt</t>
        </is>
      </c>
      <c r="M3" s="5" t="n">
        <v>1093</v>
      </c>
      <c r="N3" s="5" t="n">
        <v>754</v>
      </c>
      <c r="O3" s="5" t="n">
        <v>1406</v>
      </c>
      <c r="P3" s="5" t="n">
        <v>2581</v>
      </c>
    </row>
    <row r="4">
      <c r="A4" s="4" t="inlineStr">
        <is>
          <t>Debt issuance costs, net</t>
        </is>
      </c>
      <c r="C4" s="5" t="n">
        <v>12058</v>
      </c>
      <c r="M4" s="6" t="n">
        <v>12058</v>
      </c>
      <c r="O4" s="5" t="n">
        <v>4798</v>
      </c>
      <c r="P4" s="5" t="n">
        <v>0</v>
      </c>
    </row>
    <row r="5">
      <c r="A5" s="4" t="inlineStr">
        <is>
          <t>Long term debt interest rate</t>
        </is>
      </c>
      <c r="S5" s="4" t="inlineStr">
        <is>
          <t>8.00%</t>
        </is>
      </c>
    </row>
    <row r="6">
      <c r="A6" s="4" t="inlineStr">
        <is>
          <t>Debt conversion converted instrument common stock issued | shares</t>
        </is>
      </c>
      <c r="O6" s="6" t="n">
        <v>19587</v>
      </c>
      <c r="P6" s="6" t="n">
        <v>17493</v>
      </c>
    </row>
    <row r="7">
      <c r="A7" s="4" t="inlineStr">
        <is>
          <t>Gain (Loss) on extinguishment of Debt</t>
        </is>
      </c>
      <c r="M7" s="6" t="n">
        <v>-2277</v>
      </c>
      <c r="O7" s="5" t="n">
        <v>-171</v>
      </c>
      <c r="P7" s="5" t="n">
        <v>0</v>
      </c>
    </row>
    <row r="8">
      <c r="A8" s="4" t="inlineStr">
        <is>
          <t>Debt instrument carrying amount</t>
        </is>
      </c>
      <c r="C8" s="6" t="n">
        <v>79284</v>
      </c>
      <c r="M8" s="6" t="n">
        <v>79284</v>
      </c>
      <c r="O8" s="6" t="n">
        <v>31443</v>
      </c>
      <c r="P8" s="6" t="n">
        <v>13959</v>
      </c>
    </row>
    <row r="9">
      <c r="A9" s="4" t="inlineStr">
        <is>
          <t>Adjustment to additional paid in capital, Warrants issued</t>
        </is>
      </c>
      <c r="O9" s="6" t="n">
        <v>542</v>
      </c>
    </row>
    <row r="10">
      <c r="A10" s="4" t="inlineStr">
        <is>
          <t>European Investment Bank [Member] | Warrant [Member]</t>
        </is>
      </c>
    </row>
    <row r="11">
      <c r="A11" s="3" t="inlineStr">
        <is>
          <t>Debt Instrument [Line Items]</t>
        </is>
      </c>
    </row>
    <row r="12">
      <c r="A12" s="4" t="inlineStr">
        <is>
          <t>Class of warrants or rights issued during period | shares</t>
        </is>
      </c>
      <c r="F12" s="6" t="n">
        <v>454899</v>
      </c>
      <c r="G12" s="6" t="n">
        <v>454899</v>
      </c>
    </row>
    <row r="13">
      <c r="A13" s="4" t="inlineStr">
        <is>
          <t>Class of warrants or rights exercise price | $ / shares</t>
        </is>
      </c>
      <c r="F13" s="7" t="n">
        <v>0.0001</v>
      </c>
      <c r="G13" s="7" t="n">
        <v>0.0001</v>
      </c>
    </row>
    <row r="14">
      <c r="A14" s="4" t="inlineStr">
        <is>
          <t>Eastward [Member]</t>
        </is>
      </c>
    </row>
    <row r="15">
      <c r="A15" s="3" t="inlineStr">
        <is>
          <t>Debt Instrument [Line Items]</t>
        </is>
      </c>
    </row>
    <row r="16">
      <c r="A16" s="4" t="inlineStr">
        <is>
          <t>Class of warrants or rights issued during period | shares</t>
        </is>
      </c>
      <c r="D16" s="6" t="n">
        <v>188916</v>
      </c>
    </row>
    <row r="17">
      <c r="A17" s="4" t="inlineStr">
        <is>
          <t>Class of warrants or rights exercise price | $ / shares</t>
        </is>
      </c>
      <c r="D17" s="8" t="n">
        <v>3.97</v>
      </c>
    </row>
    <row r="18">
      <c r="A18" s="4" t="inlineStr">
        <is>
          <t>Adjustment to additional paid in capital, Warrants issued</t>
        </is>
      </c>
      <c r="O18" s="6" t="n">
        <v>542</v>
      </c>
    </row>
    <row r="19">
      <c r="A19" s="4" t="inlineStr">
        <is>
          <t>FP Term Loan [Member]</t>
        </is>
      </c>
    </row>
    <row r="20">
      <c r="A20" s="3" t="inlineStr">
        <is>
          <t>Debt Instrument [Line Items]</t>
        </is>
      </c>
    </row>
    <row r="21">
      <c r="A21" s="4" t="inlineStr">
        <is>
          <t>Debt instrument carrying amount</t>
        </is>
      </c>
      <c r="B21" s="4" t="inlineStr">
        <is>
          <t>[1]</t>
        </is>
      </c>
      <c r="C21" s="5" t="n">
        <v>79284</v>
      </c>
      <c r="M21" s="6" t="n">
        <v>79284</v>
      </c>
      <c r="O21" s="4" t="inlineStr">
        <is>
          <t xml:space="preserve"> </t>
        </is>
      </c>
    </row>
    <row r="22">
      <c r="A22" s="4" t="inlineStr">
        <is>
          <t>FP Term Loan [Member] | Debt Conversion Election Option Unexercised [Member]</t>
        </is>
      </c>
    </row>
    <row r="23">
      <c r="A23" s="3" t="inlineStr">
        <is>
          <t>Debt Instrument [Line Items]</t>
        </is>
      </c>
    </row>
    <row r="24">
      <c r="A24" s="4" t="inlineStr">
        <is>
          <t>Increase (Decrease) in Interest rate</t>
        </is>
      </c>
      <c r="C24" s="4" t="inlineStr">
        <is>
          <t>4.00%</t>
        </is>
      </c>
    </row>
    <row r="25">
      <c r="A25" s="4" t="inlineStr">
        <is>
          <t>Eastward and EIB Loan Facility [Member] | Other Expense [Member]</t>
        </is>
      </c>
    </row>
    <row r="26">
      <c r="A26" s="3" t="inlineStr">
        <is>
          <t>Debt Instrument [Line Items]</t>
        </is>
      </c>
    </row>
    <row r="27">
      <c r="A27" s="4" t="inlineStr">
        <is>
          <t>Gain (Loss) on extinguishment of Debt</t>
        </is>
      </c>
      <c r="M27" s="6" t="n">
        <v>4954</v>
      </c>
    </row>
    <row r="28">
      <c r="A28" s="4" t="inlineStr">
        <is>
          <t>PPP Loan [Member]</t>
        </is>
      </c>
    </row>
    <row r="29">
      <c r="A29" s="3" t="inlineStr">
        <is>
          <t>Debt Instrument [Line Items]</t>
        </is>
      </c>
    </row>
    <row r="30">
      <c r="A30" s="4" t="inlineStr">
        <is>
          <t>Debt instrument carrying amount</t>
        </is>
      </c>
      <c r="C30" s="4" t="inlineStr">
        <is>
          <t xml:space="preserve"> </t>
        </is>
      </c>
      <c r="M30" s="4" t="inlineStr">
        <is>
          <t xml:space="preserve"> </t>
        </is>
      </c>
      <c r="O30" s="6" t="n">
        <v>1699</v>
      </c>
      <c r="P30" s="6" t="n">
        <v>0</v>
      </c>
    </row>
    <row r="31">
      <c r="A31" s="4" t="inlineStr">
        <is>
          <t>PPP Loan [Member] | Other Expense [Member]</t>
        </is>
      </c>
    </row>
    <row r="32">
      <c r="A32" s="3" t="inlineStr">
        <is>
          <t>Debt Instrument [Line Items]</t>
        </is>
      </c>
    </row>
    <row r="33">
      <c r="A33" s="4" t="inlineStr">
        <is>
          <t>Gain (Loss) on extinguishment of Debt</t>
        </is>
      </c>
      <c r="N33" s="5" t="n">
        <v>1699</v>
      </c>
    </row>
    <row r="34">
      <c r="A34" s="4" t="inlineStr">
        <is>
          <t>SVB Loan Facility [Member]</t>
        </is>
      </c>
    </row>
    <row r="35">
      <c r="A35" s="3" t="inlineStr">
        <is>
          <t>Debt Instrument [Line Items]</t>
        </is>
      </c>
    </row>
    <row r="36">
      <c r="A36" s="4" t="inlineStr">
        <is>
          <t>Debt instrument face amount</t>
        </is>
      </c>
      <c r="H36" s="5" t="n">
        <v>15000</v>
      </c>
    </row>
    <row r="37">
      <c r="A37" s="4" t="inlineStr">
        <is>
          <t>Long term debt interest rate</t>
        </is>
      </c>
      <c r="H37" s="4" t="inlineStr">
        <is>
          <t>11.50%</t>
        </is>
      </c>
    </row>
    <row r="38">
      <c r="A38" s="4" t="inlineStr">
        <is>
          <t>Gain (Loss) on extinguishment of Debt</t>
        </is>
      </c>
      <c r="I38" s="5" t="n">
        <v>171</v>
      </c>
      <c r="J38" s="5" t="n">
        <v>171</v>
      </c>
    </row>
    <row r="39">
      <c r="A39" s="4" t="inlineStr">
        <is>
          <t>Debt instrument face amount to easch individual lender</t>
        </is>
      </c>
      <c r="H39" s="5" t="n">
        <v>7500</v>
      </c>
    </row>
    <row r="40">
      <c r="A40" s="4" t="inlineStr">
        <is>
          <t>Debt instrument term</t>
        </is>
      </c>
      <c r="H40" s="4" t="inlineStr">
        <is>
          <t>48 months</t>
        </is>
      </c>
    </row>
    <row r="41">
      <c r="A41" s="4" t="inlineStr">
        <is>
          <t>Debt instrument carrying amount</t>
        </is>
      </c>
      <c r="O41" s="6" t="n">
        <v>0</v>
      </c>
      <c r="P41" s="5" t="n">
        <v>13959</v>
      </c>
    </row>
    <row r="42">
      <c r="A42" s="4" t="inlineStr">
        <is>
          <t>Paycheck Protection Program [Member]</t>
        </is>
      </c>
    </row>
    <row r="43">
      <c r="A43" s="3" t="inlineStr">
        <is>
          <t>Debt Instrument [Line Items]</t>
        </is>
      </c>
    </row>
    <row r="44">
      <c r="A44" s="4" t="inlineStr">
        <is>
          <t>Long term debt interest rate</t>
        </is>
      </c>
      <c r="V44" s="4" t="inlineStr">
        <is>
          <t>1.00%</t>
        </is>
      </c>
    </row>
    <row r="45">
      <c r="A45" s="4" t="inlineStr">
        <is>
          <t>Debt instrument carrying amount</t>
        </is>
      </c>
      <c r="V45" s="5" t="n">
        <v>1709</v>
      </c>
    </row>
    <row r="46">
      <c r="A46" s="4" t="inlineStr">
        <is>
          <t>Debt Instrument, Covenants terms</t>
        </is>
      </c>
      <c r="L46" s="4" t="inlineStr">
        <is>
          <t>The PPP, established as part of the Coronavirus Aid, Relief, and Economic Security (“CARES”) Act, provides for loans to qualifying businesses for amounts up to 2.5 times the average monthly payroll expenses of the qualifying business.</t>
        </is>
      </c>
    </row>
    <row r="47">
      <c r="A47" s="4" t="inlineStr">
        <is>
          <t>Line of Credit [Member]</t>
        </is>
      </c>
    </row>
    <row r="48">
      <c r="A48" s="3" t="inlineStr">
        <is>
          <t>Debt Instrument [Line Items]</t>
        </is>
      </c>
    </row>
    <row r="49">
      <c r="A49" s="4" t="inlineStr">
        <is>
          <t>Line of credit facility, Remaining borrowing capacity</t>
        </is>
      </c>
      <c r="O49" s="6" t="n">
        <v>19700</v>
      </c>
    </row>
    <row r="50">
      <c r="A50" s="4" t="inlineStr">
        <is>
          <t>Line of Credit [Member] | EIB Loan Facility [Member]</t>
        </is>
      </c>
    </row>
    <row r="51">
      <c r="A51" s="3" t="inlineStr">
        <is>
          <t>Debt Instrument [Line Items]</t>
        </is>
      </c>
    </row>
    <row r="52">
      <c r="A52" s="4" t="inlineStr">
        <is>
          <t>Debt issuance costs, Line of credit arrangements,Net</t>
        </is>
      </c>
      <c r="O52" s="6" t="n">
        <v>551</v>
      </c>
    </row>
    <row r="53">
      <c r="A53" s="4" t="inlineStr">
        <is>
          <t>Line of Credit [Member] | EIB Loan Facility [Member] | Common Stock Warrant [Member]</t>
        </is>
      </c>
    </row>
    <row r="54">
      <c r="A54" s="3" t="inlineStr">
        <is>
          <t>Debt Instrument [Line Items]</t>
        </is>
      </c>
    </row>
    <row r="55">
      <c r="A55" s="4" t="inlineStr">
        <is>
          <t>Warrants for common stock issued</t>
        </is>
      </c>
      <c r="O55" s="5" t="n">
        <v>3612</v>
      </c>
    </row>
    <row r="56">
      <c r="A56" s="4" t="inlineStr">
        <is>
          <t>Line of Credit [Member] | European Investment Bank [Member] | EIB Loan Facility [Member]</t>
        </is>
      </c>
    </row>
    <row r="57">
      <c r="A57" s="3" t="inlineStr">
        <is>
          <t>Debt Instrument [Line Items]</t>
        </is>
      </c>
    </row>
    <row r="58">
      <c r="A58" s="4" t="inlineStr">
        <is>
          <t>Line of credit facility, Maximum borrowing capacity | €</t>
        </is>
      </c>
      <c r="K58" s="9" t="n">
        <v>20000</v>
      </c>
    </row>
    <row r="59">
      <c r="A59" s="4" t="inlineStr">
        <is>
          <t>Number of tranches | Tranches</t>
        </is>
      </c>
      <c r="K59" s="6" t="n">
        <v>3</v>
      </c>
    </row>
    <row r="60">
      <c r="A60" s="4" t="inlineStr">
        <is>
          <t>Line of credit facility, Collateral</t>
        </is>
      </c>
      <c r="K60" s="4" t="inlineStr">
        <is>
          <t>all assets</t>
        </is>
      </c>
    </row>
    <row r="61">
      <c r="A61" s="4" t="inlineStr">
        <is>
          <t>Line of credit facility, Due terms</t>
        </is>
      </c>
      <c r="O61" s="4" t="inlineStr">
        <is>
          <t>5 years</t>
        </is>
      </c>
    </row>
    <row r="62">
      <c r="A62" s="4" t="inlineStr">
        <is>
          <t>Debt instrument, Restrictive covenants</t>
        </is>
      </c>
      <c r="O62" s="4" t="inlineStr">
        <is>
          <t>The EIB Loan Facility includes covenants that limit the Company’s ability to, among other things, dispose assets, consummate mergers and acquisitions, incur additional indebtedness, grant liens, pay dividends or other distributions without preapproval by EIB</t>
        </is>
      </c>
    </row>
    <row r="63">
      <c r="A63" s="4" t="inlineStr">
        <is>
          <t>Line of Credit [Member] | European Investment Bank [Member] | EIB Loan Facility [Member] | Interest Payment [Member]</t>
        </is>
      </c>
    </row>
    <row r="64">
      <c r="A64" s="3" t="inlineStr">
        <is>
          <t>Debt Instrument [Line Items]</t>
        </is>
      </c>
    </row>
    <row r="65">
      <c r="A65" s="4" t="inlineStr">
        <is>
          <t>Line of credit facility, Frequency of payments</t>
        </is>
      </c>
      <c r="O65" s="4" t="inlineStr">
        <is>
          <t>quarterly</t>
        </is>
      </c>
    </row>
    <row r="66">
      <c r="A66" s="4" t="inlineStr">
        <is>
          <t>Line of Credit [Member] | European Investment Bank [Member] | EIB Loan Facility [Member] | Tranche A [Member]</t>
        </is>
      </c>
    </row>
    <row r="67">
      <c r="A67" s="3" t="inlineStr">
        <is>
          <t>Debt Instrument [Line Items]</t>
        </is>
      </c>
    </row>
    <row r="68">
      <c r="A68" s="4" t="inlineStr">
        <is>
          <t>Long term debt interest rate</t>
        </is>
      </c>
      <c r="U68" s="4" t="inlineStr">
        <is>
          <t>0.00%</t>
        </is>
      </c>
    </row>
    <row r="69">
      <c r="A69" s="4" t="inlineStr">
        <is>
          <t>Line of credit | €</t>
        </is>
      </c>
      <c r="U69" s="9" t="n">
        <v>5000</v>
      </c>
    </row>
    <row r="70">
      <c r="A70" s="4" t="inlineStr">
        <is>
          <t>Line of Credit [Member] | European Investment Bank [Member] | EIB Loan Facility [Member] | Tranche B [Member]</t>
        </is>
      </c>
    </row>
    <row r="71">
      <c r="A71" s="3" t="inlineStr">
        <is>
          <t>Debt Instrument [Line Items]</t>
        </is>
      </c>
    </row>
    <row r="72">
      <c r="A72" s="4" t="inlineStr">
        <is>
          <t>Line of credit | €</t>
        </is>
      </c>
      <c r="T72" s="9" t="n">
        <v>7000</v>
      </c>
    </row>
    <row r="73">
      <c r="A73" s="4" t="inlineStr">
        <is>
          <t>Debt instrument, Basis spread on variable rate</t>
        </is>
      </c>
      <c r="E73" s="4" t="inlineStr">
        <is>
          <t>5.00%</t>
        </is>
      </c>
    </row>
    <row r="74">
      <c r="A74" s="4" t="inlineStr">
        <is>
          <t>Line of credit facility, Interest rate during period</t>
        </is>
      </c>
      <c r="E74" s="4" t="inlineStr">
        <is>
          <t>4.457%</t>
        </is>
      </c>
    </row>
    <row r="75">
      <c r="A75" s="4" t="inlineStr">
        <is>
          <t>Percentage of prepayment premium in year One</t>
        </is>
      </c>
      <c r="O75" s="4" t="inlineStr">
        <is>
          <t>3.00%</t>
        </is>
      </c>
      <c r="R75" s="4" t="inlineStr">
        <is>
          <t>3.00%</t>
        </is>
      </c>
    </row>
    <row r="76">
      <c r="A76" s="4" t="inlineStr">
        <is>
          <t>Percentage of prepayment premium in year Two</t>
        </is>
      </c>
      <c r="O76" s="4" t="inlineStr">
        <is>
          <t>2.00%</t>
        </is>
      </c>
      <c r="R76" s="4" t="inlineStr">
        <is>
          <t>2.00%</t>
        </is>
      </c>
    </row>
    <row r="77">
      <c r="A77" s="4" t="inlineStr">
        <is>
          <t>Percentage of prepayment premium in year Three</t>
        </is>
      </c>
      <c r="O77" s="4" t="inlineStr">
        <is>
          <t>1.00%</t>
        </is>
      </c>
      <c r="R77" s="4" t="inlineStr">
        <is>
          <t>1.00%</t>
        </is>
      </c>
    </row>
    <row r="78">
      <c r="A78" s="4" t="inlineStr">
        <is>
          <t>Line of Credit [Member] | European Investment Bank [Member] | EIB Loan Facility [Member] | Tranche C [Member]</t>
        </is>
      </c>
    </row>
    <row r="79">
      <c r="A79" s="3" t="inlineStr">
        <is>
          <t>Debt Instrument [Line Items]</t>
        </is>
      </c>
    </row>
    <row r="80">
      <c r="A80" s="4" t="inlineStr">
        <is>
          <t>Debt instrument, Basis spread on variable rate</t>
        </is>
      </c>
      <c r="O80" s="4" t="inlineStr">
        <is>
          <t>10.00%</t>
        </is>
      </c>
    </row>
    <row r="81">
      <c r="A81" s="4" t="inlineStr">
        <is>
          <t>Line of credit facility, Remaining borrowing capacity | €</t>
        </is>
      </c>
      <c r="R81" s="9" t="n">
        <v>8000</v>
      </c>
    </row>
    <row r="82">
      <c r="A82" s="4" t="inlineStr">
        <is>
          <t>Line of credit facility, Percentage of commitment fee</t>
        </is>
      </c>
      <c r="O82" s="4" t="inlineStr">
        <is>
          <t>2.00%</t>
        </is>
      </c>
    </row>
    <row r="83">
      <c r="A83" s="4" t="inlineStr">
        <is>
          <t>Percentage of prepayment premium in year One</t>
        </is>
      </c>
      <c r="O83" s="4" t="inlineStr">
        <is>
          <t>3.00%</t>
        </is>
      </c>
      <c r="R83" s="4" t="inlineStr">
        <is>
          <t>3.00%</t>
        </is>
      </c>
    </row>
    <row r="84">
      <c r="A84" s="4" t="inlineStr">
        <is>
          <t>Percentage of prepayment premium in year Two</t>
        </is>
      </c>
      <c r="O84" s="4" t="inlineStr">
        <is>
          <t>2.00%</t>
        </is>
      </c>
      <c r="R84" s="4" t="inlineStr">
        <is>
          <t>2.00%</t>
        </is>
      </c>
    </row>
    <row r="85">
      <c r="A85" s="4" t="inlineStr">
        <is>
          <t>Percentage of prepayment premium in year Three</t>
        </is>
      </c>
      <c r="O85" s="4" t="inlineStr">
        <is>
          <t>1.00%</t>
        </is>
      </c>
      <c r="R85" s="4" t="inlineStr">
        <is>
          <t>1.00%</t>
        </is>
      </c>
    </row>
    <row r="86">
      <c r="A86" s="4" t="inlineStr">
        <is>
          <t>Line of Credit [Member] | Eastward [Member] | Eastward Loan Facility [Member]</t>
        </is>
      </c>
    </row>
    <row r="87">
      <c r="A87" s="3" t="inlineStr">
        <is>
          <t>Debt Instrument [Line Items]</t>
        </is>
      </c>
    </row>
    <row r="88">
      <c r="A88" s="4" t="inlineStr">
        <is>
          <t>Long term debt interest rate</t>
        </is>
      </c>
      <c r="D88" s="4" t="inlineStr">
        <is>
          <t>11.75%</t>
        </is>
      </c>
    </row>
    <row r="89">
      <c r="A89" s="4" t="inlineStr">
        <is>
          <t>Debt instrument term</t>
        </is>
      </c>
      <c r="D89" s="4" t="inlineStr">
        <is>
          <t>48 months</t>
        </is>
      </c>
    </row>
    <row r="90">
      <c r="A90" s="4" t="inlineStr">
        <is>
          <t>Line of credit facility, Maximum borrowing capacity</t>
        </is>
      </c>
      <c r="O90" s="5" t="n">
        <v>25000</v>
      </c>
    </row>
    <row r="91">
      <c r="A91" s="4" t="inlineStr">
        <is>
          <t>Line of credit</t>
        </is>
      </c>
      <c r="D91" s="5" t="n">
        <v>15000</v>
      </c>
    </row>
    <row r="92">
      <c r="A92" s="4" t="inlineStr">
        <is>
          <t>Percentage of prepayment premium in year Three</t>
        </is>
      </c>
      <c r="O92" s="4" t="inlineStr">
        <is>
          <t>2.00%</t>
        </is>
      </c>
      <c r="R92" s="4" t="inlineStr">
        <is>
          <t>2.00%</t>
        </is>
      </c>
    </row>
    <row r="93">
      <c r="A93" s="4" t="inlineStr">
        <is>
          <t>Percentage of prepayment premium in year One and Two</t>
        </is>
      </c>
      <c r="O93" s="4" t="inlineStr">
        <is>
          <t>3.00%</t>
        </is>
      </c>
      <c r="R93" s="4" t="inlineStr">
        <is>
          <t>3.00%</t>
        </is>
      </c>
    </row>
    <row r="94">
      <c r="A94" s="4" t="inlineStr">
        <is>
          <t>Percentage of prepayment premium in year Four and thereafter</t>
        </is>
      </c>
      <c r="O94" s="4" t="inlineStr">
        <is>
          <t>1.00%</t>
        </is>
      </c>
      <c r="R94" s="4" t="inlineStr">
        <is>
          <t>1.00%</t>
        </is>
      </c>
    </row>
    <row r="95">
      <c r="A95" s="4" t="inlineStr">
        <is>
          <t>Debt instrument, Restrictive covenants</t>
        </is>
      </c>
      <c r="O95" s="4" t="inlineStr">
        <is>
          <t>. The Eastward Loan Facility includes covenants that limit the Company’s ability to, among other things, dispose assets, consummate mergers and acquisitions, incur additional indebtedness, grant liens, pay dividends or other distributions without preapproval by Eastward.</t>
        </is>
      </c>
    </row>
    <row r="96">
      <c r="A96" s="4" t="inlineStr">
        <is>
          <t>Debt instrument fee</t>
        </is>
      </c>
      <c r="D96" s="5" t="n">
        <v>300</v>
      </c>
    </row>
    <row r="97">
      <c r="A97" s="4" t="inlineStr">
        <is>
          <t>Line of credit facility, Percentage of commitment fee</t>
        </is>
      </c>
      <c r="O97" s="4" t="inlineStr">
        <is>
          <t>1.00%</t>
        </is>
      </c>
    </row>
    <row r="98">
      <c r="A98" s="4" t="inlineStr">
        <is>
          <t>Debt instrument, Interest payment terms</t>
        </is>
      </c>
      <c r="D98" s="4" t="inlineStr">
        <is>
          <t>24 months</t>
        </is>
      </c>
    </row>
    <row r="99">
      <c r="A99" s="4" t="inlineStr">
        <is>
          <t>Debt instrument, Basis for periodic payment of interest</t>
        </is>
      </c>
      <c r="D99" s="5" t="n">
        <v>625</v>
      </c>
    </row>
    <row r="100">
      <c r="A100" s="4" t="inlineStr">
        <is>
          <t>Line of Credit [Member] | Eastward [Member] | Eastward Loan Facility [Member] | Warrant [Member]</t>
        </is>
      </c>
    </row>
    <row r="101">
      <c r="A101" s="3" t="inlineStr">
        <is>
          <t>Debt Instrument [Line Items]</t>
        </is>
      </c>
    </row>
    <row r="102">
      <c r="A102" s="4" t="inlineStr">
        <is>
          <t>Debt instrument, Convertible, Number of equity instruments agreed | Warrants</t>
        </is>
      </c>
      <c r="O102" s="6" t="n">
        <v>314861</v>
      </c>
    </row>
    <row r="103">
      <c r="A103" s="4" t="inlineStr">
        <is>
          <t>Credit Agreement With FP Credit Partners LP [Member] | FP Term Loan [Member]</t>
        </is>
      </c>
    </row>
    <row r="104">
      <c r="A104" s="3" t="inlineStr">
        <is>
          <t>Debt Instrument [Line Items]</t>
        </is>
      </c>
    </row>
    <row r="105">
      <c r="A105" s="4" t="inlineStr">
        <is>
          <t>Debt instrument face amount</t>
        </is>
      </c>
      <c r="Q105" s="5" t="n">
        <v>70000</v>
      </c>
    </row>
    <row r="106">
      <c r="A106" s="4" t="inlineStr">
        <is>
          <t>Debt issuance costs, net</t>
        </is>
      </c>
      <c r="Q106" s="6" t="n">
        <v>12277</v>
      </c>
    </row>
    <row r="107">
      <c r="A107" s="4" t="inlineStr">
        <is>
          <t>Amount held in restricted cash account for extinguishment of debt</t>
        </is>
      </c>
      <c r="Q107" s="5" t="n">
        <v>12801</v>
      </c>
    </row>
    <row r="108">
      <c r="A108" s="4" t="inlineStr">
        <is>
          <t>Long term debt interest rate</t>
        </is>
      </c>
      <c r="Q108" s="4" t="inlineStr">
        <is>
          <t>8.50%</t>
        </is>
      </c>
    </row>
    <row r="109">
      <c r="A109" s="4" t="inlineStr">
        <is>
          <t>Long-term debt maturity date</t>
        </is>
      </c>
      <c r="C109" s="4" t="inlineStr">
        <is>
          <t>Apr. 15,
		2026</t>
        </is>
      </c>
      <c r="M109" s="4" t="inlineStr">
        <is>
          <t>Apr. 15,
		2026</t>
        </is>
      </c>
    </row>
    <row r="110">
      <c r="A110" s="4" t="inlineStr">
        <is>
          <t>Long term debt prepayment penalty</t>
        </is>
      </c>
      <c r="C110" s="5" t="n">
        <v>17500</v>
      </c>
      <c r="M110" s="5" t="n">
        <v>17500</v>
      </c>
    </row>
    <row r="111">
      <c r="A111" s="4" t="inlineStr">
        <is>
          <t>Debt instrument covenant minimum unrestricted cash to be maintained</t>
        </is>
      </c>
      <c r="C111" s="5" t="n">
        <v>15000</v>
      </c>
      <c r="M111" s="6" t="n">
        <v>15000</v>
      </c>
    </row>
    <row r="112">
      <c r="A112" s="4" t="inlineStr">
        <is>
          <t>Debt conversion converted instrument common stock issued | shares</t>
        </is>
      </c>
      <c r="C112" s="6" t="n">
        <v>573176</v>
      </c>
    </row>
    <row r="113">
      <c r="A113" s="4" t="inlineStr">
        <is>
          <t>Debt conversion, converted instrument amount</t>
        </is>
      </c>
      <c r="C113" s="5" t="n">
        <v>8065</v>
      </c>
    </row>
    <row r="114">
      <c r="A114" s="4" t="inlineStr">
        <is>
          <t>Credit Agreement With FP Credit Partners LP [Member] | FP Term Loan [Member] | Maximum [Member]</t>
        </is>
      </c>
    </row>
    <row r="115">
      <c r="A115" s="3" t="inlineStr">
        <is>
          <t>Debt Instrument [Line Items]</t>
        </is>
      </c>
    </row>
    <row r="116">
      <c r="A116" s="4" t="inlineStr">
        <is>
          <t>Long term debt prepayment penalty</t>
        </is>
      </c>
      <c r="C116" s="5" t="n">
        <v>49000</v>
      </c>
      <c r="M116" s="5" t="n">
        <v>49000</v>
      </c>
    </row>
    <row r="117">
      <c r="A117" s="4" t="inlineStr">
        <is>
          <t>Credit Agreement With FP Credit Partners LP [Member] | FP Term Loan [Member] | Debt Conversion Election Option Exercised [Member]</t>
        </is>
      </c>
    </row>
    <row r="118">
      <c r="A118" s="3" t="inlineStr">
        <is>
          <t>Debt Instrument [Line Items]</t>
        </is>
      </c>
    </row>
    <row r="119">
      <c r="A119" s="4" t="inlineStr">
        <is>
          <t>Increase (Decrease) in Interest rate</t>
        </is>
      </c>
      <c r="C119" s="4" t="inlineStr">
        <is>
          <t>9.00%</t>
        </is>
      </c>
    </row>
    <row r="120"/>
    <row r="121">
      <c r="A121" s="4" t="inlineStr">
        <is>
          <t>[1]</t>
        </is>
      </c>
      <c r="B121" s="4" t="inlineStr">
        <is>
          <t>Includes a debt premium of $8,922 recognized in relation to the FP Term Loan embedded derivative.</t>
        </is>
      </c>
    </row>
  </sheetData>
  <mergeCells count="3">
    <mergeCell ref="A1:B1"/>
    <mergeCell ref="A120:U120"/>
    <mergeCell ref="B121:U1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7" customWidth="1" min="2" max="2"/>
    <col width="20" customWidth="1" min="3" max="3"/>
    <col width="16"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7" customWidth="1" min="12" max="12"/>
    <col width="21" customWidth="1" min="13" max="13"/>
  </cols>
  <sheetData>
    <row r="1">
      <c r="A1" s="1" t="inlineStr">
        <is>
          <t>Convertible Notes -  Additional Information (Detail) $ in Thousands</t>
        </is>
      </c>
      <c r="B1" s="2" t="inlineStr">
        <is>
          <t>Jun. 30, 2021USD ($)shares</t>
        </is>
      </c>
      <c r="C1" s="2" t="inlineStr">
        <is>
          <t>Apr. 30, 2021shares</t>
        </is>
      </c>
      <c r="D1" s="2" t="inlineStr">
        <is>
          <t>May 31, 2021</t>
        </is>
      </c>
      <c r="E1" s="2" t="inlineStr">
        <is>
          <t>Oct. 31, 2020USD ($)</t>
        </is>
      </c>
      <c r="F1" s="2" t="inlineStr">
        <is>
          <t>Feb. 28, 2021USD ($)</t>
        </is>
      </c>
      <c r="G1" s="2" t="inlineStr">
        <is>
          <t>Jun. 30, 2021USD ($)</t>
        </is>
      </c>
      <c r="H1" s="2" t="inlineStr">
        <is>
          <t>Oct. 31, 2020USD ($)</t>
        </is>
      </c>
      <c r="I1" s="2" t="inlineStr">
        <is>
          <t>Jun. 30, 2020USD ($)</t>
        </is>
      </c>
      <c r="J1" s="2" t="inlineStr">
        <is>
          <t>Dec. 31, 2019USD ($)</t>
        </is>
      </c>
      <c r="K1" s="2" t="inlineStr">
        <is>
          <t>Dec. 31, 2020USD ($)shares</t>
        </is>
      </c>
      <c r="L1" s="2" t="inlineStr">
        <is>
          <t>Dec. 31, 2019USD ($)shares</t>
        </is>
      </c>
      <c r="M1" s="2" t="inlineStr">
        <is>
          <t>Oct. 31, 2020USD ($)</t>
        </is>
      </c>
    </row>
    <row r="2">
      <c r="A2" s="3" t="inlineStr">
        <is>
          <t>Debt Instrument [Line Items]</t>
        </is>
      </c>
    </row>
    <row r="3">
      <c r="A3" s="4" t="inlineStr">
        <is>
          <t>Proceeds from issuance of convertible debt</t>
        </is>
      </c>
      <c r="J3" s="5" t="n">
        <v>42334</v>
      </c>
    </row>
    <row r="4">
      <c r="A4" s="4" t="inlineStr">
        <is>
          <t>Debt instrument interest rate stated percentage</t>
        </is>
      </c>
      <c r="E4" s="4" t="inlineStr">
        <is>
          <t>8.00%</t>
        </is>
      </c>
      <c r="H4" s="4" t="inlineStr">
        <is>
          <t>8.00%</t>
        </is>
      </c>
      <c r="M4" s="4" t="inlineStr">
        <is>
          <t>8.00%</t>
        </is>
      </c>
    </row>
    <row r="5">
      <c r="A5" s="4" t="inlineStr">
        <is>
          <t>Debt instrument maturity date</t>
        </is>
      </c>
      <c r="E5" s="4" t="inlineStr">
        <is>
          <t>Jan. 29,
		2022</t>
        </is>
      </c>
    </row>
    <row r="6">
      <c r="A6" s="4" t="inlineStr">
        <is>
          <t>Debt issuance costs, net</t>
        </is>
      </c>
      <c r="B6" s="5" t="n">
        <v>12058</v>
      </c>
      <c r="G6" s="5" t="n">
        <v>12058</v>
      </c>
      <c r="J6" s="6" t="n">
        <v>0</v>
      </c>
      <c r="K6" s="5" t="n">
        <v>4798</v>
      </c>
      <c r="L6" s="5" t="n">
        <v>0</v>
      </c>
    </row>
    <row r="7">
      <c r="A7" s="4" t="inlineStr">
        <is>
          <t>Debt Instrument convertible conversion ratio</t>
        </is>
      </c>
      <c r="K7" s="10" t="n">
        <v>2.483</v>
      </c>
    </row>
    <row r="8">
      <c r="A8" s="4" t="inlineStr">
        <is>
          <t>Debt conversion converted instrument common stock issued | shares</t>
        </is>
      </c>
      <c r="K8" s="6" t="n">
        <v>19587</v>
      </c>
      <c r="L8" s="6" t="n">
        <v>17493</v>
      </c>
    </row>
    <row r="9">
      <c r="A9" s="4" t="inlineStr">
        <is>
          <t>Accrued interest</t>
        </is>
      </c>
      <c r="J9" s="6" t="n">
        <v>1454</v>
      </c>
      <c r="K9" s="5" t="n">
        <v>5944</v>
      </c>
      <c r="L9" s="5" t="n">
        <v>1454</v>
      </c>
    </row>
    <row r="10">
      <c r="A10" s="4" t="inlineStr">
        <is>
          <t>Interest expense debt</t>
        </is>
      </c>
      <c r="K10" s="5" t="n">
        <v>4490</v>
      </c>
      <c r="L10" s="6" t="n">
        <v>733</v>
      </c>
    </row>
    <row r="11">
      <c r="A11" s="4" t="inlineStr">
        <is>
          <t>Proceeds from issuance of additional convertible debt</t>
        </is>
      </c>
      <c r="H11" s="5" t="n">
        <v>550</v>
      </c>
    </row>
    <row r="12">
      <c r="A12" s="4" t="inlineStr">
        <is>
          <t>Percentage of debt instrument periodic payment terms balloon payment to be paid</t>
        </is>
      </c>
      <c r="E12" s="4" t="inlineStr">
        <is>
          <t>5.00%</t>
        </is>
      </c>
      <c r="H12" s="4" t="inlineStr">
        <is>
          <t>5.00%</t>
        </is>
      </c>
      <c r="M12" s="4" t="inlineStr">
        <is>
          <t>5.00%</t>
        </is>
      </c>
    </row>
    <row r="13">
      <c r="A13" s="4" t="inlineStr">
        <is>
          <t>Debt instrument convertible conversion basis</t>
        </is>
      </c>
      <c r="K13" s="4" t="inlineStr">
        <is>
          <t>one-for-one</t>
        </is>
      </c>
    </row>
    <row r="14">
      <c r="A14" s="4" t="inlineStr">
        <is>
          <t>2019 and 2020 convertible notes [Member]</t>
        </is>
      </c>
    </row>
    <row r="15">
      <c r="A15" s="3" t="inlineStr">
        <is>
          <t>Debt Instrument [Line Items]</t>
        </is>
      </c>
    </row>
    <row r="16">
      <c r="A16" s="4" t="inlineStr">
        <is>
          <t>Proceeds from issuance of convertible debt</t>
        </is>
      </c>
      <c r="M16" s="5" t="n">
        <v>42884</v>
      </c>
    </row>
    <row r="17">
      <c r="A17" s="4" t="inlineStr">
        <is>
          <t>Debt instrument interest rate stated percentage</t>
        </is>
      </c>
      <c r="E17" s="4" t="inlineStr">
        <is>
          <t>8.00%</t>
        </is>
      </c>
      <c r="H17" s="4" t="inlineStr">
        <is>
          <t>8.00%</t>
        </is>
      </c>
      <c r="M17" s="4" t="inlineStr">
        <is>
          <t>8.00%</t>
        </is>
      </c>
    </row>
    <row r="18">
      <c r="A18" s="4" t="inlineStr">
        <is>
          <t>Debt instrument maturity date</t>
        </is>
      </c>
      <c r="D18" s="4" t="inlineStr">
        <is>
          <t>Jul. 31,
		2022</t>
        </is>
      </c>
      <c r="M18" s="4" t="inlineStr">
        <is>
          <t>Jan. 29,
		2022</t>
        </is>
      </c>
    </row>
    <row r="19">
      <c r="A19" s="4" t="inlineStr">
        <is>
          <t>Percentage of principal payment to be paid on maturity date if unconverted</t>
        </is>
      </c>
      <c r="E19" s="4" t="inlineStr">
        <is>
          <t>5.00%</t>
        </is>
      </c>
      <c r="H19" s="4" t="inlineStr">
        <is>
          <t>5.00%</t>
        </is>
      </c>
      <c r="M19" s="4" t="inlineStr">
        <is>
          <t>5.00%</t>
        </is>
      </c>
    </row>
    <row r="20">
      <c r="A20" s="4" t="inlineStr">
        <is>
          <t>Debt issuance costs, net</t>
        </is>
      </c>
      <c r="E20" s="5" t="n">
        <v>392</v>
      </c>
      <c r="H20" s="5" t="n">
        <v>392</v>
      </c>
      <c r="M20" s="5" t="n">
        <v>392</v>
      </c>
    </row>
    <row r="21">
      <c r="A21" s="4" t="inlineStr">
        <is>
          <t>Debt Instrument convertible conversion ratio</t>
        </is>
      </c>
      <c r="B21" s="11" t="n">
        <v>2.4808</v>
      </c>
    </row>
    <row r="22">
      <c r="A22" s="4" t="inlineStr">
        <is>
          <t>Debt conversion converted instrument common stock issued | shares</t>
        </is>
      </c>
      <c r="C22" s="6" t="n">
        <v>20175948</v>
      </c>
    </row>
    <row r="23">
      <c r="A23" s="4" t="inlineStr">
        <is>
          <t>2021 convertible notes [Member]</t>
        </is>
      </c>
    </row>
    <row r="24">
      <c r="A24" s="3" t="inlineStr">
        <is>
          <t>Debt Instrument [Line Items]</t>
        </is>
      </c>
    </row>
    <row r="25">
      <c r="A25" s="4" t="inlineStr">
        <is>
          <t>Proceeds from issuance of convertible debt</t>
        </is>
      </c>
      <c r="F25" s="5" t="n">
        <v>20000</v>
      </c>
    </row>
    <row r="26">
      <c r="A26" s="4" t="inlineStr">
        <is>
          <t>Debt instrument interest rate stated percentage</t>
        </is>
      </c>
      <c r="F26" s="4" t="inlineStr">
        <is>
          <t>8.00%</t>
        </is>
      </c>
    </row>
    <row r="27">
      <c r="A27" s="4" t="inlineStr">
        <is>
          <t>Debt issuance costs, net</t>
        </is>
      </c>
      <c r="F27" s="5" t="n">
        <v>62</v>
      </c>
    </row>
    <row r="28">
      <c r="A28" s="4" t="inlineStr">
        <is>
          <t>Debt Instrument convertible conversion ratio</t>
        </is>
      </c>
      <c r="B28" s="11" t="n">
        <v>13.6466</v>
      </c>
    </row>
    <row r="29">
      <c r="A29" s="4" t="inlineStr">
        <is>
          <t>Debt conversion converted instrument common stock issued | shares</t>
        </is>
      </c>
      <c r="B29" s="6" t="n">
        <v>1528640</v>
      </c>
    </row>
    <row r="30">
      <c r="A30" s="4" t="inlineStr">
        <is>
          <t>Debt instrument term</t>
        </is>
      </c>
      <c r="F30" s="4" t="inlineStr">
        <is>
          <t>4 years</t>
        </is>
      </c>
    </row>
    <row r="31">
      <c r="A31" s="4" t="inlineStr">
        <is>
          <t>Convertible notes payable [Member]</t>
        </is>
      </c>
    </row>
    <row r="32">
      <c r="A32" s="3" t="inlineStr">
        <is>
          <t>Debt Instrument [Line Items]</t>
        </is>
      </c>
    </row>
    <row r="33">
      <c r="A33" s="4" t="inlineStr">
        <is>
          <t>Accrued interest</t>
        </is>
      </c>
      <c r="B33" s="5" t="n">
        <v>8946</v>
      </c>
      <c r="G33" s="6" t="n">
        <v>8946</v>
      </c>
      <c r="K33" s="5" t="n">
        <v>5944</v>
      </c>
    </row>
    <row r="34">
      <c r="A34" s="4" t="inlineStr">
        <is>
          <t>Interest expense debt</t>
        </is>
      </c>
      <c r="G34" s="5" t="n">
        <v>3002</v>
      </c>
      <c r="I34" s="5" t="n">
        <v>2203</v>
      </c>
    </row>
    <row r="35">
      <c r="A35" s="4" t="inlineStr">
        <is>
          <t>Convertible notes [Member]</t>
        </is>
      </c>
    </row>
    <row r="36">
      <c r="A36" s="3" t="inlineStr">
        <is>
          <t>Debt Instrument [Line Items]</t>
        </is>
      </c>
    </row>
    <row r="37">
      <c r="A37" s="4" t="inlineStr">
        <is>
          <t>Debt issuance costs, net</t>
        </is>
      </c>
      <c r="J37" s="5" t="n">
        <v>392</v>
      </c>
      <c r="K37" s="5" t="n">
        <v>0</v>
      </c>
      <c r="L37" s="5" t="n">
        <v>392</v>
      </c>
    </row>
    <row r="38">
      <c r="A38" s="4" t="inlineStr">
        <is>
          <t>Debt Instrument convertible conversion ratio</t>
        </is>
      </c>
      <c r="L38" s="10" t="n">
        <v>2.4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Assets and Liabilities Measured at Fair Value on Recurring Basis (Detail) - Fair Value, Recurring [Member] - USD ($) $ in Thousands</t>
        </is>
      </c>
      <c r="B1" s="2" t="inlineStr">
        <is>
          <t>Jun. 30, 2021</t>
        </is>
      </c>
      <c r="C1" s="2" t="inlineStr">
        <is>
          <t>Dec. 31, 2020</t>
        </is>
      </c>
      <c r="D1" s="2" t="inlineStr">
        <is>
          <t>Dec. 31, 2019</t>
        </is>
      </c>
    </row>
    <row r="2">
      <c r="A2" s="4" t="inlineStr">
        <is>
          <t>Warrant Liabilities [Member]</t>
        </is>
      </c>
    </row>
    <row r="3">
      <c r="A3" s="3" t="inlineStr">
        <is>
          <t>Liabilities:</t>
        </is>
      </c>
    </row>
    <row r="4">
      <c r="A4" s="4" t="inlineStr">
        <is>
          <t>Warrant liability</t>
        </is>
      </c>
      <c r="B4" s="5" t="n">
        <v>13600</v>
      </c>
      <c r="C4" s="5" t="n">
        <v>4007</v>
      </c>
      <c r="D4" s="5" t="n">
        <v>197</v>
      </c>
    </row>
    <row r="5">
      <c r="A5" s="4" t="inlineStr">
        <is>
          <t>Warrant Liabilities [Member] | Level 3 [Member]</t>
        </is>
      </c>
    </row>
    <row r="6">
      <c r="A6" s="3" t="inlineStr">
        <is>
          <t>Liabilities:</t>
        </is>
      </c>
    </row>
    <row r="7">
      <c r="A7" s="4" t="inlineStr">
        <is>
          <t>Warrant liability</t>
        </is>
      </c>
      <c r="B7" s="6" t="n">
        <v>13600</v>
      </c>
      <c r="C7" s="5" t="n">
        <v>4007</v>
      </c>
      <c r="D7" s="5" t="n">
        <v>197</v>
      </c>
    </row>
    <row r="8">
      <c r="A8" s="4" t="inlineStr">
        <is>
          <t>Contingent Interest Embedded Derivative [Member]</t>
        </is>
      </c>
    </row>
    <row r="9">
      <c r="A9" s="3" t="inlineStr">
        <is>
          <t>Assets:</t>
        </is>
      </c>
    </row>
    <row r="10">
      <c r="A10" s="4" t="inlineStr">
        <is>
          <t>Contingent interest embedded derivative (classified within long-term debt, non-current)</t>
        </is>
      </c>
      <c r="B10" s="6" t="n">
        <v>8922</v>
      </c>
    </row>
    <row r="11">
      <c r="A11" s="4" t="inlineStr">
        <is>
          <t>Contingent Interest Embedded Derivative [Member] | Level 3 [Member]</t>
        </is>
      </c>
    </row>
    <row r="12">
      <c r="A12" s="3" t="inlineStr">
        <is>
          <t>Assets:</t>
        </is>
      </c>
    </row>
    <row r="13">
      <c r="A13" s="4" t="inlineStr">
        <is>
          <t>Contingent interest embedded derivative (classified within long-term debt, non-current)</t>
        </is>
      </c>
      <c r="B13" s="5" t="n">
        <v>89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Warrants Classified as Equity That Are Measured at Fair Value on Nonrecurring Basis (Detail) - Fair Value, Nonrecurring [Member] - USD ($) $ in Thousands</t>
        </is>
      </c>
      <c r="B1" s="2" t="inlineStr">
        <is>
          <t>Jun. 30, 2021</t>
        </is>
      </c>
      <c r="C1" s="2" t="inlineStr">
        <is>
          <t>Dec. 31, 2020</t>
        </is>
      </c>
      <c r="D1" s="2" t="inlineStr">
        <is>
          <t>Dec. 31, 2019</t>
        </is>
      </c>
    </row>
    <row r="2">
      <c r="A2" s="3" t="inlineStr">
        <is>
          <t>Equity:</t>
        </is>
      </c>
    </row>
    <row r="3">
      <c r="A3" s="4" t="inlineStr">
        <is>
          <t>Warrants</t>
        </is>
      </c>
      <c r="B3" s="5" t="n">
        <v>970</v>
      </c>
      <c r="C3" s="5" t="n">
        <v>970</v>
      </c>
      <c r="D3" s="5" t="n">
        <v>428</v>
      </c>
    </row>
    <row r="4">
      <c r="A4" s="4" t="inlineStr">
        <is>
          <t>Level 1 [Member]</t>
        </is>
      </c>
    </row>
    <row r="5">
      <c r="A5" s="3" t="inlineStr">
        <is>
          <t>Equity:</t>
        </is>
      </c>
    </row>
    <row r="6">
      <c r="A6" s="4" t="inlineStr">
        <is>
          <t>Warrants</t>
        </is>
      </c>
      <c r="B6" s="6" t="n">
        <v>0</v>
      </c>
      <c r="C6" s="6" t="n">
        <v>0</v>
      </c>
    </row>
    <row r="7">
      <c r="A7" s="4" t="inlineStr">
        <is>
          <t>Level 2 [Member]</t>
        </is>
      </c>
    </row>
    <row r="8">
      <c r="A8" s="3" t="inlineStr">
        <is>
          <t>Equity:</t>
        </is>
      </c>
    </row>
    <row r="9">
      <c r="A9" s="4" t="inlineStr">
        <is>
          <t>Warrants</t>
        </is>
      </c>
      <c r="B9" s="6" t="n">
        <v>0</v>
      </c>
      <c r="C9" s="6" t="n">
        <v>0</v>
      </c>
    </row>
    <row r="10">
      <c r="A10" s="4" t="inlineStr">
        <is>
          <t>Level 3 [Member]</t>
        </is>
      </c>
    </row>
    <row r="11">
      <c r="A11" s="3" t="inlineStr">
        <is>
          <t>Equity:</t>
        </is>
      </c>
    </row>
    <row r="12">
      <c r="A12" s="4" t="inlineStr">
        <is>
          <t>Warrants</t>
        </is>
      </c>
      <c r="B12" s="5" t="n">
        <v>970</v>
      </c>
      <c r="C12" s="5" t="n">
        <v>970</v>
      </c>
      <c r="D12" s="5" t="n">
        <v>4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 - Additional Information (Detail)</t>
        </is>
      </c>
      <c r="B1" s="2" t="inlineStr">
        <is>
          <t>6 Months Ended</t>
        </is>
      </c>
    </row>
    <row r="2">
      <c r="B2" s="2" t="inlineStr">
        <is>
          <t>Jun. 30, 2021$ / sharesshares</t>
        </is>
      </c>
    </row>
    <row r="3">
      <c r="A3" s="4" t="inlineStr">
        <is>
          <t>Series C Preferred Stock [Member]</t>
        </is>
      </c>
    </row>
    <row r="4">
      <c r="A4" s="3" t="inlineStr">
        <is>
          <t>Fair Value, Assets and Liabilities Measured on Recurring and Nonrecurring Basis [Line Items]</t>
        </is>
      </c>
    </row>
    <row r="5">
      <c r="A5" s="4" t="inlineStr">
        <is>
          <t>Issuance of common stock upon exercise of warrants shares</t>
        </is>
      </c>
      <c r="B5" s="6" t="n">
        <v>86129</v>
      </c>
    </row>
    <row r="6">
      <c r="A6" s="4" t="inlineStr">
        <is>
          <t>Silicon Valley Bank [Member]</t>
        </is>
      </c>
    </row>
    <row r="7">
      <c r="A7" s="3" t="inlineStr">
        <is>
          <t>Fair Value, Assets and Liabilities Measured on Recurring and Nonrecurring Basis [Line Items]</t>
        </is>
      </c>
    </row>
    <row r="8">
      <c r="A8" s="4" t="inlineStr">
        <is>
          <t>Class of warrants or right issued during period</t>
        </is>
      </c>
      <c r="B8" s="6" t="n">
        <v>32412</v>
      </c>
    </row>
    <row r="9">
      <c r="A9" s="4" t="inlineStr">
        <is>
          <t>Exercise price of warrants or rights | $ / shares</t>
        </is>
      </c>
      <c r="B9" s="8" t="n">
        <v>1.6</v>
      </c>
    </row>
    <row r="10">
      <c r="A10" s="4" t="inlineStr">
        <is>
          <t>Measurement Input Expected Initial Future Cash Flows Rate [Member] | Contingent Interest Embedded Derivative [Member]</t>
        </is>
      </c>
    </row>
    <row r="11">
      <c r="A11" s="3" t="inlineStr">
        <is>
          <t>Fair Value, Assets and Liabilities Measured on Recurring and Nonrecurring Basis [Line Items]</t>
        </is>
      </c>
    </row>
    <row r="12">
      <c r="A12" s="4" t="inlineStr">
        <is>
          <t>Embedded derivative liability measurement input</t>
        </is>
      </c>
      <c r="B12" s="12" t="n">
        <v>8.5</v>
      </c>
    </row>
    <row r="13">
      <c r="A13" s="4" t="inlineStr">
        <is>
          <t>Measurement Input Post Merger Rate [Member] | Contingent Interest Embedded Derivative [Member]</t>
        </is>
      </c>
    </row>
    <row r="14">
      <c r="A14" s="3" t="inlineStr">
        <is>
          <t>Fair Value, Assets and Liabilities Measured on Recurring and Nonrecurring Basis [Line Items]</t>
        </is>
      </c>
    </row>
    <row r="15">
      <c r="A15" s="4" t="inlineStr">
        <is>
          <t>Embedded derivative liability measurement input</t>
        </is>
      </c>
      <c r="B15"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Fair Value Measurement - Schedule of Quantitative Information Regarding Warrant Liability (Detail) - Warrant Liabilities [Member]</t>
        </is>
      </c>
      <c r="B1" s="2" t="inlineStr">
        <is>
          <t>Jun. 30, 2021$ / shares</t>
        </is>
      </c>
      <c r="C1" s="2" t="inlineStr">
        <is>
          <t>Dec. 31, 2020$ / shares</t>
        </is>
      </c>
      <c r="D1" s="2" t="inlineStr">
        <is>
          <t>Dec. 31, 2019$ / shares</t>
        </is>
      </c>
    </row>
    <row r="2">
      <c r="A2" s="4" t="inlineStr">
        <is>
          <t>Fair value of the Company's common stock [Member]</t>
        </is>
      </c>
    </row>
    <row r="3">
      <c r="A3" s="3" t="inlineStr">
        <is>
          <t>Fair Value Measurement Inputs and Valuation Techniques [Line Items]</t>
        </is>
      </c>
    </row>
    <row r="4">
      <c r="A4" s="4" t="inlineStr">
        <is>
          <t>Warrants and Rights Outstanding, Measurement Input</t>
        </is>
      </c>
      <c r="B4" s="13" t="n">
        <v>14.61</v>
      </c>
      <c r="C4" s="13" t="n">
        <v>4.19</v>
      </c>
      <c r="D4" s="13" t="n">
        <v>3.57</v>
      </c>
    </row>
    <row r="5">
      <c r="A5" s="4" t="inlineStr">
        <is>
          <t>Risk-free interest rate [Member]</t>
        </is>
      </c>
    </row>
    <row r="6">
      <c r="A6" s="3" t="inlineStr">
        <is>
          <t>Fair Value Measurement Inputs and Valuation Techniques [Line Items]</t>
        </is>
      </c>
    </row>
    <row r="7">
      <c r="A7" s="4" t="inlineStr">
        <is>
          <t>Warrants and Rights Outstanding, Measurement Input</t>
        </is>
      </c>
      <c r="B7" s="13" t="n">
        <v>0.13</v>
      </c>
      <c r="C7" s="13" t="n">
        <v>0.13</v>
      </c>
      <c r="D7" s="13" t="n">
        <v>1.81</v>
      </c>
    </row>
    <row r="8">
      <c r="A8" s="4" t="inlineStr">
        <is>
          <t>Expected volatility factor [Member]</t>
        </is>
      </c>
    </row>
    <row r="9">
      <c r="A9" s="3" t="inlineStr">
        <is>
          <t>Fair Value Measurement Inputs and Valuation Techniques [Line Items]</t>
        </is>
      </c>
    </row>
    <row r="10">
      <c r="A10" s="4" t="inlineStr">
        <is>
          <t>Warrants and Rights Outstanding, Measurement Input</t>
        </is>
      </c>
      <c r="B10" s="12" t="n">
        <v>68.3</v>
      </c>
      <c r="C10" s="12" t="n">
        <v>68.40000000000001</v>
      </c>
      <c r="D10" s="6" t="n">
        <v>45</v>
      </c>
    </row>
    <row r="11">
      <c r="A11" s="4" t="inlineStr">
        <is>
          <t>Remaining contractual term (in years) [Member]</t>
        </is>
      </c>
    </row>
    <row r="12">
      <c r="A12" s="3" t="inlineStr">
        <is>
          <t>Fair Value Measurement Inputs and Valuation Techniques [Line Items]</t>
        </is>
      </c>
    </row>
    <row r="13">
      <c r="A13" s="4" t="inlineStr">
        <is>
          <t>Warrants and Rights Outstanding, Term</t>
        </is>
      </c>
      <c r="B13" s="4" t="inlineStr">
        <is>
          <t>4 years 2 months 12 days</t>
        </is>
      </c>
      <c r="C13" s="4" t="inlineStr">
        <is>
          <t>4 years 8 months 12 days</t>
        </is>
      </c>
      <c r="D13"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Summary of Change in Fair Value of The Warrant Liabilities (Detail) - Level 3 [Member] - Warrant Liabilities [Member]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Fair Value, Liabilities Measured on Recurring Basis, Unobservable Input Reconciliation [Line Items]</t>
        </is>
      </c>
    </row>
    <row r="4">
      <c r="A4" s="4" t="inlineStr">
        <is>
          <t>Beginning balance</t>
        </is>
      </c>
      <c r="B4" s="5" t="n">
        <v>4007</v>
      </c>
      <c r="C4" s="5" t="n">
        <v>197</v>
      </c>
      <c r="D4" s="5" t="n">
        <v>197</v>
      </c>
    </row>
    <row r="5">
      <c r="A5" s="4" t="inlineStr">
        <is>
          <t>Issuance of warrants</t>
        </is>
      </c>
      <c r="B5" s="6" t="n">
        <v>308</v>
      </c>
      <c r="C5" s="6" t="n">
        <v>3612</v>
      </c>
    </row>
    <row r="6">
      <c r="A6" s="4" t="inlineStr">
        <is>
          <t>Exercise of warrants</t>
        </is>
      </c>
      <c r="B6" s="6" t="n">
        <v>-891</v>
      </c>
    </row>
    <row r="7">
      <c r="A7" s="4" t="inlineStr">
        <is>
          <t>Change in fair value</t>
        </is>
      </c>
      <c r="B7" s="6" t="n">
        <v>10176</v>
      </c>
      <c r="C7" s="6" t="n">
        <v>198</v>
      </c>
      <c r="D7" s="4" t="inlineStr">
        <is>
          <t xml:space="preserve"> </t>
        </is>
      </c>
    </row>
    <row r="8">
      <c r="A8" s="4" t="inlineStr">
        <is>
          <t>Ending balance</t>
        </is>
      </c>
      <c r="B8" s="5" t="n">
        <v>13600</v>
      </c>
      <c r="C8" s="5" t="n">
        <v>4007</v>
      </c>
      <c r="D8" s="5" t="n">
        <v>197</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For Noncancelable Operating Leases (Detail) - USD ($) $ in Thousands</t>
        </is>
      </c>
      <c r="B1" s="2" t="inlineStr">
        <is>
          <t>Jun. 30, 2021</t>
        </is>
      </c>
      <c r="C1" s="2" t="inlineStr">
        <is>
          <t>Dec. 31, 2020</t>
        </is>
      </c>
    </row>
    <row r="2">
      <c r="A2" s="3" t="inlineStr">
        <is>
          <t>Commitments and Contingencies Disclosure [Abstract]</t>
        </is>
      </c>
    </row>
    <row r="3">
      <c r="A3" s="4" t="inlineStr">
        <is>
          <t>Remainder of 2021</t>
        </is>
      </c>
      <c r="B3" s="5" t="n">
        <v>1139</v>
      </c>
      <c r="C3" s="5" t="n">
        <v>2659</v>
      </c>
    </row>
    <row r="4">
      <c r="A4" s="4" t="inlineStr">
        <is>
          <t>2022</t>
        </is>
      </c>
      <c r="B4" s="6" t="n">
        <v>2379</v>
      </c>
      <c r="C4" s="6" t="n">
        <v>2398</v>
      </c>
    </row>
    <row r="5">
      <c r="A5" s="4" t="inlineStr">
        <is>
          <t>2023</t>
        </is>
      </c>
      <c r="B5" s="6" t="n">
        <v>2360</v>
      </c>
      <c r="C5" s="6" t="n">
        <v>1778</v>
      </c>
    </row>
    <row r="6">
      <c r="A6" s="4" t="inlineStr">
        <is>
          <t>2024</t>
        </is>
      </c>
      <c r="B6" s="6" t="n">
        <v>2231</v>
      </c>
      <c r="C6" s="6" t="n">
        <v>1538</v>
      </c>
    </row>
    <row r="7">
      <c r="A7" s="4" t="inlineStr">
        <is>
          <t>2025</t>
        </is>
      </c>
      <c r="B7" s="6" t="n">
        <v>2202</v>
      </c>
      <c r="C7" s="6" t="n">
        <v>1492</v>
      </c>
    </row>
    <row r="8">
      <c r="A8" s="4" t="inlineStr">
        <is>
          <t>2026 and thereafter</t>
        </is>
      </c>
      <c r="B8" s="6" t="n">
        <v>5062</v>
      </c>
      <c r="C8" s="6" t="n">
        <v>3027</v>
      </c>
    </row>
    <row r="9">
      <c r="A9" s="4" t="inlineStr">
        <is>
          <t>Total</t>
        </is>
      </c>
      <c r="B9" s="5" t="n">
        <v>15373</v>
      </c>
      <c r="C9" s="5" t="n">
        <v>128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ommitments And Contingencies Disclosure [Line Items]</t>
        </is>
      </c>
    </row>
    <row r="4">
      <c r="A4" s="4" t="inlineStr">
        <is>
          <t>Rent expence</t>
        </is>
      </c>
      <c r="B4" s="5" t="n">
        <v>1479</v>
      </c>
      <c r="C4" s="5" t="n">
        <v>1371</v>
      </c>
      <c r="D4" s="5" t="n">
        <v>2418</v>
      </c>
      <c r="E4" s="5" t="n">
        <v>3052</v>
      </c>
    </row>
    <row r="5">
      <c r="A5" s="4" t="inlineStr">
        <is>
          <t>Lease expire year</t>
        </is>
      </c>
      <c r="B5" s="4" t="inlineStr">
        <is>
          <t>2029</t>
        </is>
      </c>
      <c r="D5" s="4" t="inlineStr">
        <is>
          <t>2027</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46560</v>
      </c>
      <c r="C4" s="5" t="n">
        <v>-14716</v>
      </c>
      <c r="D4" s="5" t="n">
        <v>-32504</v>
      </c>
      <c r="E4" s="5" t="n">
        <v>-32319</v>
      </c>
    </row>
    <row r="5">
      <c r="A5" s="3" t="inlineStr">
        <is>
          <t>Adjustments to reconcile net loss to net cash used in operating activities:</t>
        </is>
      </c>
    </row>
    <row r="6">
      <c r="A6" s="4" t="inlineStr">
        <is>
          <t>Depreciation and amortization</t>
        </is>
      </c>
      <c r="B6" s="6" t="n">
        <v>3540</v>
      </c>
      <c r="C6" s="6" t="n">
        <v>2596</v>
      </c>
      <c r="D6" s="6" t="n">
        <v>5546</v>
      </c>
      <c r="E6" s="6" t="n">
        <v>10214</v>
      </c>
    </row>
    <row r="7">
      <c r="A7" s="4" t="inlineStr">
        <is>
          <t>Loss on disposal of property and equipment</t>
        </is>
      </c>
      <c r="D7" s="6" t="n">
        <v>705</v>
      </c>
      <c r="E7" s="6" t="n">
        <v>2372</v>
      </c>
    </row>
    <row r="8">
      <c r="A8" s="4" t="inlineStr">
        <is>
          <t>Stock-based compensation</t>
        </is>
      </c>
      <c r="B8" s="6" t="n">
        <v>4501</v>
      </c>
      <c r="C8" s="6" t="n">
        <v>920</v>
      </c>
      <c r="D8" s="6" t="n">
        <v>2160</v>
      </c>
      <c r="E8" s="6" t="n">
        <v>1890</v>
      </c>
    </row>
    <row r="9">
      <c r="A9" s="4" t="inlineStr">
        <is>
          <t>Accretion on carrying value of convertible notes</t>
        </is>
      </c>
      <c r="B9" s="6" t="n">
        <v>3302</v>
      </c>
      <c r="C9" s="6" t="n">
        <v>2193</v>
      </c>
      <c r="D9" s="6" t="n">
        <v>4490</v>
      </c>
      <c r="E9" s="6" t="n">
        <v>1454</v>
      </c>
    </row>
    <row r="10">
      <c r="A10" s="4" t="inlineStr">
        <is>
          <t>Amortization of debt issuance costs</t>
        </is>
      </c>
      <c r="B10" s="6" t="n">
        <v>1544</v>
      </c>
      <c r="C10" s="6" t="n">
        <v>84</v>
      </c>
      <c r="D10" s="6" t="n">
        <v>338</v>
      </c>
      <c r="E10" s="6" t="n">
        <v>102</v>
      </c>
    </row>
    <row r="11">
      <c r="A11" s="4" t="inlineStr">
        <is>
          <t>Change in fair value of warrant liability</t>
        </is>
      </c>
      <c r="B11" s="6" t="n">
        <v>10176</v>
      </c>
      <c r="D11" s="6" t="n">
        <v>198</v>
      </c>
      <c r="E11" s="6" t="n">
        <v>0</v>
      </c>
    </row>
    <row r="12">
      <c r="A12" s="4" t="inlineStr">
        <is>
          <t>Deferred income tax liabilities</t>
        </is>
      </c>
      <c r="B12" s="6" t="n">
        <v>-23</v>
      </c>
      <c r="C12" s="6" t="n">
        <v>193</v>
      </c>
      <c r="D12" s="6" t="n">
        <v>133</v>
      </c>
      <c r="E12" s="6" t="n">
        <v>6</v>
      </c>
    </row>
    <row r="13">
      <c r="A13" s="4" t="inlineStr">
        <is>
          <t>Loss on extinguishment of debt</t>
        </is>
      </c>
      <c r="B13" s="6" t="n">
        <v>2277</v>
      </c>
      <c r="D13" s="6" t="n">
        <v>171</v>
      </c>
      <c r="E13" s="6" t="n">
        <v>0</v>
      </c>
    </row>
    <row r="14">
      <c r="A14" s="4" t="inlineStr">
        <is>
          <t>Other</t>
        </is>
      </c>
      <c r="E14" s="6" t="n">
        <v>139</v>
      </c>
    </row>
    <row r="15">
      <c r="A15" s="3" t="inlineStr">
        <is>
          <t>Changes in operating assets and liabilities:</t>
        </is>
      </c>
    </row>
    <row r="16">
      <c r="A16" s="4" t="inlineStr">
        <is>
          <t>Accounts receivable</t>
        </is>
      </c>
      <c r="B16" s="6" t="n">
        <v>-1635</v>
      </c>
      <c r="C16" s="6" t="n">
        <v>-607</v>
      </c>
      <c r="D16" s="6" t="n">
        <v>-429</v>
      </c>
      <c r="E16" s="6" t="n">
        <v>-134</v>
      </c>
    </row>
    <row r="17">
      <c r="A17" s="4" t="inlineStr">
        <is>
          <t>Contract assets and deferred contract costs</t>
        </is>
      </c>
      <c r="D17" s="6" t="n">
        <v>-1057</v>
      </c>
      <c r="E17" s="6" t="n">
        <v>-493</v>
      </c>
    </row>
    <row r="18">
      <c r="A18" s="4" t="inlineStr">
        <is>
          <t>Contract assets</t>
        </is>
      </c>
      <c r="C18" s="6" t="n">
        <v>-89</v>
      </c>
    </row>
    <row r="19">
      <c r="A19" s="4" t="inlineStr">
        <is>
          <t>Other current assets</t>
        </is>
      </c>
      <c r="B19" s="6" t="n">
        <v>-1044</v>
      </c>
      <c r="C19" s="6" t="n">
        <v>-87</v>
      </c>
      <c r="D19" s="6" t="n">
        <v>400</v>
      </c>
      <c r="E19" s="6" t="n">
        <v>-1209</v>
      </c>
    </row>
    <row r="20">
      <c r="A20" s="4" t="inlineStr">
        <is>
          <t>Other long-term assets</t>
        </is>
      </c>
      <c r="B20" s="6" t="n">
        <v>151</v>
      </c>
      <c r="D20" s="6" t="n">
        <v>-152</v>
      </c>
      <c r="E20" s="6" t="n">
        <v>72</v>
      </c>
    </row>
    <row r="21">
      <c r="A21" s="4" t="inlineStr">
        <is>
          <t>Accounts payable</t>
        </is>
      </c>
      <c r="B21" s="6" t="n">
        <v>1133</v>
      </c>
      <c r="C21" s="6" t="n">
        <v>756</v>
      </c>
      <c r="D21" s="6" t="n">
        <v>1106</v>
      </c>
      <c r="E21" s="6" t="n">
        <v>-1006</v>
      </c>
    </row>
    <row r="22">
      <c r="A22" s="4" t="inlineStr">
        <is>
          <t>Accrued wages and benefits</t>
        </is>
      </c>
      <c r="B22" s="6" t="n">
        <v>153</v>
      </c>
      <c r="C22" s="6" t="n">
        <v>126</v>
      </c>
      <c r="D22" s="6" t="n">
        <v>987</v>
      </c>
      <c r="E22" s="6" t="n">
        <v>-48</v>
      </c>
    </row>
    <row r="23">
      <c r="A23" s="4" t="inlineStr">
        <is>
          <t>Contract liabilities</t>
        </is>
      </c>
      <c r="B23" s="6" t="n">
        <v>2862</v>
      </c>
      <c r="C23" s="6" t="n">
        <v>5360</v>
      </c>
      <c r="D23" s="6" t="n">
        <v>3159</v>
      </c>
      <c r="E23" s="6" t="n">
        <v>863</v>
      </c>
    </row>
    <row r="24">
      <c r="A24" s="4" t="inlineStr">
        <is>
          <t>Other accrued expenses</t>
        </is>
      </c>
      <c r="B24" s="6" t="n">
        <v>456</v>
      </c>
      <c r="C24" s="6" t="n">
        <v>491</v>
      </c>
      <c r="D24" s="6" t="n">
        <v>493</v>
      </c>
      <c r="E24" s="6" t="n">
        <v>771</v>
      </c>
    </row>
    <row r="25">
      <c r="A25" s="4" t="inlineStr">
        <is>
          <t>Other long-term liabilities</t>
        </is>
      </c>
      <c r="B25" s="6" t="n">
        <v>1016</v>
      </c>
      <c r="C25" s="6" t="n">
        <v>-52</v>
      </c>
      <c r="D25" s="6" t="n">
        <v>-517</v>
      </c>
      <c r="E25" s="6" t="n">
        <v>271</v>
      </c>
    </row>
    <row r="26">
      <c r="A26" s="4" t="inlineStr">
        <is>
          <t>Net cash used in operating activities</t>
        </is>
      </c>
      <c r="B26" s="6" t="n">
        <v>-18151</v>
      </c>
      <c r="C26" s="6" t="n">
        <v>-2832</v>
      </c>
      <c r="D26" s="6" t="n">
        <v>-14773</v>
      </c>
      <c r="E26" s="6" t="n">
        <v>-17055</v>
      </c>
    </row>
    <row r="27">
      <c r="A27" s="3" t="inlineStr">
        <is>
          <t>Cash flows from investing activities</t>
        </is>
      </c>
    </row>
    <row r="28">
      <c r="A28" s="4" t="inlineStr">
        <is>
          <t>Purchase of property and equipment</t>
        </is>
      </c>
      <c r="B28" s="6" t="n">
        <v>-5581</v>
      </c>
      <c r="C28" s="6" t="n">
        <v>-6766</v>
      </c>
      <c r="D28" s="6" t="n">
        <v>-10314</v>
      </c>
      <c r="E28" s="6" t="n">
        <v>-9344</v>
      </c>
    </row>
    <row r="29">
      <c r="A29" s="4" t="inlineStr">
        <is>
          <t>Investment in intangible assets</t>
        </is>
      </c>
      <c r="B29" s="6" t="n">
        <v>-2</v>
      </c>
      <c r="D29" s="6" t="n">
        <v>-101</v>
      </c>
      <c r="E29" s="6" t="n">
        <v>-73</v>
      </c>
    </row>
    <row r="30">
      <c r="A30" s="4" t="inlineStr">
        <is>
          <t>Net cash used in investing activities</t>
        </is>
      </c>
      <c r="B30" s="6" t="n">
        <v>-5583</v>
      </c>
      <c r="C30" s="6" t="n">
        <v>-6766</v>
      </c>
      <c r="D30" s="6" t="n">
        <v>-10415</v>
      </c>
      <c r="E30" s="6" t="n">
        <v>-9417</v>
      </c>
    </row>
    <row r="31">
      <c r="A31" s="3" t="inlineStr">
        <is>
          <t>Cash flows from financing activities</t>
        </is>
      </c>
    </row>
    <row r="32">
      <c r="A32" s="4" t="inlineStr">
        <is>
          <t>Proceeds from long-term debt</t>
        </is>
      </c>
      <c r="B32" s="6" t="n">
        <v>70000</v>
      </c>
      <c r="C32" s="6" t="n">
        <v>1709</v>
      </c>
      <c r="D32" s="6" t="n">
        <v>30937</v>
      </c>
      <c r="E32" s="6" t="n">
        <v>0</v>
      </c>
    </row>
    <row r="33">
      <c r="A33" s="4" t="inlineStr">
        <is>
          <t>Payments on long-term debt</t>
        </is>
      </c>
      <c r="D33" s="6" t="n">
        <v>-14130</v>
      </c>
      <c r="E33" s="6" t="n">
        <v>-1500</v>
      </c>
    </row>
    <row r="34">
      <c r="A34" s="4" t="inlineStr">
        <is>
          <t>Proceeds from issuance of convertible notes payable</t>
        </is>
      </c>
      <c r="B34" s="6" t="n">
        <v>20000</v>
      </c>
      <c r="C34" s="6" t="n">
        <v>225</v>
      </c>
      <c r="D34" s="6" t="n">
        <v>550</v>
      </c>
      <c r="E34" s="6" t="n">
        <v>42334</v>
      </c>
    </row>
    <row r="35">
      <c r="A35" s="4" t="inlineStr">
        <is>
          <t>Payments on redemption of long-term debt</t>
        </is>
      </c>
      <c r="B35" s="6" t="n">
        <v>-29628</v>
      </c>
      <c r="C35" s="6" t="n">
        <v>-3000</v>
      </c>
    </row>
    <row r="36">
      <c r="A36" s="4" t="inlineStr">
        <is>
          <t>Payment of debt issuance costs</t>
        </is>
      </c>
      <c r="B36" s="6" t="n">
        <v>-4274</v>
      </c>
      <c r="D36" s="6" t="n">
        <v>-808</v>
      </c>
      <c r="E36" s="6" t="n">
        <v>-392</v>
      </c>
    </row>
    <row r="37">
      <c r="A37" s="4" t="inlineStr">
        <is>
          <t>Proceeds from exercise of stock options</t>
        </is>
      </c>
      <c r="B37" s="6" t="n">
        <v>673</v>
      </c>
      <c r="C37" s="6" t="n">
        <v>2</v>
      </c>
      <c r="D37" s="6" t="n">
        <v>75</v>
      </c>
      <c r="E37" s="6" t="n">
        <v>46</v>
      </c>
    </row>
    <row r="38">
      <c r="A38" s="4" t="inlineStr">
        <is>
          <t>Net cash provided by (used in) financing activities</t>
        </is>
      </c>
      <c r="B38" s="6" t="n">
        <v>56771</v>
      </c>
      <c r="C38" s="6" t="n">
        <v>-1064</v>
      </c>
      <c r="D38" s="6" t="n">
        <v>16624</v>
      </c>
      <c r="E38" s="6" t="n">
        <v>40488</v>
      </c>
    </row>
    <row r="39">
      <c r="A39" s="4" t="inlineStr">
        <is>
          <t>Effect of foreign currency translation on cash, cash equivalent and restricted cash</t>
        </is>
      </c>
      <c r="B39" s="6" t="n">
        <v>403</v>
      </c>
      <c r="C39" s="6" t="n">
        <v>318</v>
      </c>
      <c r="D39" s="6" t="n">
        <v>19</v>
      </c>
      <c r="E39" s="6" t="n">
        <v>-655</v>
      </c>
    </row>
    <row r="40">
      <c r="A40" s="4" t="inlineStr">
        <is>
          <t>Net increase (decrease) in cash, cash equivalents and restricted cash</t>
        </is>
      </c>
      <c r="B40" s="6" t="n">
        <v>33440</v>
      </c>
      <c r="C40" s="6" t="n">
        <v>-10344</v>
      </c>
      <c r="D40" s="6" t="n">
        <v>-8545</v>
      </c>
      <c r="E40" s="6" t="n">
        <v>13361</v>
      </c>
    </row>
    <row r="41">
      <c r="A41" s="3" t="inlineStr">
        <is>
          <t>Cash, cash equivalents and restricted cash</t>
        </is>
      </c>
    </row>
    <row r="42">
      <c r="A42" s="4" t="inlineStr">
        <is>
          <t>Beginning of period</t>
        </is>
      </c>
      <c r="B42" s="6" t="n">
        <v>15986</v>
      </c>
      <c r="C42" s="6" t="n">
        <v>24531</v>
      </c>
      <c r="D42" s="6" t="n">
        <v>24531</v>
      </c>
      <c r="E42" s="6" t="n">
        <v>11170</v>
      </c>
    </row>
    <row r="43">
      <c r="A43" s="4" t="inlineStr">
        <is>
          <t>End of period</t>
        </is>
      </c>
      <c r="B43" s="6" t="n">
        <v>49426</v>
      </c>
      <c r="C43" s="6" t="n">
        <v>14187</v>
      </c>
      <c r="D43" s="6" t="n">
        <v>15986</v>
      </c>
      <c r="E43" s="6" t="n">
        <v>24531</v>
      </c>
    </row>
    <row r="44">
      <c r="A44" s="3" t="inlineStr">
        <is>
          <t>Supplemental disclosure of cash flow information</t>
        </is>
      </c>
    </row>
    <row r="45">
      <c r="A45" s="4" t="inlineStr">
        <is>
          <t>Cash paid for interest</t>
        </is>
      </c>
      <c r="B45" s="6" t="n">
        <v>676</v>
      </c>
      <c r="C45" s="5" t="n">
        <v>584</v>
      </c>
      <c r="D45" s="6" t="n">
        <v>1501</v>
      </c>
      <c r="E45" s="6" t="n">
        <v>1734</v>
      </c>
    </row>
    <row r="46">
      <c r="A46" s="4" t="inlineStr">
        <is>
          <t>Cash paid for income taxes</t>
        </is>
      </c>
      <c r="B46" s="6" t="n">
        <v>233</v>
      </c>
      <c r="D46" s="6" t="n">
        <v>0</v>
      </c>
      <c r="E46" s="6" t="n">
        <v>59</v>
      </c>
    </row>
    <row r="47">
      <c r="A47" s="3" t="inlineStr">
        <is>
          <t>Noncash Investing and financing activities</t>
        </is>
      </c>
    </row>
    <row r="48">
      <c r="A48" s="4" t="inlineStr">
        <is>
          <t>Issuance of shares to FP (Note 6)</t>
        </is>
      </c>
      <c r="B48" s="6" t="n">
        <v>8065</v>
      </c>
    </row>
    <row r="49">
      <c r="A49" s="4" t="inlineStr">
        <is>
          <t>Capitalized merger costs not yet paid</t>
        </is>
      </c>
      <c r="B49" s="6" t="n">
        <v>2203</v>
      </c>
    </row>
    <row r="50">
      <c r="A50" s="4" t="inlineStr">
        <is>
          <t>Exercise of Series C preferred stock warrants</t>
        </is>
      </c>
      <c r="B50" s="6" t="n">
        <v>891</v>
      </c>
    </row>
    <row r="51">
      <c r="A51" s="4" t="inlineStr">
        <is>
          <t>Property and equipment purchased but not yet paid</t>
        </is>
      </c>
      <c r="D51" s="6" t="n">
        <v>18</v>
      </c>
    </row>
    <row r="52">
      <c r="A52" s="4" t="inlineStr">
        <is>
          <t>Issuance of stock warrants with long-term debt</t>
        </is>
      </c>
      <c r="B52" s="5" t="n">
        <v>308</v>
      </c>
      <c r="D52" s="5" t="n">
        <v>4154</v>
      </c>
      <c r="E52"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Stock-Based Compensation - Summary of Stock Option Activity (Detail) - 2012 Equity Incentive Plan [Member] - $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Share-based Payment Arrangement, Employee [Member]</t>
        </is>
      </c>
    </row>
    <row r="4">
      <c r="A4" s="3" t="inlineStr">
        <is>
          <t>Share-based Compensation Arrangement by Share-based Payment Award [Line Items]</t>
        </is>
      </c>
    </row>
    <row r="5">
      <c r="A5" s="4" t="inlineStr">
        <is>
          <t>Number of Options outstanding at January 1, 2021</t>
        </is>
      </c>
      <c r="B5" s="6" t="n">
        <v>10537623</v>
      </c>
      <c r="C5" s="6" t="n">
        <v>8066814</v>
      </c>
      <c r="D5" s="6" t="n">
        <v>7093394</v>
      </c>
    </row>
    <row r="6">
      <c r="A6" s="4" t="inlineStr">
        <is>
          <t>Number of Options Granted</t>
        </is>
      </c>
      <c r="B6" s="6" t="n">
        <v>2296277</v>
      </c>
      <c r="C6" s="6" t="n">
        <v>3683015</v>
      </c>
      <c r="D6" s="6" t="n">
        <v>1679342</v>
      </c>
    </row>
    <row r="7">
      <c r="A7" s="4" t="inlineStr">
        <is>
          <t>Number of Options Exercised</t>
        </is>
      </c>
      <c r="B7" s="6" t="n">
        <v>257830</v>
      </c>
      <c r="C7" s="6" t="n">
        <v>36055</v>
      </c>
      <c r="D7" s="6" t="n">
        <v>20224</v>
      </c>
    </row>
    <row r="8">
      <c r="A8" s="4" t="inlineStr">
        <is>
          <t>Number of Options Forfeited, canceled, or expired</t>
        </is>
      </c>
      <c r="B8" s="6" t="n">
        <v>201739</v>
      </c>
      <c r="C8" s="6" t="n">
        <v>1176151</v>
      </c>
      <c r="D8" s="6" t="n">
        <v>685698</v>
      </c>
    </row>
    <row r="9">
      <c r="A9" s="4" t="inlineStr">
        <is>
          <t>Number of Options Options outstanding at June 30, 2021</t>
        </is>
      </c>
      <c r="B9" s="6" t="n">
        <v>12374331</v>
      </c>
      <c r="C9" s="6" t="n">
        <v>10537623</v>
      </c>
      <c r="D9" s="6" t="n">
        <v>8066814</v>
      </c>
      <c r="E9" s="6" t="n">
        <v>7093394</v>
      </c>
    </row>
    <row r="10">
      <c r="A10" s="4" t="inlineStr">
        <is>
          <t>Number of Options Vested and expected to vest at June 30, 2021</t>
        </is>
      </c>
      <c r="B10" s="6" t="n">
        <v>11027381</v>
      </c>
      <c r="C10" s="6" t="n">
        <v>9040826</v>
      </c>
    </row>
    <row r="11">
      <c r="A11" s="4" t="inlineStr">
        <is>
          <t>Number of Options Exercisable at June 30, 2021</t>
        </is>
      </c>
      <c r="B11" s="6" t="n">
        <v>5477466</v>
      </c>
      <c r="C11" s="6" t="n">
        <v>4510574</v>
      </c>
    </row>
    <row r="12">
      <c r="A12" s="4" t="inlineStr">
        <is>
          <t>Weighted- Average Exercise Price Options outstanding at January 1, 2021</t>
        </is>
      </c>
      <c r="B12" s="8" t="n">
        <v>3.27</v>
      </c>
      <c r="C12" s="8" t="n">
        <v>2.86</v>
      </c>
      <c r="D12" s="8" t="n">
        <v>2.67</v>
      </c>
    </row>
    <row r="13">
      <c r="A13" s="4" t="inlineStr">
        <is>
          <t>Weighted- Average Exercise Price Granted</t>
        </is>
      </c>
      <c r="B13" s="6" t="n">
        <v>8310</v>
      </c>
      <c r="C13" s="13" t="n">
        <v>3.94</v>
      </c>
      <c r="D13" s="13" t="n">
        <v>3.5</v>
      </c>
    </row>
    <row r="14">
      <c r="A14" s="4" t="inlineStr">
        <is>
          <t>Weighted- Average Exercise Price Exercised</t>
        </is>
      </c>
      <c r="B14" s="6" t="n">
        <v>2280</v>
      </c>
      <c r="C14" s="13" t="n">
        <v>2.08</v>
      </c>
      <c r="D14" s="13" t="n">
        <v>1.8</v>
      </c>
    </row>
    <row r="15">
      <c r="A15" s="4" t="inlineStr">
        <is>
          <t>Weighted- Average Exercise Price Forfeited, canceled, or expired</t>
        </is>
      </c>
      <c r="B15" s="6" t="n">
        <v>4710</v>
      </c>
      <c r="C15" s="13" t="n">
        <v>2.55</v>
      </c>
      <c r="D15" s="13" t="n">
        <v>2.56</v>
      </c>
    </row>
    <row r="16">
      <c r="A16" s="4" t="inlineStr">
        <is>
          <t>Weighted- Average Exercise Price Options outstanding at June 30, 2021</t>
        </is>
      </c>
      <c r="B16" s="6" t="n">
        <v>4210</v>
      </c>
      <c r="C16" s="13" t="n">
        <v>3.27</v>
      </c>
      <c r="D16" s="8" t="n">
        <v>2.86</v>
      </c>
      <c r="E16" s="8" t="n">
        <v>2.67</v>
      </c>
    </row>
    <row r="17">
      <c r="A17" s="4" t="inlineStr">
        <is>
          <t>Weighted- Average Exercise Price Vested and expected to vest at June 30, 2021</t>
        </is>
      </c>
      <c r="B17" s="6" t="n">
        <v>4110</v>
      </c>
      <c r="C17" s="13" t="n">
        <v>3.21</v>
      </c>
    </row>
    <row r="18">
      <c r="A18" s="4" t="inlineStr">
        <is>
          <t>Weighted- Average Exercise Price Exercisable at June 30, 2021</t>
        </is>
      </c>
      <c r="B18" s="5" t="n">
        <v>3170</v>
      </c>
      <c r="C18" s="8" t="n">
        <v>2.7</v>
      </c>
    </row>
    <row r="19">
      <c r="A19" s="4" t="inlineStr">
        <is>
          <t>Weighted- Average Remaining Contractual Term Options outstanding</t>
        </is>
      </c>
      <c r="B19" s="4" t="inlineStr">
        <is>
          <t>7 years 9 months 18 days</t>
        </is>
      </c>
      <c r="C19" s="4" t="inlineStr">
        <is>
          <t>7 years 10 months 24 days</t>
        </is>
      </c>
      <c r="D19" s="4" t="inlineStr">
        <is>
          <t>7 years 9 months 18 days</t>
        </is>
      </c>
      <c r="E19" s="4" t="inlineStr">
        <is>
          <t>7 years 10 months 24 days</t>
        </is>
      </c>
    </row>
    <row r="20">
      <c r="A20" s="4" t="inlineStr">
        <is>
          <t>Weighted- Average Remaining Contractual Term Vested and expected to vest at June 30, 2021</t>
        </is>
      </c>
      <c r="B20" s="4" t="inlineStr">
        <is>
          <t>7 years 8 months 12 days</t>
        </is>
      </c>
      <c r="C20" s="4" t="inlineStr">
        <is>
          <t>7 years 8 months 12 days</t>
        </is>
      </c>
    </row>
    <row r="21">
      <c r="A21" s="4" t="inlineStr">
        <is>
          <t>Weighted- Average Remaining Contractual Term Exercisable at June 30, 2021</t>
        </is>
      </c>
      <c r="B21" s="4" t="inlineStr">
        <is>
          <t>6 years 4 months 24 days</t>
        </is>
      </c>
      <c r="C21" s="4" t="inlineStr">
        <is>
          <t>6 years 3 months 18 days</t>
        </is>
      </c>
    </row>
    <row r="22">
      <c r="A22" s="4" t="inlineStr">
        <is>
          <t>Share-based Payment Arrangement, Nonemployee [Member]</t>
        </is>
      </c>
    </row>
    <row r="23">
      <c r="A23" s="3" t="inlineStr">
        <is>
          <t>Share-based Compensation Arrangement by Share-based Payment Award [Line Items]</t>
        </is>
      </c>
    </row>
    <row r="24">
      <c r="A24" s="4" t="inlineStr">
        <is>
          <t>Number of Options outstanding at January 1, 2021</t>
        </is>
      </c>
      <c r="B24" s="6" t="n">
        <v>225067</v>
      </c>
      <c r="C24" s="6" t="n">
        <v>215067</v>
      </c>
      <c r="D24" s="6" t="n">
        <v>235067</v>
      </c>
    </row>
    <row r="25">
      <c r="A25" s="4" t="inlineStr">
        <is>
          <t>Number of Options Granted</t>
        </is>
      </c>
      <c r="B25" s="6" t="n">
        <v>0</v>
      </c>
      <c r="C25" s="6" t="n">
        <v>10000</v>
      </c>
      <c r="D25" s="6" t="n">
        <v>0</v>
      </c>
    </row>
    <row r="26">
      <c r="A26" s="4" t="inlineStr">
        <is>
          <t>Number of Options Exercised</t>
        </is>
      </c>
      <c r="B26" s="6" t="n">
        <v>76667</v>
      </c>
      <c r="D26" s="6" t="n">
        <v>3125</v>
      </c>
    </row>
    <row r="27">
      <c r="A27" s="4" t="inlineStr">
        <is>
          <t>Number of Options Forfeited, canceled, or expired</t>
        </is>
      </c>
      <c r="B27" s="6" t="n">
        <v>103400</v>
      </c>
      <c r="D27" s="6" t="n">
        <v>16875</v>
      </c>
    </row>
    <row r="28">
      <c r="A28" s="4" t="inlineStr">
        <is>
          <t>Number of Options Options outstanding at June 30, 2021</t>
        </is>
      </c>
      <c r="B28" s="6" t="n">
        <v>45000</v>
      </c>
      <c r="C28" s="6" t="n">
        <v>225067</v>
      </c>
      <c r="D28" s="6" t="n">
        <v>215067</v>
      </c>
      <c r="E28" s="6" t="n">
        <v>235067</v>
      </c>
    </row>
    <row r="29">
      <c r="A29" s="4" t="inlineStr">
        <is>
          <t>Number of Options Vested and expected to vest at June 30, 2021</t>
        </is>
      </c>
      <c r="B29" s="6" t="n">
        <v>52897</v>
      </c>
      <c r="C29" s="6" t="n">
        <v>224673</v>
      </c>
    </row>
    <row r="30">
      <c r="A30" s="4" t="inlineStr">
        <is>
          <t>Number of Options Exercisable at June 30, 2021</t>
        </is>
      </c>
      <c r="B30" s="6" t="n">
        <v>50083</v>
      </c>
      <c r="C30" s="6" t="n">
        <v>219650</v>
      </c>
    </row>
    <row r="31">
      <c r="A31" s="4" t="inlineStr">
        <is>
          <t>Weighted- Average Exercise Price Options outstanding at January 1, 2021</t>
        </is>
      </c>
      <c r="B31" s="8" t="n">
        <v>1.31</v>
      </c>
      <c r="C31" s="8" t="n">
        <v>1.2</v>
      </c>
      <c r="D31" s="8" t="n">
        <v>1.39</v>
      </c>
    </row>
    <row r="32">
      <c r="A32" s="4" t="inlineStr">
        <is>
          <t>Weighted- Average Exercise Price Granted</t>
        </is>
      </c>
      <c r="C32" s="13" t="n">
        <v>3.57</v>
      </c>
    </row>
    <row r="33">
      <c r="A33" s="4" t="inlineStr">
        <is>
          <t>Weighted- Average Exercise Price Exercised</t>
        </is>
      </c>
      <c r="B33" s="13" t="n">
        <v>1.15</v>
      </c>
      <c r="D33" s="13" t="n">
        <v>3.38</v>
      </c>
    </row>
    <row r="34">
      <c r="A34" s="4" t="inlineStr">
        <is>
          <t>Weighted- Average Exercise Price Forfeited, canceled, or expired</t>
        </is>
      </c>
      <c r="B34" s="13" t="n">
        <v>0.76</v>
      </c>
      <c r="D34" s="13" t="n">
        <v>3.38</v>
      </c>
    </row>
    <row r="35">
      <c r="A35" s="4" t="inlineStr">
        <is>
          <t>Weighted- Average Exercise Price Options outstanding at June 30, 2021</t>
        </is>
      </c>
      <c r="B35" s="13" t="n">
        <v>2.83</v>
      </c>
      <c r="C35" s="13" t="n">
        <v>1.31</v>
      </c>
      <c r="D35" s="8" t="n">
        <v>1.2</v>
      </c>
      <c r="E35" s="8" t="n">
        <v>1.39</v>
      </c>
    </row>
    <row r="36">
      <c r="A36" s="4" t="inlineStr">
        <is>
          <t>Weighted- Average Exercise Price Vested and expected to vest at June 30, 2021</t>
        </is>
      </c>
      <c r="B36" s="13" t="n">
        <v>2.67</v>
      </c>
      <c r="C36" s="13" t="n">
        <v>1.3</v>
      </c>
    </row>
    <row r="37">
      <c r="A37" s="4" t="inlineStr">
        <is>
          <t>Weighted- Average Exercise Price Exercisable at June 30, 2021</t>
        </is>
      </c>
      <c r="B37" s="8" t="n">
        <v>2.62</v>
      </c>
      <c r="C37" s="8" t="n">
        <v>1.25</v>
      </c>
    </row>
    <row r="38">
      <c r="A38" s="4" t="inlineStr">
        <is>
          <t>Weighted- Average Remaining Contractual Term Options outstanding</t>
        </is>
      </c>
      <c r="B38" s="4" t="inlineStr">
        <is>
          <t>6 years 4 months 24 days</t>
        </is>
      </c>
      <c r="C38" s="4" t="inlineStr">
        <is>
          <t>4 years 6 months</t>
        </is>
      </c>
      <c r="D38" s="4" t="inlineStr">
        <is>
          <t>5 years 3 months 18 days</t>
        </is>
      </c>
      <c r="E38" s="4" t="inlineStr">
        <is>
          <t>6 years 7 months 6 days</t>
        </is>
      </c>
    </row>
    <row r="39">
      <c r="A39" s="4" t="inlineStr">
        <is>
          <t>Weighted- Average Remaining Contractual Term Vested and expected to vest at June 30, 2021</t>
        </is>
      </c>
      <c r="B39" s="4" t="inlineStr">
        <is>
          <t>5 years 6 months</t>
        </is>
      </c>
      <c r="C39" s="4" t="inlineStr">
        <is>
          <t>4 years 6 months</t>
        </is>
      </c>
    </row>
    <row r="40">
      <c r="A40" s="4" t="inlineStr">
        <is>
          <t>Weighted- Average Remaining Contractual Term Exercisable at June 30, 2021</t>
        </is>
      </c>
      <c r="B40" s="4" t="inlineStr">
        <is>
          <t>5 years 3 months 18 days</t>
        </is>
      </c>
      <c r="C40" s="4" t="inlineStr">
        <is>
          <t>4 years 4 months 24 days</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the Stock Based Compensation Expense based on Roles and Responsibilities of the Employee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Payment Arrangement, Expensed and Capitalized, Amount [Line Items]</t>
        </is>
      </c>
    </row>
    <row r="4">
      <c r="A4" s="4" t="inlineStr">
        <is>
          <t>Share-based Payment Arrangement, Expense</t>
        </is>
      </c>
      <c r="B4" s="5" t="n">
        <v>4501</v>
      </c>
      <c r="C4" s="5" t="n">
        <v>920</v>
      </c>
      <c r="D4" s="5" t="n">
        <v>2160</v>
      </c>
      <c r="E4" s="5" t="n">
        <v>1890</v>
      </c>
    </row>
    <row r="5">
      <c r="A5" s="4" t="inlineStr">
        <is>
          <t>Cost of revenue</t>
        </is>
      </c>
    </row>
    <row r="6">
      <c r="A6" s="3" t="inlineStr">
        <is>
          <t>Share-based Payment Arrangement, Expensed and Capitalized, Amount [Line Items]</t>
        </is>
      </c>
    </row>
    <row r="7">
      <c r="A7" s="4" t="inlineStr">
        <is>
          <t>Share-based Payment Arrangement, Expense</t>
        </is>
      </c>
      <c r="B7" s="6" t="n">
        <v>44</v>
      </c>
      <c r="C7" s="6" t="n">
        <v>17</v>
      </c>
      <c r="D7" s="6" t="n">
        <v>39</v>
      </c>
      <c r="E7" s="6" t="n">
        <v>35</v>
      </c>
    </row>
    <row r="8">
      <c r="A8" s="4" t="inlineStr">
        <is>
          <t>Research and development</t>
        </is>
      </c>
    </row>
    <row r="9">
      <c r="A9" s="3" t="inlineStr">
        <is>
          <t>Share-based Payment Arrangement, Expensed and Capitalized, Amount [Line Items]</t>
        </is>
      </c>
    </row>
    <row r="10">
      <c r="A10" s="4" t="inlineStr">
        <is>
          <t>Share-based Payment Arrangement, Expense</t>
        </is>
      </c>
      <c r="B10" s="6" t="n">
        <v>1253</v>
      </c>
      <c r="C10" s="6" t="n">
        <v>443</v>
      </c>
      <c r="D10" s="6" t="n">
        <v>1000</v>
      </c>
      <c r="E10" s="6" t="n">
        <v>827</v>
      </c>
    </row>
    <row r="11">
      <c r="A11" s="4" t="inlineStr">
        <is>
          <t>Sales and marketing</t>
        </is>
      </c>
    </row>
    <row r="12">
      <c r="A12" s="3" t="inlineStr">
        <is>
          <t>Share-based Payment Arrangement, Expensed and Capitalized, Amount [Line Items]</t>
        </is>
      </c>
    </row>
    <row r="13">
      <c r="A13" s="4" t="inlineStr">
        <is>
          <t>Share-based Payment Arrangement, Expense</t>
        </is>
      </c>
      <c r="B13" s="6" t="n">
        <v>728</v>
      </c>
      <c r="C13" s="6" t="n">
        <v>145</v>
      </c>
      <c r="D13" s="6" t="n">
        <v>327</v>
      </c>
      <c r="E13" s="6" t="n">
        <v>246</v>
      </c>
    </row>
    <row r="14">
      <c r="A14" s="4" t="inlineStr">
        <is>
          <t>General and administrative</t>
        </is>
      </c>
    </row>
    <row r="15">
      <c r="A15" s="3" t="inlineStr">
        <is>
          <t>Share-based Payment Arrangement, Expensed and Capitalized, Amount [Line Items]</t>
        </is>
      </c>
    </row>
    <row r="16">
      <c r="A16" s="4" t="inlineStr">
        <is>
          <t>Share-based Payment Arrangement, Expense</t>
        </is>
      </c>
      <c r="B16" s="5" t="n">
        <v>2476</v>
      </c>
      <c r="C16" s="5" t="n">
        <v>315</v>
      </c>
      <c r="D16" s="5" t="n">
        <v>794</v>
      </c>
      <c r="E16" s="5" t="n">
        <v>78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of all Stock Based Compensation was Estimated using the Assumptions at the Date of the Grant (Details)</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Risk-free interest rate, Minimum</t>
        </is>
      </c>
      <c r="B4" s="4" t="inlineStr">
        <is>
          <t>0.40%</t>
        </is>
      </c>
      <c r="C4" s="4" t="inlineStr">
        <is>
          <t>1.50%</t>
        </is>
      </c>
    </row>
    <row r="5">
      <c r="A5" s="4" t="inlineStr">
        <is>
          <t>Risk-free interest rate, Maximum</t>
        </is>
      </c>
      <c r="B5" s="4" t="inlineStr">
        <is>
          <t>1.50%</t>
        </is>
      </c>
      <c r="C5" s="4" t="inlineStr">
        <is>
          <t>2.60%</t>
        </is>
      </c>
    </row>
    <row r="6">
      <c r="A6" s="4" t="inlineStr">
        <is>
          <t>Expected volatility factor, Minimum</t>
        </is>
      </c>
      <c r="B6" s="4" t="inlineStr">
        <is>
          <t>44.90%</t>
        </is>
      </c>
      <c r="C6" s="4" t="inlineStr">
        <is>
          <t>41.00%</t>
        </is>
      </c>
    </row>
    <row r="7">
      <c r="A7" s="4" t="inlineStr">
        <is>
          <t>Expected volatility factor, Maximum</t>
        </is>
      </c>
      <c r="B7" s="4" t="inlineStr">
        <is>
          <t>68.40%</t>
        </is>
      </c>
      <c r="C7" s="4" t="inlineStr">
        <is>
          <t>43.90%</t>
        </is>
      </c>
    </row>
    <row r="8">
      <c r="A8" s="4" t="inlineStr">
        <is>
          <t>Expected option life, Minimum</t>
        </is>
      </c>
      <c r="B8" s="4" t="inlineStr">
        <is>
          <t>5 years 1 month 6 days</t>
        </is>
      </c>
      <c r="C8" s="4" t="inlineStr">
        <is>
          <t>5 years 6 months</t>
        </is>
      </c>
    </row>
    <row r="9">
      <c r="A9" s="4" t="inlineStr">
        <is>
          <t>Expected option life, Maximum</t>
        </is>
      </c>
      <c r="B9" s="4" t="inlineStr">
        <is>
          <t>6 years 9 months 18 days</t>
        </is>
      </c>
      <c r="C9" s="4" t="inlineStr">
        <is>
          <t>6 years 9 months 18 days</t>
        </is>
      </c>
    </row>
    <row r="10">
      <c r="A10" s="4" t="inlineStr">
        <is>
          <t>Expected forfeitures</t>
        </is>
      </c>
      <c r="B10" s="4" t="inlineStr">
        <is>
          <t>14.19%</t>
        </is>
      </c>
      <c r="C10" s="4" t="inlineStr">
        <is>
          <t>15.14%</t>
        </is>
      </c>
    </row>
    <row r="11">
      <c r="A11" s="4" t="inlineStr">
        <is>
          <t>Expected dividend yield</t>
        </is>
      </c>
      <c r="B11" s="4" t="inlineStr">
        <is>
          <t>0.00%</t>
        </is>
      </c>
      <c r="C11"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25" customWidth="1" min="7" max="7"/>
    <col width="14" customWidth="1" min="8" max="8"/>
  </cols>
  <sheetData>
    <row r="1">
      <c r="A1" s="1" t="inlineStr">
        <is>
          <t>Stock-Based Compensation - Additional Information (Detail) - USD ($) $ / shares in Units, $ in Thousands</t>
        </is>
      </c>
      <c r="B1" s="2" t="inlineStr">
        <is>
          <t>Apr. 30, 2021</t>
        </is>
      </c>
      <c r="C1" s="2" t="inlineStr">
        <is>
          <t>Feb. 03, 2021</t>
        </is>
      </c>
      <c r="D1" s="2" t="inlineStr">
        <is>
          <t>Aug. 28, 2020</t>
        </is>
      </c>
      <c r="E1" s="2" t="inlineStr">
        <is>
          <t>Jun. 30, 2021</t>
        </is>
      </c>
      <c r="F1" s="2" t="inlineStr">
        <is>
          <t>Jun. 30, 2020</t>
        </is>
      </c>
      <c r="G1" s="2" t="inlineStr">
        <is>
          <t>Dec. 31, 2020</t>
        </is>
      </c>
      <c r="H1" s="2" t="inlineStr">
        <is>
          <t>Dec. 31, 2019</t>
        </is>
      </c>
    </row>
    <row r="2">
      <c r="A2" s="3" t="inlineStr">
        <is>
          <t>Share-based Compensation Arrangement by Share-based Payment Award [Line Items]</t>
        </is>
      </c>
    </row>
    <row r="3">
      <c r="A3" s="4" t="inlineStr">
        <is>
          <t>Share based compensation arrangement,Number of shares available for grant under the plan</t>
        </is>
      </c>
      <c r="E3" s="6" t="n">
        <v>267794</v>
      </c>
      <c r="G3" s="6" t="n">
        <v>627332</v>
      </c>
    </row>
    <row r="4">
      <c r="A4" s="4" t="inlineStr">
        <is>
          <t>Share based compensation arrangement,Increase in number of authorized shares of common stock</t>
        </is>
      </c>
      <c r="B4" s="6" t="n">
        <v>80000000</v>
      </c>
    </row>
    <row r="5">
      <c r="A5" s="4" t="inlineStr">
        <is>
          <t>Proceeds from exercise of stock options</t>
        </is>
      </c>
      <c r="E5" s="5" t="n">
        <v>673</v>
      </c>
      <c r="F5" s="5" t="n">
        <v>2</v>
      </c>
      <c r="G5" s="5" t="n">
        <v>75</v>
      </c>
      <c r="H5" s="5" t="n">
        <v>46</v>
      </c>
    </row>
    <row r="6">
      <c r="A6" s="4" t="inlineStr">
        <is>
          <t>Weighted average grant date fair value of options granted</t>
        </is>
      </c>
      <c r="E6" s="8" t="n">
        <v>2.03</v>
      </c>
    </row>
    <row r="7">
      <c r="A7" s="4" t="inlineStr">
        <is>
          <t>Stock based compensation not yet recognized</t>
        </is>
      </c>
      <c r="E7" s="5" t="n">
        <v>14828</v>
      </c>
      <c r="G7" s="5" t="n">
        <v>17342</v>
      </c>
    </row>
    <row r="8">
      <c r="A8" s="4" t="inlineStr">
        <is>
          <t>Stock based compensation not yet recognized,expected to be recognised over a weighted average period</t>
        </is>
      </c>
      <c r="E8" s="4" t="inlineStr">
        <is>
          <t>1 year 3 months 18 days</t>
        </is>
      </c>
      <c r="G8" s="4" t="inlineStr">
        <is>
          <t>1 year 7 months 6 days</t>
        </is>
      </c>
    </row>
    <row r="9">
      <c r="A9" s="4" t="inlineStr">
        <is>
          <t>2012 Equity Incentive Plan [Member]</t>
        </is>
      </c>
    </row>
    <row r="10">
      <c r="A10" s="3" t="inlineStr">
        <is>
          <t>Share-based Compensation Arrangement by Share-based Payment Award [Line Items]</t>
        </is>
      </c>
    </row>
    <row r="11">
      <c r="A11" s="4" t="inlineStr">
        <is>
          <t>Weighted average grant date fair value of options granted</t>
        </is>
      </c>
      <c r="G11" s="8" t="n">
        <v>2.37</v>
      </c>
      <c r="H11" s="8" t="n">
        <v>1.52</v>
      </c>
    </row>
    <row r="12">
      <c r="A12" s="4" t="inlineStr">
        <is>
          <t>Vesting period fro Stock option grants</t>
        </is>
      </c>
      <c r="G12" s="4" t="inlineStr">
        <is>
          <t>4 years</t>
        </is>
      </c>
    </row>
    <row r="13">
      <c r="A13" s="4" t="inlineStr">
        <is>
          <t>Maximum [Member]</t>
        </is>
      </c>
    </row>
    <row r="14">
      <c r="A14" s="3" t="inlineStr">
        <is>
          <t>Share-based Compensation Arrangement by Share-based Payment Award [Line Items]</t>
        </is>
      </c>
    </row>
    <row r="15">
      <c r="A15" s="4" t="inlineStr">
        <is>
          <t>Share based compensation arrangement,Plan was amended to Increase the maximum aggregate number of shares which may be subject to options issued,Shares</t>
        </is>
      </c>
      <c r="C15" s="6" t="n">
        <v>14431692</v>
      </c>
      <c r="D15" s="6" t="n">
        <v>12681692</v>
      </c>
    </row>
    <row r="16">
      <c r="A16" s="4" t="inlineStr">
        <is>
          <t>Maximum [Member] | 2012 Equity Incentive Plan [Member]</t>
        </is>
      </c>
    </row>
    <row r="17">
      <c r="A17" s="3" t="inlineStr">
        <is>
          <t>Share-based Compensation Arrangement by Share-based Payment Award [Line Items]</t>
        </is>
      </c>
    </row>
    <row r="18">
      <c r="A18" s="4" t="inlineStr">
        <is>
          <t>Exercisable period</t>
        </is>
      </c>
      <c r="G18" s="4" t="inlineStr">
        <is>
          <t>10 years</t>
        </is>
      </c>
    </row>
    <row r="19">
      <c r="A19" s="4" t="inlineStr">
        <is>
          <t>Share-based Payment Arrangement, Employee [Member] | 2012 Equity Incentive Plan [Member]</t>
        </is>
      </c>
    </row>
    <row r="20">
      <c r="A20" s="3" t="inlineStr">
        <is>
          <t>Share-based Compensation Arrangement by Share-based Payment Award [Line Items]</t>
        </is>
      </c>
    </row>
    <row r="21">
      <c r="A21" s="4" t="inlineStr">
        <is>
          <t>Aggregate intrinsic value of options exercised</t>
        </is>
      </c>
      <c r="E21" s="5" t="n">
        <v>2399</v>
      </c>
      <c r="G21" s="5" t="n">
        <v>68</v>
      </c>
      <c r="H21" s="5" t="n">
        <v>33</v>
      </c>
    </row>
    <row r="22">
      <c r="A22" s="4" t="inlineStr">
        <is>
          <t>Proceeds from exercise of stock options</t>
        </is>
      </c>
      <c r="E22" s="6" t="n">
        <v>673</v>
      </c>
      <c r="F22" s="6" t="n">
        <v>2</v>
      </c>
      <c r="G22" s="6" t="n">
        <v>75</v>
      </c>
      <c r="H22" s="6" t="n">
        <v>46</v>
      </c>
    </row>
    <row r="23">
      <c r="A23" s="4" t="inlineStr">
        <is>
          <t>Aggregate fair value of options vested</t>
        </is>
      </c>
      <c r="E23" s="5" t="n">
        <v>6476</v>
      </c>
      <c r="F23" s="5" t="n">
        <v>222</v>
      </c>
      <c r="G23" s="5" t="n">
        <v>934</v>
      </c>
      <c r="H23" s="5" t="n">
        <v>1054</v>
      </c>
    </row>
    <row r="24">
      <c r="A24" s="4" t="inlineStr">
        <is>
          <t>Weighted average grant date fair value of options granted</t>
        </is>
      </c>
      <c r="E24" s="8" t="n">
        <v>4.96</v>
      </c>
      <c r="F24" s="8" t="n">
        <v>1.67</v>
      </c>
      <c r="G24" s="8" t="n">
        <v>2.37</v>
      </c>
      <c r="H24" s="8" t="n">
        <v>1.56</v>
      </c>
    </row>
    <row r="25">
      <c r="A25" s="4" t="inlineStr">
        <is>
          <t>Aggregate intrinsic value of options outstanding</t>
        </is>
      </c>
      <c r="E25" s="5" t="n">
        <v>130360</v>
      </c>
      <c r="G25" s="5" t="n">
        <v>7330</v>
      </c>
      <c r="H25" s="5" t="n">
        <v>5754</v>
      </c>
    </row>
    <row r="26">
      <c r="A26" s="4" t="inlineStr">
        <is>
          <t>Aggregate intrinsic value of options exercisable</t>
        </is>
      </c>
      <c r="E26" s="5" t="n">
        <v>63348</v>
      </c>
      <c r="G26" s="5" t="n">
        <v>6446</v>
      </c>
      <c r="H26" s="5" t="n">
        <v>4820</v>
      </c>
    </row>
    <row r="27">
      <c r="A27" s="4" t="inlineStr">
        <is>
          <t>Share based compensation arrangement,Number of options granted</t>
        </is>
      </c>
      <c r="E27" s="6" t="n">
        <v>2296277</v>
      </c>
      <c r="G27" s="6" t="n">
        <v>3683015</v>
      </c>
      <c r="H27" s="6" t="n">
        <v>1679342</v>
      </c>
    </row>
    <row r="28">
      <c r="A28" s="4" t="inlineStr">
        <is>
          <t>Exercisable period</t>
        </is>
      </c>
      <c r="E28" s="4" t="inlineStr">
        <is>
          <t>6 years 4 months 24 days</t>
        </is>
      </c>
      <c r="G28" s="4" t="inlineStr">
        <is>
          <t>6 years 3 months 18 days</t>
        </is>
      </c>
    </row>
    <row r="29">
      <c r="A29" s="4" t="inlineStr">
        <is>
          <t>Share-based Payment Arrangement, Nonemployee [Member] | 2012 Equity Incentive Plan [Member]</t>
        </is>
      </c>
    </row>
    <row r="30">
      <c r="A30" s="3" t="inlineStr">
        <is>
          <t>Share-based Compensation Arrangement by Share-based Payment Award [Line Items]</t>
        </is>
      </c>
    </row>
    <row r="31">
      <c r="A31" s="4" t="inlineStr">
        <is>
          <t>Weighted average grant date fair value of options granted</t>
        </is>
      </c>
      <c r="G31" s="5" t="n">
        <v>3</v>
      </c>
    </row>
    <row r="32">
      <c r="A32" s="4" t="inlineStr">
        <is>
          <t>Aggregate intrinsic value of options outstanding</t>
        </is>
      </c>
      <c r="E32" s="5" t="n">
        <v>536</v>
      </c>
      <c r="G32" s="5" t="n">
        <v>599</v>
      </c>
      <c r="H32" s="5" t="n">
        <v>509</v>
      </c>
    </row>
    <row r="33">
      <c r="A33" s="4" t="inlineStr">
        <is>
          <t>Share based compensation arrangement,Number of options granted</t>
        </is>
      </c>
      <c r="E33" s="6" t="n">
        <v>0</v>
      </c>
      <c r="G33" s="6" t="n">
        <v>10000</v>
      </c>
      <c r="H33" s="6" t="n">
        <v>0</v>
      </c>
    </row>
    <row r="34">
      <c r="A34" s="4" t="inlineStr">
        <is>
          <t>Aggregate intrinsic value of options vested</t>
        </is>
      </c>
      <c r="E34" s="5" t="n">
        <v>17</v>
      </c>
      <c r="F34" s="5" t="n">
        <v>1</v>
      </c>
      <c r="G34" s="5" t="n">
        <v>6</v>
      </c>
      <c r="H34" s="5" t="n">
        <v>4</v>
      </c>
    </row>
    <row r="35">
      <c r="A35" s="4" t="inlineStr">
        <is>
          <t>Exercisable period</t>
        </is>
      </c>
      <c r="E35" s="4" t="inlineStr">
        <is>
          <t>5 years 3 months 18 days</t>
        </is>
      </c>
      <c r="G35" s="4" t="inlineStr">
        <is>
          <t>4 years 4 months 24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tockholders' Equity - Additional Information (Detail) - USD ($) $ / shares in Units, $ in Thousands</t>
        </is>
      </c>
      <c r="B1" s="2" t="inlineStr">
        <is>
          <t>Dec. 30, 2020</t>
        </is>
      </c>
      <c r="C1" s="2" t="inlineStr">
        <is>
          <t>Oct. 29, 2020</t>
        </is>
      </c>
      <c r="D1" s="2" t="inlineStr">
        <is>
          <t>Aug. 28, 2020</t>
        </is>
      </c>
      <c r="E1" s="2" t="inlineStr">
        <is>
          <t>Mar. 27, 2018</t>
        </is>
      </c>
      <c r="F1" s="2" t="inlineStr">
        <is>
          <t>Aug. 17, 2017</t>
        </is>
      </c>
      <c r="G1" s="2" t="inlineStr">
        <is>
          <t>Jun. 15, 2016</t>
        </is>
      </c>
      <c r="H1" s="2" t="inlineStr">
        <is>
          <t>May 15, 2014</t>
        </is>
      </c>
      <c r="I1" s="2" t="inlineStr">
        <is>
          <t>Dec. 31, 2020</t>
        </is>
      </c>
      <c r="J1" s="2" t="inlineStr">
        <is>
          <t>Dec. 31, 2019</t>
        </is>
      </c>
      <c r="K1" s="2" t="inlineStr">
        <is>
          <t>Jun. 30, 2021</t>
        </is>
      </c>
      <c r="L1" s="2" t="inlineStr">
        <is>
          <t>Aug. 20, 2020</t>
        </is>
      </c>
    </row>
    <row r="2">
      <c r="A2" s="3" t="inlineStr">
        <is>
          <t>Class of Stock [Line Items]</t>
        </is>
      </c>
    </row>
    <row r="3">
      <c r="A3" s="4" t="inlineStr">
        <is>
          <t>Increase in shares authorized to issue</t>
        </is>
      </c>
      <c r="I3" s="6" t="n">
        <v>81668190</v>
      </c>
    </row>
    <row r="4">
      <c r="A4" s="4" t="inlineStr">
        <is>
          <t>Common stock per share</t>
        </is>
      </c>
      <c r="I4" s="7" t="n">
        <v>0.0001</v>
      </c>
      <c r="J4" s="7" t="n">
        <v>0.0001</v>
      </c>
      <c r="K4" s="7" t="n">
        <v>0.0001</v>
      </c>
    </row>
    <row r="5">
      <c r="A5" s="4" t="inlineStr">
        <is>
          <t>Preferred Stock, Shares Authorized</t>
        </is>
      </c>
      <c r="I5" s="6" t="n">
        <v>26668190</v>
      </c>
    </row>
    <row r="6">
      <c r="A6" s="4" t="inlineStr">
        <is>
          <t>Preferred stock, Par value</t>
        </is>
      </c>
      <c r="I6" s="7" t="n">
        <v>0.0001</v>
      </c>
    </row>
    <row r="7">
      <c r="A7" s="4" t="inlineStr">
        <is>
          <t>Convertible notes payable</t>
        </is>
      </c>
      <c r="H7" s="5" t="n">
        <v>8000</v>
      </c>
    </row>
    <row r="8">
      <c r="A8" s="4" t="inlineStr">
        <is>
          <t>Debt conversion, number of shares issued</t>
        </is>
      </c>
      <c r="I8" s="6" t="n">
        <v>19587</v>
      </c>
      <c r="J8" s="6" t="n">
        <v>17493</v>
      </c>
    </row>
    <row r="9">
      <c r="A9" s="4" t="inlineStr">
        <is>
          <t>Preferred stock dividend rate</t>
        </is>
      </c>
      <c r="I9" s="4" t="inlineStr">
        <is>
          <t>8.00%</t>
        </is>
      </c>
    </row>
    <row r="10">
      <c r="A10" s="4" t="inlineStr">
        <is>
          <t>EIB Loan [Member]</t>
        </is>
      </c>
    </row>
    <row r="11">
      <c r="A11" s="3" t="inlineStr">
        <is>
          <t>Class of Stock [Line Items]</t>
        </is>
      </c>
    </row>
    <row r="12">
      <c r="A12" s="4" t="inlineStr">
        <is>
          <t>Stock issued during period warrants issued</t>
        </is>
      </c>
      <c r="C12" s="6" t="n">
        <v>454899</v>
      </c>
      <c r="D12" s="6" t="n">
        <v>454899</v>
      </c>
    </row>
    <row r="13">
      <c r="A13" s="4" t="inlineStr">
        <is>
          <t>Warrants exercise price per share</t>
        </is>
      </c>
      <c r="C13" s="7" t="n">
        <v>0.0001</v>
      </c>
      <c r="L13" s="7" t="n">
        <v>0.0001</v>
      </c>
    </row>
    <row r="14">
      <c r="A14" s="4" t="inlineStr">
        <is>
          <t>Warrants and rights ourstanding</t>
        </is>
      </c>
      <c r="I14" s="5" t="n">
        <v>3810</v>
      </c>
    </row>
    <row r="15">
      <c r="A15" s="4" t="inlineStr">
        <is>
          <t>Eastward Loan Facility [Member]</t>
        </is>
      </c>
    </row>
    <row r="16">
      <c r="A16" s="3" t="inlineStr">
        <is>
          <t>Class of Stock [Line Items]</t>
        </is>
      </c>
    </row>
    <row r="17">
      <c r="A17" s="4" t="inlineStr">
        <is>
          <t>Stock issued during period warrants issued</t>
        </is>
      </c>
      <c r="B17" s="6" t="n">
        <v>188916</v>
      </c>
    </row>
    <row r="18">
      <c r="A18" s="4" t="inlineStr">
        <is>
          <t>Warrants exercise price per share</t>
        </is>
      </c>
      <c r="B18" s="8" t="n">
        <v>3.97</v>
      </c>
    </row>
    <row r="19">
      <c r="A19" s="4" t="inlineStr">
        <is>
          <t>Proceeds from issue of warrants</t>
        </is>
      </c>
      <c r="B19" s="5" t="n">
        <v>542</v>
      </c>
    </row>
    <row r="20">
      <c r="A20" s="4" t="inlineStr">
        <is>
          <t>SVB Loan Agreement [Member]</t>
        </is>
      </c>
    </row>
    <row r="21">
      <c r="A21" s="3" t="inlineStr">
        <is>
          <t>Class of Stock [Line Items]</t>
        </is>
      </c>
    </row>
    <row r="22">
      <c r="A22" s="4" t="inlineStr">
        <is>
          <t>Stock issued during period warrants issued</t>
        </is>
      </c>
      <c r="E22" s="6" t="n">
        <v>209695</v>
      </c>
    </row>
    <row r="23">
      <c r="A23" s="4" t="inlineStr">
        <is>
          <t>Series A Preferred Stock [Member]</t>
        </is>
      </c>
    </row>
    <row r="24">
      <c r="A24" s="3" t="inlineStr">
        <is>
          <t>Class of Stock [Line Items]</t>
        </is>
      </c>
    </row>
    <row r="25">
      <c r="A25" s="4" t="inlineStr">
        <is>
          <t>Preferred Stock, Shares Authorized</t>
        </is>
      </c>
      <c r="I25" s="6" t="n">
        <v>12671911</v>
      </c>
      <c r="J25" s="6" t="n">
        <v>12671911</v>
      </c>
      <c r="K25" s="6" t="n">
        <v>12671911</v>
      </c>
    </row>
    <row r="26">
      <c r="A26" s="4" t="inlineStr">
        <is>
          <t>Preferred stock shares issued</t>
        </is>
      </c>
      <c r="H26" s="6" t="n">
        <v>5506734</v>
      </c>
      <c r="I26" s="6" t="n">
        <v>12671911</v>
      </c>
      <c r="J26" s="6" t="n">
        <v>12671911</v>
      </c>
      <c r="K26" s="6" t="n">
        <v>12671911</v>
      </c>
    </row>
    <row r="27">
      <c r="A27" s="4" t="inlineStr">
        <is>
          <t>Preferred stock, Par value</t>
        </is>
      </c>
      <c r="H27" s="7" t="n">
        <v>4.1767</v>
      </c>
      <c r="I27" s="7" t="n">
        <v>0.0001</v>
      </c>
      <c r="J27" s="7" t="n">
        <v>0.0001</v>
      </c>
      <c r="K27" s="7" t="n">
        <v>0.0001</v>
      </c>
    </row>
    <row r="28">
      <c r="A28" s="4" t="inlineStr">
        <is>
          <t>Proceeds from issue of preferred stock</t>
        </is>
      </c>
      <c r="H28" s="5" t="n">
        <v>22900</v>
      </c>
    </row>
    <row r="29">
      <c r="A29" s="4" t="inlineStr">
        <is>
          <t>Debt conversion, number of shares issued</t>
        </is>
      </c>
      <c r="H29" s="6" t="n">
        <v>7165177</v>
      </c>
    </row>
    <row r="30">
      <c r="A30" s="4" t="inlineStr">
        <is>
          <t>Series B Preferred Stock [Member]</t>
        </is>
      </c>
    </row>
    <row r="31">
      <c r="A31" s="3" t="inlineStr">
        <is>
          <t>Class of Stock [Line Items]</t>
        </is>
      </c>
    </row>
    <row r="32">
      <c r="A32" s="4" t="inlineStr">
        <is>
          <t>Preferred Stock, Shares Authorized</t>
        </is>
      </c>
      <c r="I32" s="6" t="n">
        <v>4869754</v>
      </c>
      <c r="J32" s="6" t="n">
        <v>4869754</v>
      </c>
      <c r="K32" s="6" t="n">
        <v>4869754</v>
      </c>
    </row>
    <row r="33">
      <c r="A33" s="4" t="inlineStr">
        <is>
          <t>Preferred stock shares issued</t>
        </is>
      </c>
      <c r="G33" s="6" t="n">
        <v>4869754</v>
      </c>
      <c r="I33" s="6" t="n">
        <v>4869754</v>
      </c>
      <c r="J33" s="6" t="n">
        <v>4869754</v>
      </c>
      <c r="K33" s="6" t="n">
        <v>4869754</v>
      </c>
    </row>
    <row r="34">
      <c r="A34" s="4" t="inlineStr">
        <is>
          <t>Preferred stock, Par value</t>
        </is>
      </c>
      <c r="G34" s="7" t="n">
        <v>7.2615</v>
      </c>
      <c r="I34" s="7" t="n">
        <v>0.0001</v>
      </c>
      <c r="J34" s="7" t="n">
        <v>0.0001</v>
      </c>
      <c r="K34" s="7" t="n">
        <v>0.0001</v>
      </c>
    </row>
    <row r="35">
      <c r="A35" s="4" t="inlineStr">
        <is>
          <t>Proceeds from issue of preferred stock</t>
        </is>
      </c>
      <c r="G35" s="5" t="n">
        <v>35228</v>
      </c>
    </row>
    <row r="36">
      <c r="A36" s="4" t="inlineStr">
        <is>
          <t>Series C Preferred Stock [Member]</t>
        </is>
      </c>
    </row>
    <row r="37">
      <c r="A37" s="3" t="inlineStr">
        <is>
          <t>Class of Stock [Line Items]</t>
        </is>
      </c>
    </row>
    <row r="38">
      <c r="A38" s="4" t="inlineStr">
        <is>
          <t>Preferred Stock, Shares Authorized</t>
        </is>
      </c>
      <c r="I38" s="6" t="n">
        <v>9126525</v>
      </c>
      <c r="J38" s="6" t="n">
        <v>9126525</v>
      </c>
      <c r="K38" s="6" t="n">
        <v>9126525</v>
      </c>
    </row>
    <row r="39">
      <c r="A39" s="4" t="inlineStr">
        <is>
          <t>Preferred stock shares issued</t>
        </is>
      </c>
      <c r="F39" s="6" t="n">
        <v>5270120</v>
      </c>
      <c r="I39" s="6" t="n">
        <v>7506273</v>
      </c>
      <c r="J39" s="6" t="n">
        <v>7506273</v>
      </c>
      <c r="K39" s="6" t="n">
        <v>7592402</v>
      </c>
    </row>
    <row r="40">
      <c r="A40" s="4" t="inlineStr">
        <is>
          <t>Preferred stock, Par value</t>
        </is>
      </c>
      <c r="F40" s="7" t="n">
        <v>8.707800000000001</v>
      </c>
      <c r="I40" s="7" t="n">
        <v>0.0001</v>
      </c>
      <c r="J40" s="7" t="n">
        <v>0.0001</v>
      </c>
      <c r="K40" s="7" t="n">
        <v>0.0001</v>
      </c>
    </row>
    <row r="41">
      <c r="A41" s="4" t="inlineStr">
        <is>
          <t>Proceeds from issue of preferred stock</t>
        </is>
      </c>
      <c r="F41" s="5" t="n">
        <v>45800</v>
      </c>
    </row>
    <row r="42">
      <c r="A42" s="4" t="inlineStr">
        <is>
          <t>Convertible notes payable</t>
        </is>
      </c>
      <c r="F42" s="5" t="n">
        <v>15600</v>
      </c>
    </row>
    <row r="43">
      <c r="A43" s="4" t="inlineStr">
        <is>
          <t>Debt conversion, number of shares issued</t>
        </is>
      </c>
      <c r="F43" s="6" t="n">
        <v>2236153</v>
      </c>
    </row>
    <row r="44">
      <c r="A44" s="4" t="inlineStr">
        <is>
          <t>Director [Member]</t>
        </is>
      </c>
    </row>
    <row r="45">
      <c r="A45" s="3" t="inlineStr">
        <is>
          <t>Class of Stock [Line Items]</t>
        </is>
      </c>
    </row>
    <row r="46">
      <c r="A46" s="4" t="inlineStr">
        <is>
          <t>Common stock, Increase in authorized shares</t>
        </is>
      </c>
      <c r="I46" s="6" t="n">
        <v>55000000</v>
      </c>
    </row>
    <row r="47">
      <c r="A47" s="4" t="inlineStr">
        <is>
          <t>Director [Member] | Series A Preferred Stock [Member]</t>
        </is>
      </c>
    </row>
    <row r="48">
      <c r="A48" s="3" t="inlineStr">
        <is>
          <t>Class of Stock [Line Items]</t>
        </is>
      </c>
    </row>
    <row r="49">
      <c r="A49" s="4" t="inlineStr">
        <is>
          <t>Preferred stock shares issued</t>
        </is>
      </c>
      <c r="I49" s="6" t="n">
        <v>12671911</v>
      </c>
    </row>
    <row r="50">
      <c r="A50" s="4" t="inlineStr">
        <is>
          <t>Director [Member] | Series B Preferred Stock [Member]</t>
        </is>
      </c>
    </row>
    <row r="51">
      <c r="A51" s="3" t="inlineStr">
        <is>
          <t>Class of Stock [Line Items]</t>
        </is>
      </c>
    </row>
    <row r="52">
      <c r="A52" s="4" t="inlineStr">
        <is>
          <t>Preferred stock shares issued</t>
        </is>
      </c>
      <c r="I52" s="6" t="n">
        <v>4869754</v>
      </c>
    </row>
    <row r="53">
      <c r="A53" s="4" t="inlineStr">
        <is>
          <t>Director [Member] | Series C Preferred Stock [Member]</t>
        </is>
      </c>
    </row>
    <row r="54">
      <c r="A54" s="3" t="inlineStr">
        <is>
          <t>Class of Stock [Line Items]</t>
        </is>
      </c>
    </row>
    <row r="55">
      <c r="A55" s="4" t="inlineStr">
        <is>
          <t>Preferred stock shares issued</t>
        </is>
      </c>
      <c r="I55" s="6" t="n">
        <v>91265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 loss</t>
        </is>
      </c>
      <c r="B4" s="5" t="n">
        <v>28300</v>
      </c>
      <c r="C4" s="5" t="n">
        <v>19364</v>
      </c>
    </row>
    <row r="5">
      <c r="A5" s="4" t="inlineStr">
        <is>
          <t>Foreign loss</t>
        </is>
      </c>
      <c r="B5" s="6" t="n">
        <v>3804</v>
      </c>
      <c r="C5" s="6" t="n">
        <v>12621</v>
      </c>
    </row>
    <row r="6">
      <c r="A6" s="4" t="inlineStr">
        <is>
          <t>Total</t>
        </is>
      </c>
      <c r="B6" s="5" t="n">
        <v>32104</v>
      </c>
      <c r="C6" s="5" t="n">
        <v>319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Income Tax Provis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urrent income tax provisions:</t>
        </is>
      </c>
    </row>
    <row r="4">
      <c r="A4" s="4" t="inlineStr">
        <is>
          <t>Federal</t>
        </is>
      </c>
      <c r="D4" s="5" t="n">
        <v>0</v>
      </c>
      <c r="E4" s="5" t="n">
        <v>0</v>
      </c>
    </row>
    <row r="5">
      <c r="A5" s="4" t="inlineStr">
        <is>
          <t>State</t>
        </is>
      </c>
      <c r="D5" s="6" t="n">
        <v>0</v>
      </c>
      <c r="E5" s="6" t="n">
        <v>0</v>
      </c>
    </row>
    <row r="6">
      <c r="A6" s="4" t="inlineStr">
        <is>
          <t>Foreign</t>
        </is>
      </c>
      <c r="D6" s="6" t="n">
        <v>321</v>
      </c>
      <c r="E6" s="6" t="n">
        <v>338</v>
      </c>
    </row>
    <row r="7">
      <c r="A7" s="4" t="inlineStr">
        <is>
          <t>Current income tax provision</t>
        </is>
      </c>
      <c r="D7" s="6" t="n">
        <v>321</v>
      </c>
      <c r="E7" s="6" t="n">
        <v>338</v>
      </c>
    </row>
    <row r="8">
      <c r="A8" s="3" t="inlineStr">
        <is>
          <t>Deferred income tax expense (benefit):</t>
        </is>
      </c>
    </row>
    <row r="9">
      <c r="A9" s="4" t="inlineStr">
        <is>
          <t>Federal</t>
        </is>
      </c>
      <c r="D9" s="6" t="n">
        <v>0</v>
      </c>
      <c r="E9" s="6" t="n">
        <v>0</v>
      </c>
    </row>
    <row r="10">
      <c r="A10" s="4" t="inlineStr">
        <is>
          <t>State</t>
        </is>
      </c>
      <c r="D10" s="6" t="n">
        <v>0</v>
      </c>
      <c r="E10" s="6" t="n">
        <v>0</v>
      </c>
    </row>
    <row r="11">
      <c r="A11" s="4" t="inlineStr">
        <is>
          <t>Foreign</t>
        </is>
      </c>
      <c r="D11" s="6" t="n">
        <v>79</v>
      </c>
      <c r="E11" s="6" t="n">
        <v>-4</v>
      </c>
    </row>
    <row r="12">
      <c r="A12" s="4" t="inlineStr">
        <is>
          <t>Deferred income tax expense (benefit)</t>
        </is>
      </c>
      <c r="D12" s="6" t="n">
        <v>79</v>
      </c>
      <c r="E12" s="6" t="n">
        <v>-4</v>
      </c>
    </row>
    <row r="13">
      <c r="A13" s="4" t="inlineStr">
        <is>
          <t>Total income tax provision</t>
        </is>
      </c>
      <c r="B13" s="5" t="n">
        <v>700</v>
      </c>
      <c r="C13" s="5" t="n">
        <v>105</v>
      </c>
      <c r="D13" s="5" t="n">
        <v>400</v>
      </c>
      <c r="E13" s="5" t="n">
        <v>33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Rate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U.S. federal tax benefit at statutory rate</t>
        </is>
      </c>
      <c r="B4" s="4" t="inlineStr">
        <is>
          <t>21.00%</t>
        </is>
      </c>
      <c r="C4" s="4" t="inlineStr">
        <is>
          <t>21.00%</t>
        </is>
      </c>
    </row>
    <row r="5">
      <c r="A5" s="4" t="inlineStr">
        <is>
          <t>State income taxes, net of federal benefit</t>
        </is>
      </c>
      <c r="B5" s="4" t="inlineStr">
        <is>
          <t>3.50%</t>
        </is>
      </c>
      <c r="C5" s="4" t="inlineStr">
        <is>
          <t>2.50%</t>
        </is>
      </c>
    </row>
    <row r="6">
      <c r="A6" s="4" t="inlineStr">
        <is>
          <t>Non-deductible expenses and other</t>
        </is>
      </c>
      <c r="B6" s="4" t="inlineStr">
        <is>
          <t>(0.90%)</t>
        </is>
      </c>
      <c r="C6" s="4" t="inlineStr">
        <is>
          <t>0.10%</t>
        </is>
      </c>
    </row>
    <row r="7">
      <c r="A7" s="4" t="inlineStr">
        <is>
          <t>Research and development credits</t>
        </is>
      </c>
      <c r="B7" s="4" t="inlineStr">
        <is>
          <t>5.40%</t>
        </is>
      </c>
      <c r="C7" s="4" t="inlineStr">
        <is>
          <t>(0.80%)</t>
        </is>
      </c>
    </row>
    <row r="8">
      <c r="A8" s="4" t="inlineStr">
        <is>
          <t>Foreign rate differential</t>
        </is>
      </c>
      <c r="B8" s="4" t="inlineStr">
        <is>
          <t>(0.60%)</t>
        </is>
      </c>
      <c r="C8" s="4" t="inlineStr">
        <is>
          <t>1.10%</t>
        </is>
      </c>
    </row>
    <row r="9">
      <c r="A9" s="4" t="inlineStr">
        <is>
          <t>Change in valuation allowance, net</t>
        </is>
      </c>
      <c r="B9" s="4" t="inlineStr">
        <is>
          <t>(29.60%)</t>
        </is>
      </c>
      <c r="C9" s="4" t="inlineStr">
        <is>
          <t>(25.00%)</t>
        </is>
      </c>
    </row>
    <row r="10">
      <c r="A10" s="4" t="inlineStr">
        <is>
          <t>Effective tax rate</t>
        </is>
      </c>
      <c r="B10" s="4" t="inlineStr">
        <is>
          <t>(1.20%)</t>
        </is>
      </c>
      <c r="C10" s="4" t="inlineStr">
        <is>
          <t>(1.1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Liabilities) (Detail)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t>
        </is>
      </c>
      <c r="B3" s="5" t="n">
        <v>38529</v>
      </c>
      <c r="C3" s="5" t="n">
        <v>35013</v>
      </c>
    </row>
    <row r="4">
      <c r="A4" s="4" t="inlineStr">
        <is>
          <t>Research and development credit carryforward</t>
        </is>
      </c>
      <c r="B4" s="6" t="n">
        <v>2454</v>
      </c>
      <c r="C4" s="6" t="n">
        <v>735</v>
      </c>
    </row>
    <row r="5">
      <c r="A5" s="4" t="inlineStr">
        <is>
          <t>Stock-based compensation</t>
        </is>
      </c>
      <c r="B5" s="6" t="n">
        <v>52</v>
      </c>
      <c r="C5" s="6" t="n">
        <v>34</v>
      </c>
    </row>
    <row r="6">
      <c r="A6" s="4" t="inlineStr">
        <is>
          <t>Property and equipment</t>
        </is>
      </c>
      <c r="B6" s="6" t="n">
        <v>367</v>
      </c>
      <c r="C6" s="6" t="n">
        <v>706</v>
      </c>
    </row>
    <row r="7">
      <c r="A7" s="4" t="inlineStr">
        <is>
          <t>Intangibles</t>
        </is>
      </c>
      <c r="B7" s="6" t="n">
        <v>855</v>
      </c>
      <c r="C7" s="6" t="n">
        <v>0</v>
      </c>
    </row>
    <row r="8">
      <c r="A8" s="4" t="inlineStr">
        <is>
          <t>Other accruals</t>
        </is>
      </c>
      <c r="B8" s="6" t="n">
        <v>1073</v>
      </c>
      <c r="C8" s="6" t="n">
        <v>318</v>
      </c>
    </row>
    <row r="9">
      <c r="A9" s="4" t="inlineStr">
        <is>
          <t>Gross deferred tax assets</t>
        </is>
      </c>
      <c r="B9" s="6" t="n">
        <v>43330</v>
      </c>
      <c r="C9" s="6" t="n">
        <v>36806</v>
      </c>
    </row>
    <row r="10">
      <c r="A10" s="4" t="inlineStr">
        <is>
          <t>Less: Valuation allowance</t>
        </is>
      </c>
      <c r="B10" s="6" t="n">
        <v>-43330</v>
      </c>
      <c r="C10" s="6" t="n">
        <v>-36806</v>
      </c>
      <c r="D10" s="5" t="n">
        <v>-28821</v>
      </c>
    </row>
    <row r="11">
      <c r="A11" s="4" t="inlineStr">
        <is>
          <t>Net deferred tax assets</t>
        </is>
      </c>
      <c r="B11" s="6" t="n">
        <v>0</v>
      </c>
      <c r="C11" s="6" t="n">
        <v>0</v>
      </c>
    </row>
    <row r="12">
      <c r="A12" s="3" t="inlineStr">
        <is>
          <t>Deferred tax liabilities</t>
        </is>
      </c>
    </row>
    <row r="13">
      <c r="A13" s="4" t="inlineStr">
        <is>
          <t>Foreign property and equipment and intangibles</t>
        </is>
      </c>
      <c r="B13" s="6" t="n">
        <v>-338</v>
      </c>
      <c r="C13" s="6" t="n">
        <v>-269</v>
      </c>
    </row>
    <row r="14">
      <c r="A14" s="4" t="inlineStr">
        <is>
          <t>Gross deferred tax liabilities</t>
        </is>
      </c>
      <c r="B14" s="6" t="n">
        <v>-338</v>
      </c>
      <c r="C14" s="6" t="n">
        <v>-269</v>
      </c>
    </row>
    <row r="15">
      <c r="A15" s="4" t="inlineStr">
        <is>
          <t>Net deferred tax liabilities</t>
        </is>
      </c>
      <c r="B15" s="5" t="n">
        <v>-338</v>
      </c>
      <c r="C15" s="5" t="n">
        <v>-2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0, 2020</t>
        </is>
      </c>
    </row>
    <row r="3">
      <c r="A3" s="3" t="inlineStr">
        <is>
          <t>Income Tax Disclosure [Line Items]</t>
        </is>
      </c>
    </row>
    <row r="4">
      <c r="A4" s="4" t="inlineStr">
        <is>
          <t>U.S. federal tax benefit at statutory rate</t>
        </is>
      </c>
      <c r="B4" s="4" t="inlineStr">
        <is>
          <t>21.00%</t>
        </is>
      </c>
      <c r="C4" s="4" t="inlineStr">
        <is>
          <t>21.00%</t>
        </is>
      </c>
    </row>
    <row r="5">
      <c r="A5" s="4" t="inlineStr">
        <is>
          <t>Accumulated undistributed Foreign subsidiaries earnings</t>
        </is>
      </c>
      <c r="B5" s="5" t="n">
        <v>6128</v>
      </c>
    </row>
    <row r="6">
      <c r="A6" s="4" t="inlineStr">
        <is>
          <t>Valuation allowance</t>
        </is>
      </c>
      <c r="B6" s="5" t="n">
        <v>43330</v>
      </c>
      <c r="C6" s="5" t="n">
        <v>36806</v>
      </c>
      <c r="D6" s="5" t="n">
        <v>28821</v>
      </c>
    </row>
    <row r="7">
      <c r="A7" s="4" t="inlineStr">
        <is>
          <t>Increase in valuation allowance</t>
        </is>
      </c>
      <c r="C7" s="6" t="n">
        <v>6524</v>
      </c>
      <c r="D7" s="5" t="n">
        <v>7985</v>
      </c>
    </row>
    <row r="8">
      <c r="A8" s="4" t="inlineStr">
        <is>
          <t>Internal Revenue Service (IRS) [Member]</t>
        </is>
      </c>
    </row>
    <row r="9">
      <c r="A9" s="3" t="inlineStr">
        <is>
          <t>Income Tax Disclosure [Line Items]</t>
        </is>
      </c>
    </row>
    <row r="10">
      <c r="A10" s="4" t="inlineStr">
        <is>
          <t>Change in Ownership occur if there is a cumulative change in ownership percentage of shareholders</t>
        </is>
      </c>
      <c r="B10" s="4" t="inlineStr">
        <is>
          <t>5-percent shareholders</t>
        </is>
      </c>
    </row>
    <row r="11">
      <c r="A11" s="4" t="inlineStr">
        <is>
          <t>Change in Ownership occur when percentage of shareholders exceeds threshold points over three year rolling period</t>
        </is>
      </c>
      <c r="B11" s="4" t="inlineStr">
        <is>
          <t>50.00%</t>
        </is>
      </c>
    </row>
    <row r="12">
      <c r="A12" s="4" t="inlineStr">
        <is>
          <t>Domestic Tax Authority [Member]</t>
        </is>
      </c>
    </row>
    <row r="13">
      <c r="A13" s="3" t="inlineStr">
        <is>
          <t>Income Tax Disclosure [Line Items]</t>
        </is>
      </c>
    </row>
    <row r="14">
      <c r="A14" s="4" t="inlineStr">
        <is>
          <t>Operating losses available to reduce future taxable income</t>
        </is>
      </c>
      <c r="C14" s="6" t="n">
        <v>110514</v>
      </c>
      <c r="E14" s="5" t="n">
        <v>135134</v>
      </c>
    </row>
    <row r="15">
      <c r="A15" s="4" t="inlineStr">
        <is>
          <t>Operating loss carried forward indefinitely</t>
        </is>
      </c>
      <c r="B15" s="5" t="n">
        <v>52609</v>
      </c>
    </row>
    <row r="16">
      <c r="A16" s="4" t="inlineStr">
        <is>
          <t>Operating loss carried forward Subject to expiration</t>
        </is>
      </c>
      <c r="B16" s="5" t="n">
        <v>82525</v>
      </c>
    </row>
    <row r="17">
      <c r="A17" s="4" t="inlineStr">
        <is>
          <t>State and Local Jurisdiction [Member]</t>
        </is>
      </c>
    </row>
    <row r="18">
      <c r="A18" s="3" t="inlineStr">
        <is>
          <t>Income Tax Disclosure [Line Items]</t>
        </is>
      </c>
    </row>
    <row r="19">
      <c r="A19" s="4" t="inlineStr">
        <is>
          <t>Operating losses available to reduce future taxable income</t>
        </is>
      </c>
      <c r="C19" s="6" t="n">
        <v>13179</v>
      </c>
      <c r="E19" s="5" t="n">
        <v>26783</v>
      </c>
    </row>
    <row r="20">
      <c r="A20" s="4" t="inlineStr">
        <is>
          <t>Operating loss carryforward will begin to expire period</t>
        </is>
      </c>
      <c r="B20" s="4" t="inlineStr">
        <is>
          <t>2032</t>
        </is>
      </c>
    </row>
    <row r="21">
      <c r="A21" s="4" t="inlineStr">
        <is>
          <t>Tax Period Two Thousand And Thirty Nine [Member] | Research Tax Credit Carryforward [Member]</t>
        </is>
      </c>
    </row>
    <row r="22">
      <c r="A22" s="3" t="inlineStr">
        <is>
          <t>Income Tax Disclosure [Line Items]</t>
        </is>
      </c>
    </row>
    <row r="23">
      <c r="A23" s="4" t="inlineStr">
        <is>
          <t>Federal research and development tax credit carryforward amount</t>
        </is>
      </c>
      <c r="B23" s="5" t="n">
        <v>2454</v>
      </c>
      <c r="C23" s="6" t="n">
        <v>735</v>
      </c>
    </row>
    <row r="24">
      <c r="A24" s="4" t="inlineStr">
        <is>
          <t>Tax Period Two Thousand Thirty Five [Member] | Luxembourg Tax Authority [Member]</t>
        </is>
      </c>
    </row>
    <row r="25">
      <c r="A25" s="3" t="inlineStr">
        <is>
          <t>Income Tax Disclosure [Line Items]</t>
        </is>
      </c>
    </row>
    <row r="26">
      <c r="A26" s="4" t="inlineStr">
        <is>
          <t>Operating losses available to reduce future taxable income</t>
        </is>
      </c>
      <c r="B26" s="6" t="n">
        <v>6227</v>
      </c>
      <c r="C26" s="6" t="n">
        <v>4856</v>
      </c>
    </row>
    <row r="27">
      <c r="A27" s="4" t="inlineStr">
        <is>
          <t>Indefinite Tax Period [Member] | Singapore Tax Authority [Member]</t>
        </is>
      </c>
    </row>
    <row r="28">
      <c r="A28" s="3" t="inlineStr">
        <is>
          <t>Income Tax Disclosure [Line Items]</t>
        </is>
      </c>
    </row>
    <row r="29">
      <c r="A29" s="4" t="inlineStr">
        <is>
          <t>Operating losses available to reduce future taxable income</t>
        </is>
      </c>
      <c r="B29" s="5" t="n">
        <v>2233</v>
      </c>
      <c r="C29" s="5" t="n">
        <v>2336</v>
      </c>
    </row>
    <row r="30">
      <c r="A30" s="4" t="inlineStr">
        <is>
          <t>Minimum [Member] | Domestic Tax Authority [Member]</t>
        </is>
      </c>
    </row>
    <row r="31">
      <c r="A31" s="3" t="inlineStr">
        <is>
          <t>Income Tax Disclosure [Line Items]</t>
        </is>
      </c>
    </row>
    <row r="32">
      <c r="A32" s="4" t="inlineStr">
        <is>
          <t>Operating loss carryforward will begin to expire period</t>
        </is>
      </c>
      <c r="B32" s="4" t="inlineStr">
        <is>
          <t>2032</t>
        </is>
      </c>
    </row>
    <row r="33">
      <c r="A33" s="4" t="inlineStr">
        <is>
          <t>Maximum [Member] | Domestic Tax Authority [Member]</t>
        </is>
      </c>
    </row>
    <row r="34">
      <c r="A34" s="3" t="inlineStr">
        <is>
          <t>Income Tax Disclosure [Line Items]</t>
        </is>
      </c>
    </row>
    <row r="35">
      <c r="A35" s="4" t="inlineStr">
        <is>
          <t>Operating loss carryforward will begin to expire period</t>
        </is>
      </c>
      <c r="B35" s="4" t="inlineStr">
        <is>
          <t>2037</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Nature of Business</t>
        </is>
      </c>
      <c r="B4" s="4" t="inlineStr">
        <is>
          <t>1. Nature of Business Spire Global, Inc. (“Spire” or the “Company”), founded in August 2012, is a global provider of space-based data and analytics that offers its customers unique datasets and insights about earth from the ultimate vantage point. The Company collects this space-based data through its proprietary constellation of multi-purpose nanosatellites. By designing, manufacturing, integrating and operating its own satellites and ground stations, the Company has unique end-to-end “space-as-a-service” The Company is comprised of Spire Global, Inc. (“United States” or “U.S.”) and its wholly owned subsidiaries Spire Global UK Limited (“United Kingdom or U.K”.), Spire Global Luxembourg S.a r.l. (“Luxembourg”) and Spire Global Singapore Pte. Ltd. (“Singapore”). The Company currently operates offices in six locations: San Francisco, Boulder, Washington D.C. (U.S.), Glasgow (U.K.), Luxembourg, and Singapore. On March 1, 2021, the Company announced that it entered into a definitive merger agreement (the “Business Combination Agreement”) with NavSight Holdings Inc. (“NavSight”), a special purpose acquisition company, for a merger transaction that would result in the Company becoming a publicly listed company. On August 16, 2021 (the “Closing Date”), the Company completed the merger with NavSight pursuant to the terms of the Business Combination Agreement, and as a result, a wholly owned subsidiary of NavSight merged with and into Spire, with Spire continuing as the surviving entity as a subsidiary of NavSight, and changing its name to Spire Global Subsidiary Inc. (“Old Spire”). On the Closing Date, NavSight changed its name to “Spire Global Inc” (“New Spire”). As a result of the merger, New Spire raised net proceeds of $236,632 (Note 12). The merger transaction is expected to qualify as a tax-free</t>
        </is>
      </c>
      <c r="C4" s="4" t="inlineStr">
        <is>
          <t xml:space="preserve">1. Nature of Business Spire Global, Inc. (“Spire” or the “Company”) founded in August 2012 is a global provider of space-based data and analytics that offers its customers unique datasets and insights about earth from the ultimate vantage point. The Company collects this space-based data through its proprietary constellation of multi-purpose nanosatellites. By designing, manufacturing, integrating and operating its own satellites and ground stations, the Company has unique end-to-end The Company is comprised of Spire Global, Inc. (United States or U.S.) and its wholly owned subsidiaries Spire Global UK Limited (United Kingdom or U.K.), Spire Global Luxembourg S.a r.l. (Luxembourg) and Spire Global Singapore Pte. Ltd. (Singapore). The Company currently operates offices in six locations: San Francisco, Boulder, Washington D.C. (U.S.), Glasgow (U.K.), Luxembourg, and Singapo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Defined benefit plan contributions by employer</t>
        </is>
      </c>
      <c r="B4" s="5" t="n">
        <v>0</v>
      </c>
      <c r="C4"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Earnings Per Share Basic and Diluted Attributable to Common Stockholders (Detail)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Numerator:</t>
        </is>
      </c>
    </row>
    <row r="4">
      <c r="A4" s="4" t="inlineStr">
        <is>
          <t>Net loss</t>
        </is>
      </c>
      <c r="B4" s="5" t="n">
        <v>-46560</v>
      </c>
      <c r="C4" s="5" t="n">
        <v>-14716</v>
      </c>
      <c r="D4" s="5" t="n">
        <v>-32504</v>
      </c>
      <c r="E4" s="5" t="n">
        <v>-32319</v>
      </c>
    </row>
    <row r="5">
      <c r="A5" s="3" t="inlineStr">
        <is>
          <t>Denominator:</t>
        </is>
      </c>
    </row>
    <row r="6">
      <c r="A6" s="4" t="inlineStr">
        <is>
          <t>Weighted-average shares used in computing basic and diluted net loss per share</t>
        </is>
      </c>
      <c r="B6" s="6" t="n">
        <v>10663811</v>
      </c>
      <c r="C6" s="6" t="n">
        <v>10319534</v>
      </c>
      <c r="D6" s="6" t="n">
        <v>10323839</v>
      </c>
      <c r="E6" s="6" t="n">
        <v>10306255</v>
      </c>
    </row>
    <row r="7">
      <c r="A7" s="4" t="inlineStr">
        <is>
          <t>Basic and diluted net loss per share</t>
        </is>
      </c>
      <c r="B7" s="8" t="n">
        <v>-4.37</v>
      </c>
      <c r="C7" s="8" t="n">
        <v>-1.43</v>
      </c>
      <c r="D7" s="8" t="n">
        <v>-3.15</v>
      </c>
      <c r="E7" s="8" t="n">
        <v>-3.1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Computation of Earnings Per Share (Detail)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60655159</v>
      </c>
      <c r="C4" s="6" t="n">
        <v>53296805</v>
      </c>
      <c r="D4" s="6" t="n">
        <v>57322164</v>
      </c>
      <c r="E4" s="6" t="n">
        <v>53502731</v>
      </c>
    </row>
    <row r="5">
      <c r="A5" s="4" t="inlineStr">
        <is>
          <t>Convertible Preferred Stock (if-converted) [Member]</t>
        </is>
      </c>
    </row>
    <row r="6">
      <c r="A6" s="3" t="inlineStr">
        <is>
          <t>Antidilutive Securities Excluded from Computation of Earnings Per Share [Line Items]</t>
        </is>
      </c>
    </row>
    <row r="7">
      <c r="A7" s="4" t="inlineStr">
        <is>
          <t>Antidilutive securities excluded from computation of earnings per share, amount</t>
        </is>
      </c>
      <c r="B7" s="6" t="n">
        <v>25134067</v>
      </c>
      <c r="C7" s="6" t="n">
        <v>25047938</v>
      </c>
      <c r="D7" s="6" t="n">
        <v>25047938</v>
      </c>
      <c r="E7" s="6" t="n">
        <v>25047938</v>
      </c>
    </row>
    <row r="8">
      <c r="A8" s="4" t="inlineStr">
        <is>
          <t>Warrants For The Purchase Of Series C Convertible Preferred Stock (If-Converted) [Member]</t>
        </is>
      </c>
    </row>
    <row r="9">
      <c r="A9" s="3" t="inlineStr">
        <is>
          <t>Antidilutive Securities Excluded from Computation of Earnings Per Share [Line Items]</t>
        </is>
      </c>
    </row>
    <row r="10">
      <c r="A10" s="4" t="inlineStr">
        <is>
          <t>Antidilutive securities excluded from computation of earnings per share, amount</t>
        </is>
      </c>
      <c r="B10" s="6" t="n">
        <v>0</v>
      </c>
      <c r="C10" s="6" t="n">
        <v>86129</v>
      </c>
      <c r="D10" s="6" t="n">
        <v>86129</v>
      </c>
      <c r="E10" s="6" t="n">
        <v>86129</v>
      </c>
    </row>
    <row r="11">
      <c r="A11" s="4" t="inlineStr">
        <is>
          <t>Warrants For The Purchase Of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1397173</v>
      </c>
      <c r="C13" s="6" t="n">
        <v>298459</v>
      </c>
      <c r="D13" s="6" t="n">
        <v>1364761</v>
      </c>
      <c r="E13" s="6" t="n">
        <v>266047</v>
      </c>
    </row>
    <row r="14">
      <c r="A14" s="4" t="inlineStr">
        <is>
          <t>Convertible Notes (if-converted) [Member]</t>
        </is>
      </c>
    </row>
    <row r="15">
      <c r="A15" s="3" t="inlineStr">
        <is>
          <t>Antidilutive Securities Excluded from Computation of Earnings Per Share [Line Items]</t>
        </is>
      </c>
    </row>
    <row r="16">
      <c r="A16" s="4" t="inlineStr">
        <is>
          <t>Antidilutive securities excluded from computation of earnings per share, amount</t>
        </is>
      </c>
      <c r="B16" s="6" t="n">
        <v>21704588</v>
      </c>
      <c r="C16" s="6" t="n">
        <v>20324906</v>
      </c>
      <c r="D16" s="6" t="n">
        <v>20060646</v>
      </c>
      <c r="E16" s="6" t="n">
        <v>19820736</v>
      </c>
    </row>
    <row r="17">
      <c r="A17" s="4" t="inlineStr">
        <is>
          <t>Stock Options To Purchase Common Stock [Member]</t>
        </is>
      </c>
    </row>
    <row r="18">
      <c r="A18" s="3" t="inlineStr">
        <is>
          <t>Antidilutive Securities Excluded from Computation of Earnings Per Share [Line Items]</t>
        </is>
      </c>
    </row>
    <row r="19">
      <c r="A19" s="4" t="inlineStr">
        <is>
          <t>Antidilutive securities excluded from computation of earnings per share, amount</t>
        </is>
      </c>
      <c r="B19" s="6" t="n">
        <v>12419331</v>
      </c>
      <c r="C19" s="6" t="n">
        <v>7539373</v>
      </c>
      <c r="D19" s="6" t="n">
        <v>10762690</v>
      </c>
      <c r="E19" s="6" t="n">
        <v>828188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75" customWidth="1" min="5" max="5"/>
    <col width="27" customWidth="1" min="6" max="6"/>
    <col width="16" customWidth="1" min="7" max="7"/>
    <col width="21" customWidth="1" min="8" max="8"/>
    <col width="31" customWidth="1" min="9" max="9"/>
    <col width="21" customWidth="1" min="10" max="10"/>
    <col width="31" customWidth="1" min="11" max="11"/>
    <col width="31" customWidth="1" min="12" max="12"/>
    <col width="31" customWidth="1" min="13" max="13"/>
    <col width="21" customWidth="1" min="14" max="14"/>
  </cols>
  <sheetData>
    <row r="1">
      <c r="A1" s="1" t="inlineStr">
        <is>
          <t>Subsequent Events - Additional Information (Detail) $ / shares in Units, $ in Thousands</t>
        </is>
      </c>
      <c r="B1" s="2" t="inlineStr">
        <is>
          <t>Aug. 05, 2021shares</t>
        </is>
      </c>
      <c r="C1" s="2" t="inlineStr">
        <is>
          <t>Mar. 01, 2021USD ($)</t>
        </is>
      </c>
      <c r="D1" s="2" t="inlineStr">
        <is>
          <t>Sep. 30, 2021USD ($)shares</t>
        </is>
      </c>
      <c r="E1" s="2" t="inlineStr">
        <is>
          <t>May 31, 2021USD ($)</t>
        </is>
      </c>
      <c r="F1" s="2" t="inlineStr">
        <is>
          <t>Apr. 30, 2021USD ($)shares</t>
        </is>
      </c>
      <c r="G1" s="2" t="inlineStr">
        <is>
          <t>Oct. 31, 2020</t>
        </is>
      </c>
      <c r="H1" s="2" t="inlineStr">
        <is>
          <t>Feb. 28, 2021USD ($)</t>
        </is>
      </c>
      <c r="I1" s="2" t="inlineStr">
        <is>
          <t>Jun. 30, 2021USD ($)$ / shares</t>
        </is>
      </c>
      <c r="J1" s="2" t="inlineStr">
        <is>
          <t>Jun. 30, 2020USD ($)</t>
        </is>
      </c>
      <c r="K1" s="2" t="inlineStr">
        <is>
          <t>Dec. 31, 2019USD ($)$ / shares</t>
        </is>
      </c>
      <c r="L1" s="2" t="inlineStr">
        <is>
          <t>Dec. 31, 2020USD ($)$ / shares</t>
        </is>
      </c>
      <c r="M1" s="2" t="inlineStr">
        <is>
          <t>Dec. 31, 2019USD ($)$ / shares</t>
        </is>
      </c>
      <c r="N1" s="2" t="inlineStr">
        <is>
          <t>Apr. 01, 2020USD ($)</t>
        </is>
      </c>
    </row>
    <row r="2">
      <c r="A2" s="3" t="inlineStr">
        <is>
          <t>Subsequent Event [Line Items]</t>
        </is>
      </c>
    </row>
    <row r="3">
      <c r="A3" s="4" t="inlineStr">
        <is>
          <t>Proceeds from issuance of convertible notes payable</t>
        </is>
      </c>
      <c r="K3" s="5" t="n">
        <v>42334</v>
      </c>
    </row>
    <row r="4">
      <c r="A4" s="4" t="inlineStr">
        <is>
          <t>Par value of exchanged shares | $ / shares</t>
        </is>
      </c>
      <c r="I4" s="7" t="n">
        <v>0.0001</v>
      </c>
      <c r="K4" s="7" t="n">
        <v>0.0001</v>
      </c>
      <c r="L4" s="7" t="n">
        <v>0.0001</v>
      </c>
      <c r="M4" s="7" t="n">
        <v>0.0001</v>
      </c>
    </row>
    <row r="5">
      <c r="A5" s="4" t="inlineStr">
        <is>
          <t>Debt instrument interest rate stated percentage</t>
        </is>
      </c>
      <c r="G5" s="4" t="inlineStr">
        <is>
          <t>8.00%</t>
        </is>
      </c>
    </row>
    <row r="6">
      <c r="A6" s="4" t="inlineStr">
        <is>
          <t>Debt instrument maturity date</t>
        </is>
      </c>
      <c r="G6" s="4" t="inlineStr">
        <is>
          <t>Jan. 29,
		2022</t>
        </is>
      </c>
    </row>
    <row r="7">
      <c r="A7" s="4" t="inlineStr">
        <is>
          <t>Proceeds from issuance of long term debt</t>
        </is>
      </c>
      <c r="I7" s="5" t="n">
        <v>70000</v>
      </c>
      <c r="J7" s="5" t="n">
        <v>1709</v>
      </c>
      <c r="L7" s="5" t="n">
        <v>30937</v>
      </c>
      <c r="M7" s="5" t="n">
        <v>0</v>
      </c>
    </row>
    <row r="8">
      <c r="A8" s="4" t="inlineStr">
        <is>
          <t>Restricted cash</t>
        </is>
      </c>
      <c r="K8" s="5" t="n">
        <v>153</v>
      </c>
      <c r="L8" s="6" t="n">
        <v>0</v>
      </c>
      <c r="M8" s="6" t="n">
        <v>153</v>
      </c>
    </row>
    <row r="9">
      <c r="A9" s="4" t="inlineStr">
        <is>
          <t>Debt issuance costs, net</t>
        </is>
      </c>
      <c r="I9" s="6" t="n">
        <v>12058</v>
      </c>
      <c r="K9" s="5" t="n">
        <v>0</v>
      </c>
      <c r="L9" s="6" t="n">
        <v>4798</v>
      </c>
      <c r="M9" s="5" t="n">
        <v>0</v>
      </c>
    </row>
    <row r="10">
      <c r="A10" s="4" t="inlineStr">
        <is>
          <t>Line of Credit [Member]</t>
        </is>
      </c>
    </row>
    <row r="11">
      <c r="A11" s="3" t="inlineStr">
        <is>
          <t>Subsequent Event [Line Items]</t>
        </is>
      </c>
    </row>
    <row r="12">
      <c r="A12" s="4" t="inlineStr">
        <is>
          <t>Line of credit facility, Remaining borrowing capacity</t>
        </is>
      </c>
      <c r="L12" s="5" t="n">
        <v>19700</v>
      </c>
    </row>
    <row r="13">
      <c r="A13" s="4" t="inlineStr">
        <is>
          <t>New Spire [Member]</t>
        </is>
      </c>
    </row>
    <row r="14">
      <c r="A14" s="3" t="inlineStr">
        <is>
          <t>Subsequent Event [Line Items]</t>
        </is>
      </c>
    </row>
    <row r="15">
      <c r="A15" s="4" t="inlineStr">
        <is>
          <t>Net proceeds raised from closing of merger</t>
        </is>
      </c>
      <c r="I15" s="6" t="n">
        <v>236632</v>
      </c>
    </row>
    <row r="16">
      <c r="A16" s="4" t="inlineStr">
        <is>
          <t>New Spire [Member] | NavSight Holdings Inc [Member]</t>
        </is>
      </c>
    </row>
    <row r="17">
      <c r="A17" s="3" t="inlineStr">
        <is>
          <t>Subsequent Event [Line Items]</t>
        </is>
      </c>
    </row>
    <row r="18">
      <c r="A18" s="4" t="inlineStr">
        <is>
          <t>Net proceeds raised from closing of merger</t>
        </is>
      </c>
      <c r="I18" s="5" t="n">
        <v>236632</v>
      </c>
    </row>
    <row r="19">
      <c r="A19" s="4" t="inlineStr">
        <is>
          <t>New Spire [Member] | Common Class A [Member] | NavSight Holdings Inc [Member]</t>
        </is>
      </c>
    </row>
    <row r="20">
      <c r="A20" s="3" t="inlineStr">
        <is>
          <t>Subsequent Event [Line Items]</t>
        </is>
      </c>
    </row>
    <row r="21">
      <c r="A21" s="4" t="inlineStr">
        <is>
          <t>Par value of exchanged shares | $ / shares</t>
        </is>
      </c>
      <c r="I21" s="7" t="n">
        <v>0.0001</v>
      </c>
    </row>
    <row r="22">
      <c r="A22" s="4" t="inlineStr">
        <is>
          <t>Common stock exchange ratio</t>
        </is>
      </c>
      <c r="I22" s="11" t="n">
        <v>1.7058</v>
      </c>
    </row>
    <row r="23">
      <c r="A23" s="4" t="inlineStr">
        <is>
          <t>Contingent earnout exchange ratio</t>
        </is>
      </c>
      <c r="I23" s="11" t="n">
        <v>0.1236</v>
      </c>
    </row>
    <row r="24">
      <c r="A24" s="4" t="inlineStr">
        <is>
          <t>Stock options exchange ratio</t>
        </is>
      </c>
      <c r="I24" s="11" t="n">
        <v>1.8282</v>
      </c>
    </row>
    <row r="25">
      <c r="A25" s="4" t="inlineStr">
        <is>
          <t>Warrants exchange ratio</t>
        </is>
      </c>
      <c r="I25" s="11" t="n">
        <v>1.7058</v>
      </c>
    </row>
    <row r="26">
      <c r="A26" s="4" t="inlineStr">
        <is>
          <t>Subsequent Event [Member]</t>
        </is>
      </c>
    </row>
    <row r="27">
      <c r="A27" s="3" t="inlineStr">
        <is>
          <t>Subsequent Event [Line Items]</t>
        </is>
      </c>
    </row>
    <row r="28">
      <c r="A28" s="4" t="inlineStr">
        <is>
          <t>Debt instrument interest rate effective percentage</t>
        </is>
      </c>
      <c r="F28" s="4" t="inlineStr">
        <is>
          <t>9.00%</t>
        </is>
      </c>
    </row>
    <row r="29">
      <c r="A29" s="4" t="inlineStr">
        <is>
          <t>Debt instrument face amount</t>
        </is>
      </c>
      <c r="F29" s="5" t="n">
        <v>70000</v>
      </c>
    </row>
    <row r="30">
      <c r="A30" s="4" t="inlineStr">
        <is>
          <t>Debt instrument interest rate stated percentage</t>
        </is>
      </c>
      <c r="F30" s="4" t="inlineStr">
        <is>
          <t>8.50%</t>
        </is>
      </c>
    </row>
    <row r="31">
      <c r="A31" s="4" t="inlineStr">
        <is>
          <t>Debt instrument, Termination terms</t>
        </is>
      </c>
      <c r="F31" s="4" t="inlineStr">
        <is>
          <t>terminate</t>
        </is>
      </c>
    </row>
    <row r="32">
      <c r="A32" s="4" t="inlineStr">
        <is>
          <t>Debt instrument, Frequency of periodic payment</t>
        </is>
      </c>
      <c r="F32" s="4" t="inlineStr">
        <is>
          <t>quarterly</t>
        </is>
      </c>
    </row>
    <row r="33">
      <c r="A33" s="4" t="inlineStr">
        <is>
          <t>Debt instrument maturity date</t>
        </is>
      </c>
      <c r="F33" s="4" t="inlineStr">
        <is>
          <t>Apr. 15,
		2026</t>
        </is>
      </c>
    </row>
    <row r="34">
      <c r="A34" s="4" t="inlineStr">
        <is>
          <t>Debt instrument, Collateral</t>
        </is>
      </c>
      <c r="F34" s="4" t="inlineStr">
        <is>
          <t>all assets</t>
        </is>
      </c>
    </row>
    <row r="35">
      <c r="A35" s="4" t="inlineStr">
        <is>
          <t>Subsequent Event [Member] | Eastward Loan Facility [Member]</t>
        </is>
      </c>
    </row>
    <row r="36">
      <c r="A36" s="3" t="inlineStr">
        <is>
          <t>Subsequent Event [Line Items]</t>
        </is>
      </c>
    </row>
    <row r="37">
      <c r="A37" s="4" t="inlineStr">
        <is>
          <t>Line of credit facility, Remaining borrowing capacity</t>
        </is>
      </c>
      <c r="E37" s="5" t="n">
        <v>10000</v>
      </c>
    </row>
    <row r="38">
      <c r="A38" s="4" t="inlineStr">
        <is>
          <t>Subsequent Event [Member] | New Spire Stockholders [Member]</t>
        </is>
      </c>
    </row>
    <row r="39">
      <c r="A39" s="3" t="inlineStr">
        <is>
          <t>Subsequent Event [Line Items]</t>
        </is>
      </c>
    </row>
    <row r="40">
      <c r="A40" s="4" t="inlineStr">
        <is>
          <t>Equity method investment, Ownership percentage</t>
        </is>
      </c>
      <c r="C40" s="4" t="inlineStr">
        <is>
          <t>100.00%</t>
        </is>
      </c>
    </row>
    <row r="41">
      <c r="A41" s="4" t="inlineStr">
        <is>
          <t>Percentage of fully diluted shares of common stock held</t>
        </is>
      </c>
      <c r="C41" s="4" t="inlineStr">
        <is>
          <t>67.00%</t>
        </is>
      </c>
    </row>
    <row r="42">
      <c r="A42" s="4" t="inlineStr">
        <is>
          <t>Subsequent Event [Member] | Convertible Debt [Member] | Convertible Promissory Notes [Member]</t>
        </is>
      </c>
    </row>
    <row r="43">
      <c r="A43" s="3" t="inlineStr">
        <is>
          <t>Subsequent Event [Line Items]</t>
        </is>
      </c>
    </row>
    <row r="44">
      <c r="A44" s="4" t="inlineStr">
        <is>
          <t>Proceeds from issuance of convertible notes payable</t>
        </is>
      </c>
      <c r="E44" s="5" t="n">
        <v>20000</v>
      </c>
      <c r="H44" s="5" t="n">
        <v>20000</v>
      </c>
    </row>
    <row r="45">
      <c r="A45" s="4" t="inlineStr">
        <is>
          <t>Debt instrument term</t>
        </is>
      </c>
      <c r="H45" s="4" t="inlineStr">
        <is>
          <t>4 years</t>
        </is>
      </c>
    </row>
    <row r="46">
      <c r="A46" s="4" t="inlineStr">
        <is>
          <t>Debt instrument interest rate stated percentage</t>
        </is>
      </c>
      <c r="H46" s="4" t="inlineStr">
        <is>
          <t>8.00%</t>
        </is>
      </c>
    </row>
    <row r="47">
      <c r="A47" s="4" t="inlineStr">
        <is>
          <t>Subsequent Event [Member] | Convertible Debt [Member] | Convertible Promissory Notes [Member] | Stated Maturity Date [Member]</t>
        </is>
      </c>
    </row>
    <row r="48">
      <c r="A48" s="3" t="inlineStr">
        <is>
          <t>Subsequent Event [Line Items]</t>
        </is>
      </c>
    </row>
    <row r="49">
      <c r="A49" s="4" t="inlineStr">
        <is>
          <t>Debt instrument maturity date</t>
        </is>
      </c>
      <c r="E49" s="4" t="inlineStr">
        <is>
          <t>Jan. 29,
		2022</t>
        </is>
      </c>
    </row>
    <row r="50">
      <c r="A50" s="4" t="inlineStr">
        <is>
          <t>Subsequent Event [Member] | Convertible Debt [Member] | Convertible Promissory Notes [Member] | Extended Maturity Date [Member]</t>
        </is>
      </c>
    </row>
    <row r="51">
      <c r="A51" s="3" t="inlineStr">
        <is>
          <t>Subsequent Event [Line Items]</t>
        </is>
      </c>
    </row>
    <row r="52">
      <c r="A52" s="4" t="inlineStr">
        <is>
          <t>Debt instrument maturity date</t>
        </is>
      </c>
      <c r="E52" s="4" t="inlineStr">
        <is>
          <t>Jul. 31,
		2022</t>
        </is>
      </c>
    </row>
    <row r="53">
      <c r="A53" s="4" t="inlineStr">
        <is>
          <t>Subsequent Event [Member] | Convertible Debt [Member] | Convertible Promissory Notes [Member] | Stockholders Borrower [Member]</t>
        </is>
      </c>
    </row>
    <row r="54">
      <c r="A54" s="3" t="inlineStr">
        <is>
          <t>Subsequent Event [Line Items]</t>
        </is>
      </c>
    </row>
    <row r="55">
      <c r="A55" s="4" t="inlineStr">
        <is>
          <t>Debt instrument face amount</t>
        </is>
      </c>
      <c r="H55" s="5" t="n">
        <v>1232</v>
      </c>
    </row>
    <row r="56">
      <c r="A56" s="4" t="inlineStr">
        <is>
          <t>Subsequent Event [Member] | FP Term Loan [Member]</t>
        </is>
      </c>
    </row>
    <row r="57">
      <c r="A57" s="3" t="inlineStr">
        <is>
          <t>Subsequent Event [Line Items]</t>
        </is>
      </c>
    </row>
    <row r="58">
      <c r="A58" s="4" t="inlineStr">
        <is>
          <t>Debt instrument interest rate effective percentage</t>
        </is>
      </c>
      <c r="E58" s="4" t="inlineStr">
        <is>
          <t>4.00%</t>
        </is>
      </c>
    </row>
    <row r="59">
      <c r="A59" s="4" t="inlineStr">
        <is>
          <t>Debt instrument face amount</t>
        </is>
      </c>
      <c r="N59" s="5" t="n">
        <v>70000</v>
      </c>
    </row>
    <row r="60">
      <c r="A60" s="4" t="inlineStr">
        <is>
          <t>Proceeds from issuance of long term debt</t>
        </is>
      </c>
      <c r="E60" s="5" t="n">
        <v>70000</v>
      </c>
    </row>
    <row r="61">
      <c r="A61" s="4" t="inlineStr">
        <is>
          <t>Debt issuance costs, net</t>
        </is>
      </c>
      <c r="E61" s="5" t="n">
        <v>4180</v>
      </c>
    </row>
    <row r="62">
      <c r="A62" s="4" t="inlineStr">
        <is>
          <t>Debt instrument, Basis for effective rate</t>
        </is>
      </c>
      <c r="E62" s="4" t="inlineStr">
        <is>
          <t>upon closing of the merger with NavSight, the interest rate on the FP Term</t>
        </is>
      </c>
    </row>
    <row r="63">
      <c r="A63" s="4" t="inlineStr">
        <is>
          <t>Subsequent Event [Member] | Line of Credit [Member] | Eastward Loan Facility [Member]</t>
        </is>
      </c>
    </row>
    <row r="64">
      <c r="A64" s="3" t="inlineStr">
        <is>
          <t>Subsequent Event [Line Items]</t>
        </is>
      </c>
    </row>
    <row r="65">
      <c r="A65" s="4" t="inlineStr">
        <is>
          <t>Percentage of repayment fee</t>
        </is>
      </c>
      <c r="E65" s="4" t="inlineStr">
        <is>
          <t>3.50%</t>
        </is>
      </c>
    </row>
    <row r="66">
      <c r="A66" s="4" t="inlineStr">
        <is>
          <t>Subsequent Event [Member] | Line of Credit [Member] | Reserve Created To Meet Warrants Redemption [Member] | Eastward Loan Facility [Member]</t>
        </is>
      </c>
    </row>
    <row r="67">
      <c r="A67" s="3" t="inlineStr">
        <is>
          <t>Subsequent Event [Line Items]</t>
        </is>
      </c>
    </row>
    <row r="68">
      <c r="A68" s="4" t="inlineStr">
        <is>
          <t>Restricted cash</t>
        </is>
      </c>
      <c r="E68" s="5" t="n">
        <v>12801</v>
      </c>
    </row>
    <row r="69">
      <c r="A69" s="4" t="inlineStr">
        <is>
          <t>Subsequent Event [Member] | Maximum [Member]</t>
        </is>
      </c>
    </row>
    <row r="70">
      <c r="A70" s="3" t="inlineStr">
        <is>
          <t>Subsequent Event [Line Items]</t>
        </is>
      </c>
    </row>
    <row r="71">
      <c r="A71" s="4" t="inlineStr">
        <is>
          <t>Amount subject to prepayment of debt</t>
        </is>
      </c>
      <c r="F71" s="5" t="n">
        <v>70000</v>
      </c>
    </row>
    <row r="72">
      <c r="A72" s="4" t="inlineStr">
        <is>
          <t>Subsequent Event [Member] | Minimum [Member]</t>
        </is>
      </c>
    </row>
    <row r="73">
      <c r="A73" s="3" t="inlineStr">
        <is>
          <t>Subsequent Event [Line Items]</t>
        </is>
      </c>
    </row>
    <row r="74">
      <c r="A74" s="4" t="inlineStr">
        <is>
          <t>Amount subject to prepayment of debt</t>
        </is>
      </c>
      <c r="F74" s="6" t="n">
        <v>0</v>
      </c>
    </row>
    <row r="75">
      <c r="A75" s="4" t="inlineStr">
        <is>
          <t>Subsequent Event [Member] | Minimum [Member] | Three Month Period [Member]</t>
        </is>
      </c>
    </row>
    <row r="76">
      <c r="A76" s="3" t="inlineStr">
        <is>
          <t>Subsequent Event [Line Items]</t>
        </is>
      </c>
    </row>
    <row r="77">
      <c r="A77" s="4" t="inlineStr">
        <is>
          <t>Cash</t>
        </is>
      </c>
      <c r="F77" s="5" t="n">
        <v>15000</v>
      </c>
    </row>
    <row r="78">
      <c r="A78" s="4" t="inlineStr">
        <is>
          <t>Subsequent Event [Member] | NavSight Holdings Inc [Member]</t>
        </is>
      </c>
    </row>
    <row r="79">
      <c r="A79" s="3" t="inlineStr">
        <is>
          <t>Subsequent Event [Line Items]</t>
        </is>
      </c>
    </row>
    <row r="80">
      <c r="A80" s="4" t="inlineStr">
        <is>
          <t>Reimbursement payable</t>
        </is>
      </c>
      <c r="C80" s="5" t="n">
        <v>5000</v>
      </c>
    </row>
    <row r="81">
      <c r="A81" s="4" t="inlineStr">
        <is>
          <t>Subsequent Event [Member] | NavSight Holdings Inc [Member] | Definitive Merger Agreement [Member]</t>
        </is>
      </c>
    </row>
    <row r="82">
      <c r="A82" s="3" t="inlineStr">
        <is>
          <t>Subsequent Event [Line Items]</t>
        </is>
      </c>
    </row>
    <row r="83">
      <c r="A83" s="4" t="inlineStr">
        <is>
          <t>Proceeds from business combination</t>
        </is>
      </c>
      <c r="C83" s="6" t="n">
        <v>475000</v>
      </c>
    </row>
    <row r="84">
      <c r="A84" s="4" t="inlineStr">
        <is>
          <t>Payments for merger related costs</t>
        </is>
      </c>
      <c r="C84" s="6" t="n">
        <v>31000</v>
      </c>
    </row>
    <row r="85">
      <c r="A85" s="4" t="inlineStr">
        <is>
          <t>Business combination, Consideration received from restricted investments held by acquiree</t>
        </is>
      </c>
      <c r="C85" s="6" t="n">
        <v>230000</v>
      </c>
    </row>
    <row r="86">
      <c r="A86" s="4" t="inlineStr">
        <is>
          <t>Business combination, consideration received from PIPE investors</t>
        </is>
      </c>
      <c r="C86" s="5" t="n">
        <v>245000</v>
      </c>
    </row>
    <row r="87">
      <c r="A87" s="4" t="inlineStr">
        <is>
          <t>Subsequent Event [Member] | Exact Earth Limited [Member] | Definitive Agreement [Member]</t>
        </is>
      </c>
    </row>
    <row r="88">
      <c r="A88" s="3" t="inlineStr">
        <is>
          <t>Subsequent Event [Line Items]</t>
        </is>
      </c>
    </row>
    <row r="89">
      <c r="A89" s="4" t="inlineStr">
        <is>
          <t>Estimated purchase price</t>
        </is>
      </c>
      <c r="D89" s="5" t="n">
        <v>161200</v>
      </c>
    </row>
    <row r="90">
      <c r="A90" s="4" t="inlineStr">
        <is>
          <t>Payments to acquire business</t>
        </is>
      </c>
      <c r="D90" s="6" t="n">
        <v>103400</v>
      </c>
    </row>
    <row r="91">
      <c r="A91" s="4" t="inlineStr">
        <is>
          <t>Business combination consideration transferred equity interests issued and issuable</t>
        </is>
      </c>
      <c r="D91" s="5" t="n">
        <v>57800</v>
      </c>
    </row>
    <row r="92">
      <c r="A92" s="4" t="inlineStr">
        <is>
          <t>Business acquisition equity interests issued or issuable,number of shares issued | shares</t>
        </is>
      </c>
      <c r="D92" s="6" t="n">
        <v>5234857</v>
      </c>
    </row>
    <row r="93">
      <c r="A93" s="4" t="inlineStr">
        <is>
          <t>Percentage of dissent rights not having been exercised with respect to more than the outstanding common shares subject to customary closing conditions</t>
        </is>
      </c>
      <c r="D93" s="4" t="inlineStr">
        <is>
          <t>10.00%</t>
        </is>
      </c>
    </row>
    <row r="94">
      <c r="A94" s="4" t="inlineStr">
        <is>
          <t>Subsequent Event [Member] | Common Stock [Member] | FP Term Loan [Member]</t>
        </is>
      </c>
    </row>
    <row r="95">
      <c r="A95" s="3" t="inlineStr">
        <is>
          <t>Subsequent Event [Line Items]</t>
        </is>
      </c>
    </row>
    <row r="96">
      <c r="A96" s="4" t="inlineStr">
        <is>
          <t>Debt instrument, Convertible, Number of equity instruments agreed | shares</t>
        </is>
      </c>
      <c r="F96" s="6" t="n">
        <v>573176</v>
      </c>
    </row>
    <row r="97">
      <c r="A97" s="4" t="inlineStr">
        <is>
          <t>Subsequent Event [Member] | Amended Credit Agreement With FP Credit Partners LP [Member]</t>
        </is>
      </c>
    </row>
    <row r="98">
      <c r="A98" s="3" t="inlineStr">
        <is>
          <t>Subsequent Event [Line Items]</t>
        </is>
      </c>
    </row>
    <row r="99">
      <c r="A99" s="4" t="inlineStr">
        <is>
          <t>Shares Issued under debt conversion exchanged on closing of merger | shares</t>
        </is>
      </c>
      <c r="B99" s="6" t="n">
        <v>873942</v>
      </c>
    </row>
    <row r="100">
      <c r="A100" s="4" t="inlineStr">
        <is>
          <t>Debt instrument interest rate effective percentage</t>
        </is>
      </c>
      <c r="B100" s="4" t="inlineStr">
        <is>
          <t>9.00%</t>
        </is>
      </c>
    </row>
    <row r="101">
      <c r="A101" s="4" t="inlineStr">
        <is>
          <t>Subsequent Event [Member] | Amended Credit Agreement With FP Credit Partners LP [Member] | FP Term Loan [Member]</t>
        </is>
      </c>
    </row>
    <row r="102">
      <c r="A102" s="3" t="inlineStr">
        <is>
          <t>Subsequent Event [Line Items]</t>
        </is>
      </c>
    </row>
    <row r="103">
      <c r="A103" s="4" t="inlineStr">
        <is>
          <t>Shares Issued under debt conversion exchanged on closing of merger | shares</t>
        </is>
      </c>
      <c r="B103" s="6" t="n">
        <v>8739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Closing Of Merger (Detail) - New Spire [Member] $ in Thousands</t>
        </is>
      </c>
      <c r="B1" s="2" t="inlineStr">
        <is>
          <t>6 Months Ended</t>
        </is>
      </c>
    </row>
    <row r="2">
      <c r="B2" s="2" t="inlineStr">
        <is>
          <t>Jun. 30, 2021USD ($)</t>
        </is>
      </c>
    </row>
    <row r="3">
      <c r="A3" s="3" t="inlineStr">
        <is>
          <t>Disclosure Of Closing Of Merger [Line Items]</t>
        </is>
      </c>
    </row>
    <row r="4">
      <c r="A4" s="4" t="inlineStr">
        <is>
          <t>Total Net Proceeds to New Spire</t>
        </is>
      </c>
      <c r="B4" s="5" t="n">
        <v>236632</v>
      </c>
    </row>
    <row r="5">
      <c r="A5" s="4" t="inlineStr">
        <is>
          <t>NavSight Holdings Inc [Member]</t>
        </is>
      </c>
    </row>
    <row r="6">
      <c r="A6" s="3" t="inlineStr">
        <is>
          <t>Disclosure Of Closing Of Merger [Line Items]</t>
        </is>
      </c>
    </row>
    <row r="7">
      <c r="A7" s="4" t="inlineStr">
        <is>
          <t>Navsight Trust</t>
        </is>
      </c>
      <c r="B7" s="6" t="n">
        <v>230027</v>
      </c>
    </row>
    <row r="8">
      <c r="A8" s="4" t="inlineStr">
        <is>
          <t>Trust Redemptions</t>
        </is>
      </c>
      <c r="B8" s="6" t="n">
        <v>-210204</v>
      </c>
    </row>
    <row r="9">
      <c r="A9" s="4" t="inlineStr">
        <is>
          <t>PIPE Funds</t>
        </is>
      </c>
      <c r="B9" s="6" t="n">
        <v>245000</v>
      </c>
    </row>
    <row r="10">
      <c r="A10" s="4" t="inlineStr">
        <is>
          <t>Total Gross Proceeds</t>
        </is>
      </c>
      <c r="B10" s="6" t="n">
        <v>264823</v>
      </c>
    </row>
    <row r="11">
      <c r="A11" s="4" t="inlineStr">
        <is>
          <t>Total Fees Paid at Close</t>
        </is>
      </c>
      <c r="B11" s="6" t="n">
        <v>-28191</v>
      </c>
    </row>
    <row r="12">
      <c r="A12" s="4" t="inlineStr">
        <is>
          <t>Total Net Proceeds to New Spire</t>
        </is>
      </c>
      <c r="B12" s="5" t="n">
        <v>2366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for interim financial reporting.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the related notes for the years ended December 31, 2020 and 2019. The information as of December 31, 2020 included on the condensed consolidated balance sheets was derived from the Company’s audited consolidated financial statements. The unaudited condensed consolidated financial statements were prepared on the same basis as the audited consolidated financial statements and, in the opinion of management, contain all adjustments, consisting of normal recurring adjustments necessary to present fairly the financial position, results of operations and cash flows for the periods indicated. All significant intercompany accounts and transactions have been eliminated in consolidation. Operating results for the six months ended June 30, 2021 are not necessarily indicative of the results that may be expected for any other interim period or for the year ending December 31, 2021. Liquidity Risks and Uncertainties The Company has a history of operating losses and negative cash flows from operations since inception. During the six months ended June 30, 2021, net loss was $46,560 and cash used in operations was $18,151. During the six months ended June 30, 2020, net loss was $14,716 and cash used in operations was $2,832. The Company held cash and cash equivalents of $36,221, excluding restricted cash, at June 30, 2021. The Company believes that it will have sufficient working capital to operate for a period of one year from the issuance of the Condensed Consolidated Financial Statements as of and for the six months ended June 30, 2021 based on the borrowings under the April 15, 2021 credit agreement with FP Credit Partners L.P. and the additional funds raised associated with the closing of the merger with NavSight (Note 12). COVID-19 The worldwide spread of COVID-19 COVID-19 day-to-day COVID-19 COVID-19 COVID-19 COVID-19 on-going Use of Estimates The preparation of financial statements in conformity with U.S. GAAP requires management to make estimates and assumptions that affect the reported amounts of assets and liabilities, disclosures of contingent assets and liabilities at the dates of the consolidated financial statements, and the reported amounts of revenues and expenses during the reporting period. Management’s significant estimates include assumptions in revenue recognition, allowance for doubtful accounts, realizability of deferred income tax assets, fair value of derivative financial instruments, equity awards and warrant liabilities. Actual results could differ from those estimates. Cash, Cash Equivalents and Restricted Cash The Company considers all highly liquid investments with an original maturity of three months or less to be cash equivalents. Restricted cash included in Other long-term assets in the Condensed Consolidated Balance Sheets represents amounts pledged as guarantees or collateral for financing arrangements and lease agreements, as contractually required. The following table shows components of cash, cash equivalents, and restricted cash reported on the Condensed Consolidated Balance Sheets and in the Condensed Consolidated Statements of Cash Flows as of:
June 30, 2021 December 31,
Cash and cash equivalents $ 36,221 $ 15,571
Restricted cash included in Other long-term assets 13,205 415
$ 49,426 $ 15,986
Concentrations of Financial instruments that potentially subject the Company to concentrations of credit risk consist of cash, cash equivalents and restricted cash,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governmental agencies and nongovernmental entities. Entities under common control are reported as a single customer. The Company had the following customers whose revenue and accounts receivable balances individually represented 10% or more of the Company’s total revenue and/or accounts receivable:
Six Months Ended June 30, December 31,
2021 2020
Revenue Revenue Accounts Accounts
Customer A 30 % 40 % 33 % 67 %
Customer B 20 % 22 % * *
Customer C 12 % * 25 % *
* Revenue and/or accounts receivable from these customers were less than 10% of total revenue and/or accounts receivable during/as of the end of the period. Deferred Offering and Merger Costs The Company capitalizes within Other current assets on the Condensed Consolidated Balance Sheets certain legal, accounting and other third-party fees that are directly related to the Company’s in-process During the six months ended June 30, 2021, the Company incurred an additional $4,298 of costs indirectly related to the merger with NavSight Holdings, Inc., including $3,466 for professional services and $832 of other merger related costs. These amounts have been included in General and administrative expenses in the Condensed Consolidated Statements of Operations for the six months ended June 30, 2021. No such costs were incurred during the six months ended June 30, 2020. Related Parties One of the Company’s stockholders and debtors is also a customer from which the Company generated $404 of revenue for the six months ended June 30, 2020. No revenue was generated from this customer for the six months ended June 30, 2021. The Company borrowed gross proceeds of $1,232 of Convertible notes payable in February 2021 and $6,414 of Convertible notes payable during the year ended December 31, 2019 from certain stockholders (Note 7). Interest expense recognized on related party Convertible notes payable was $325 and $266 for the six months ended June 30, 2021 and 2020, respectively. Total carrying value of the related party balance included as Convertible notes payable, net on the Condensed Consolidated Balance Sheets was $8,718 and $7,498 as of June 30, 2021 and December 31, 2020, respectively. Accounting Pronouncements Recently Adopted In June 2016 the Financial Accounting Standards Board (“FASB”) issued Accounting Standards Update (“ASU”) 2016-13, Financial Instruments—Credit Losses (Topic 326) Measurement of Credit Losses on Financial Instruments 2016-13 2016-13 In August 2018, the FASB issued ASU 2018-15, Intangibles-Goodwill and Other-Internal Use Software (Subtopic 350-40): 2018-15 In March 2020 and January 2021, the FASB issued ASU 2020-04, Reference Rate Reform (Topic 848): Facilitation of the Effects of Reference Rate Reform on Financial Reporting, and ASU 2021-01, 2020-04 2021-01 Accounting Pronouncements Not Yet Adopted In February 2016, the FASB issued ASU 2016-02, Leases (Topic 842) right-of-use In December 2019, the FASB issued ASU 2019-12, Income Taxes (Topic 740): Simplifying the Accounting for Income Taxes consistent application. A franchise tax that is partially based on income will be recognized as an income-based tax and any incremental amount will be recognized as non-income-based In August 2020, the FASB issued ASU 2020-06, Debt—Debt with Conversion and Other Options (Subtopic 470-20) (Subtopic 815-40), 2020-06 Derivatives and Hedging 2020-06 if-converted 2020-06</t>
        </is>
      </c>
      <c r="C4" s="4" t="inlineStr">
        <is>
          <t>2. Summary of Significant Accounting Policies Basis of Presentation The accompanying Consolidated Financial Statements have been prepared in accordance with accounting principles generally accepted in the United States of America (“U.S. GAAP”). The Company’s Consolidated Financial Statements include the accounts of Spire Global, Inc. and its wholly owned subsidiaries. All significant intercompany accounts and transactions have been eliminated in consolidation. Liquidity Risks and Uncertainties The Company has a history of operating losses and negative cash flows from operations since inception. During the year ended December 31, 2020, net loss was $32,504 and cash used in operations was $14,773. The Company held cash and cash equivalents of $15,571, excluding restricted cash, at December 31, 2020. The Company believes that it will have sufficient working capital to operate for a period of one year from the issuance of the 2020 Consolidated Financial Statements based on new customer acquisitions, new and renewed contracts with existing customers, available borrowing capacity of approximately $19,700 under existing loan facilities, and additional $20,000 of new convertible debt financing obtained in January and February 2021; however, additional funding, including the new $70,000 loan agreement signed in April 2021 that is expected to be funded by May 31, 2021 (Note 16), may be necessary to support future revenue growth, fund research and development and expand its constellation of satellites and ground stations and such additional funding may not be available on terms acceptable to the Company, or at all. Whether, and when, the Company can attain profitability and positive cash flows from operations is uncertain and will depend on the successful development, manufacture, and sale of its data solutions. COVID-19 In March 2020, the World Health Organization declared the outbreak of COVID-19 shelter-in-place COVID-19 day-to-day COVID-19 COVID-19 re-work Segment Information The Company operates as one reportable and operating segment, which relates to the sale of subscription-based data, insights, predictive analytics and related project-based services to global customers across a range of industries. The Company’s chief operating decision maker is its chief executive officer, who reviews financial information presented on a consolidated basis for purposes of making operating decisions, assessing financial performance and allocating resources. Use of Estimates The preparation of financial statements in conformity with U.S. GAAP requires management to make estimates and assumptions that affect the reported amounts of assets and liabilities, disclosures of contingent assets and liabilities at the dates of the consolidated financial statements, and the reported amounts of revenues and expenses during the reporting period. Management’s significant estimates include assumptions in revenue recognition, allowance for doubtful accounts, realizability of deferred income tax assets, and fair value of equity awards and warrant liabilities. Actual results could differ from those estimates. Management assessed the impact of COVID-19 and Foreign Currency Translation The Company’s foreign subsidiaries, which have defined their functional currency as their local currency, translate their assets and liabilities into U.S. Dollars at the exchange rate existing at the balance sheet date, and translate their results from operations at the average exchange rate for each period. The resulting translation adjustments are included as a component of Accumulated other comprehensive loss on the Consolidated Balance Sheets, Consolidated Statements of Changes in Stockholders’ Equity (Deficit) and in the Consolidated Statements of Comprehensive Loss. Gains and losses from foreign currency transactions are included in Other income, net in the Consolidated Statements of Operations. Fair Value Measurements To account for fair value measurements and disclosures, a fair value hierarchy was established that prioritizes the inputs to valuation techniques used to measure fair value. Fair value is the price that would be received to sell an asset or paid to transfer a liability in an orderly transaction between market participants at the measurement date (an exit price). The level of an asset or liability within the fair value hierarchy is based on the lowest level of any input that is significant to the fair value measurement. The Company uses the following valuation techniques to measure fair value for its assets and liabilities:
Level 1 Quoted market prices for identical assets and liabilities in active markets.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 Cash, Cash Equivalents and Restricted Cash The Company considers all highly liquid investments with an original maturity of three months or less to be cash equivalents. Restricted cash included in Other current assets and Other long-term assets on the Consolidated Balance Sheets represents amounts pledged as guarantees or collateral for financing arrangements and lease agreements, as contractually required. The following table shows components of cash, cash equivalents, and restricted cash reported on the Consolidated Balance Sheets and in the Consolidated Statements of Cash Flows as of and for the years then ended:
December 31,
2020 2019
Cash and cash equivalents $ 15,571 $ 23,865
Restricted cash included in Other current assets — 153
Restricted cash included in Other long-term assets 415 513
$ 15,986 $ 24,531
Accounts Receivable Accounts receivable are stated at the amounts management expects to collect from outstanding balances. An allowance for doubtful accounts is provided for those accounts receivable considered to be uncollectible based on historical experience, current economic conditions and management’s evaluation of a customer’s financial condition at the end of the year. Bad debts are written off against the allowance when identified. Recoveries of accounts receivable for which an allowance exists, or those that were previously written off, are recorded when received. The Company recorded an allowance for doubtful accounts of $174 and $29 for the years ended December 31, 2020 and 2019, respectively. The Company generally grants credit to its customers on an unsecured basis. The Company does not have any off-balance Concentrations of Credit Risk Financial instruments that potentially subject the Company to concentrations of credit risk consist of cash, cash equivalents and restricted cash,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governmental agencies and nongovernmental entities. Entities under common control are reported as a single customer. The Company had the following customers whose revenue and accounts receivable balances individually represented 10% or more of the Company’s total revenue and/or accounts receivable:
Year Ended December 31, December 31,
2020 2019 2020 2019
Revenue Revenue Accounts Accounts
Customer A 36 % 47 % 67 % 78 %
Customer B 21 % 10 % * *
Customer C * 14 % * *
* Revenue and/or accounts receivable from these customers were less than 10% of total revenue and/or accounts receivable during the period. The Company has a concentration in vendor purchases. The Company believes its reliance on its vendors could be shifted over a period of time to alternative vendors should such a change be necessary. If the Company were to be unable to obtain alternative vendors due to factors beyond its control, operations would be disrupted in the short term while alternative vendors were secured. The Company has the following vendors where purchases of equipment, components and services individually represented 10% or more
Year Ended December 31
2020 2019
Purchases Purchases
Vendor A 15 % 27 %
Vendor B 11 % 20 %
Vendor C 11 % *
Vendor D * 11 %
Vendor E * 10 %
* Purchases from these vendors were less than 10% of total purchased during the period. The Company is dependent on third parties to launch its satellites into space, and any launch delay, malfunction, or failure could have a negative impact on revenue and might cause the Company not to be able to accommodate customers with sufficient data to meet minimum service level agreements until replacement satellites are available. The Company also incorporates technology and terrestrial data sets from third parties into its platform and its inability to maintain rights and access to such technology and data sets would harm its business and results of operations. Property and Equipment Property and equipment are stated at cost, less accumulated depreciation and amortization. In-service In-service in-service The Company also capitalizes certain software costs incurred in connection with developing internal-use Internal-use General maintenance and repairs are charged to expense as incurred. Significant refurbishment, renewal and betterments are capitalized. When assets are retired or disposed of, the cost and related accumulated depreciation are removed from the accounts and any resulting gain or loss is reflected as Other income (expense) in the Company’s Consolidated Statements of Operations. Depreciation and amortization are computed utilizing the straight-line method over the estimated useful lives of depreciable assets in the table below. Leasehold improvements are amortized using the straight-line method over the lesser of the life of the asset or the remaining life of the lease.
Years
Furniture and fixtures 7
Machinery and equipment 5
In-service 4
Computer software and website development 3
Computer equipment 3
Capitalized satellite launch costs and in-service 2-3 During the year ended December 31, 2019, the Company increased the depreciable life on new satellites placed in service from 2 years to 3 years as the Company has improved the quality in the design and manufacturing process of the satellites leading to a longer expected useful life. As of December 31, 2020 and 2019, 74% and 46%, respectively, of the Company’s long-lived assets were located in the U.S. and 26% and 46%, respectively were located in Europe, Middle East and Africa (collectively, “EMEA”). Within EMEA, 19% of the Company’s long-lived assets were located in the UK at December 31, 2020. At December 31, 2019, 32% of the Company’s long-lived assets were located in the UK and 14% were located in Luxembourg. Intangible Assets Intangible assets consist of the costs to obtain patents and perpetual nonexclusive license rights for the use of intellectual property. Intangible assets with finite lives ranging from 5 to 15 years are included on the Consolidated Balance Sheets and measured at cost less accumulated amortization and impairment losses. Intangible assets are tested for impairment whenever there are indicators of impairment. The Company did not recognize any impairment charges for intangible assets for the years ended December 31, 2020 and 2019. Impairment of Long-Lived Assets The Company assesses potential impairments to long-lived and intangible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s. If impairment exists, the impairment loss is measured and recorded based on undiscounted estimated future cash flows. In estimating future cash flows, assets are grouped at the lowest levels for which there are identifiable cash flows that are largely independent of cash flows from other asset groups. The Company did not recognize any impairment charges for long-lived assets for the years ended December 31, 2020 and 2019. Deferred Offering Costs The Company capitalizes within Other current assets on the Consolidated Balance Sheets certain legal, accounting and other third-party fees that are directly related to the Company’s in-process Debt Issuance Costs For Long-term debt and Convertible notes payable, the Company presents debt issuance costs on the Consolidated Balance Sheets as a direct deduction from their carrying amounts. Debt issuance costs and the fair value assigned to stock warrants issued related to term loans and convertible notes payable are amortized over the respective term of the debt facility using the effective interest method. Common and Preferred Stock Warrants The Company generally classifies warrants for the purchase of shares of its common and preferred stock as liabilities on its Consolidated Balance Sheets unless the warrants meet certain specific criteria that require the warrants to be classified within stockholders’ deficit. Those warrants accounted for as liabilities are freestanding financial instruments that may require the Company to transfer assets upon exercise. The warrant liability is initially recorded at fair value upon the date of issuance of each warrant and is subsequently remeasured to fair value at each reporting date. Changes in the fair value of the warrant liability are recognized as a component of Other income, net in the Consolidated Statements of Operations. Changes in the fair value of the common and preferred stock warrant liabilities will continue to be recognized until the warrants are exercised, expire or qualify for equity classification. Warrants classified as equity are initially recorded at fair value on the date of issuance and recorded in Additional paid-in Revenue Recognition Effective January 1, 2019, the Company adopted the requirements under the Financial Accounting Standards Board (“FASB”) Accounting Standards Update (“ASU”) 2014-09, Revenue from Contracts with Customers The Company generates revenue from four main solutions: Maritime, Aviation, Weather and Space Services. The Company offers the following three data solutions to customers:
• Maritime—precise space-based data used for highly accurate ship monitoring, ship safety and route optimization.
• Aviation—precise space-based data used for highly accurate aircraft monitoring, aircraft safety and route optimization.
• Weather—precise space-based data used for highly accurate weather forecasting. As a fourth solution, the Company is also pioneering an innovative “space-as-a-service” Revenue recognition involves the identification of the contract, identification of performance obligations in the contract, determination of the transaction price, allocation of the transaction price to the previously identified performance obligations and recognition of revenue as the performance obligations are satisfied. The Company recognizes revenue for each separately identifiable performance obligation in a data solutions or a Space Services solution contract representing a promise to transfer data or a distinct service or deliverable to a customer. In most cases, data provided under the Company’s data solutions contracts are accounted for as a single performance obligation due to the integrated nature of the Company’s precise space-based data. In Space Services solutions contracts, the Company provides multiple distinct services or deliverables to a customer, which may include multiple project-based deliverables (e.g., development, manufacturing, launch and satellite operations) or subscription-based data services. In those cases, the Company accounts for these distinct services as separate performance obligations and allocates the transaction price to each performance obligation based on its relative standalone selling price, which is generally estimated using cost plus a reasonable margin. The Company recognizes revenue when control is transferred to the customer, either over time or at a point in time. The Company has determined that each data solutions contract provides a series of distinct services in which the customer simultaneously receives and consumes data. Therefore, for subscription-based data services, whether arising in Maritime, Aviation, Weather or Space Services, the Company recognizes revenue ratably over the subscription period. For project-based deliverables, control is transferred at the time the customer gains access to the benefit of the deliverable. Revenue is therefore recognized upon receipt of notice of customer acceptance of the project-based deliverable, which is generally a short period of time after delivery. Contract Assets and Liabilities For each of the Company’s contracts, the timing of revenue recognition, customer billings, and cash collections determines the recorded accounts receivables, contract assets, and contract liabilities on the Company’s Consolidated Balance Sheets. Payment terms and conditions generally include a requirement to pay within 30 days. When revenue is recognized in advance of customer invoicing, a contract asset is recorded for the unbilled receivable. Conversely, contract liabilities are recorded when the Company has an unconditional right to consideration before it has satisfied a performance obligation. Contract liabilities consist of funds received in advance of revenue recognition from subscription services or project-based services that are subsequently recognized when the revenue recognition criteria are met. The non-current Deferred Contract Costs Sales commissions earned by the Company’s employees are considered incremental costs of obtaining a contract. An asset is recognized for sales commissions if the Company expects the period of benefit from these costs to be more than one year. The Company amortizes the deferred contract costs on a straight-line basis over the period of expected benefit, which is primarily 12 months, consistent with the pattern of revenue recognition of the related performance obligation. The amortized costs are recorded in Sales and marketing expense in the Company’s Consolidated Statements of Operations. The Company expenses sales commissions as incurred when the period of benefit is less than one year. Deferred contract costs are included in Other current assets, for the current portion, and Other long-term assets, for the non-current Cost of Revenue Costs directly related to providing project-based services and producing data that is subscribed by the customers, including cost of third party data sets and allocated overhead costs, are included in Cost of revenue in the Consolidated Statements of Operations. Overhead costs primarily include allocable amounts of utilities, rent, depreciation expense on assets used directly in revenue producing activities, indirect materials, production and test administration expenses, and repairs and maintenance. The following costs were allocated to Cost of revenue:
Year Ended December 31,
2020 2019
Depreciation $ 4,444 $ 9,755
Ground station operations 2,743 2,950
Satellite operations 1,255 1,209
Launch operations 1,843 960
Total Cost of revenue $ 10,285 $ 14,874
Reliance on Third Parties Spire purchases equipment and satellite components from third-party suppliers and it depends on those suppliers to deliver and support its operations at the contracted specifications in order for Spire to continue to meet its service and contractual commitments to its customers. During fiscal year 2020, the Company’s top three vendors totaled 37% of the total vendor purchases. The Company is also dependent on third parties to launch its satellites into space, and any launch delay, malfunction, or failure could have a negative impact on revenue and might cause the Company not to be able to accommodate customers with sufficient data to meet minimum service level agreements until replacement satellites are available. The Company also incorporates technology and terrestrial data sets from third parties into its platform and its inability to maintain rights and access to such technology and data sets would harm its business and results of operations. In addition, the Company also relies on third-party cloud service providers such as AWS and Google Services to process the data it provides to service its customers. These third-party services are critical to the Company’s ability to provide reliable service to its customers. Any disruption in these services would negatively impact Spire’s data service uptime and its ability to service customers reliably and consistently, which could reduce sales and adversely affect the Company’s business, financial condition and results of operations. Research and Development Costs Research and development costs include salaries, benefits and facilities administrative costs, which are expensed as incurred. Sales and Marketing Sales and marketing expenses consist primarily of employee-related expenses, sales commissions, marketing and advertising costs, costs incurred in the development of customer relationships, brand development costs and travel-related expenses. The Company expenses advertising costs as incurred. Advertising expense for the years ended December 31, 2020 and 2019, was $285 and $51, respectively, and is included in Sales and marketing expenses in the Consolidated Statements of Operations. General and Administrative Costs General and administrative expenses consist of employee-related expenses for personnel in the Company’s executive, finance and accounting, facilities, legal, human resources, global supply chain, and management information systems functions, as well as other administrative employees. In addition, general and administrative expenses include fees related to third-party legal counsel, fees related to accounting, tax and audit costs, office facilities costs, software subscription costs, and other corporate costs. Stock-Based Compensation The Company has an equity incentive plan under which the Company grants stock-based awards to employees and non-employees. Stock-Based Compensation non-employees Income Taxes The Company was incorporated in the state of Delaware as a C corporation. Deferred income taxes of the Company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nd liabilities are adjusted for the effects of changes in tax laws and rates on the date of enactment. All deferred tax assets and liabilities within each particular tax jurisdiction are offset and presented as a noncurrent deferred tax asset or liability. Deferred tax assets are reduced by a valuation allowance when, in the opinion of management, it is more likely than not that some portion or all of the deferred tax assets will not be realized. The factors used to assess the likelihood of realization include the history of taxable income or loss, forecasts of future taxable income and available tax planning strategies that could be implemented to realize net deferred tax assets. The Company accounts for uncertainty in income taxes in accordance with ASC 740-10, Income Taxes Related Parties One of the Company’s stockholders and debtors is also a customer from which the Company generated $871 and $890 of revenue for the years ended December 31, 2020 and 2019, respectively. The Company borrowed gross proceeds of $6,414 of Convertible Notes payable (Note 8) from certain stockholders during the year ended December 31, 2019. Interest expense recognized on related party Convertible notes payable is $783 and $301 for the years ended December 31, 2020 and 2019, respectively. Total carrying value of the related party balance included as Convertible notes payable, net on the Consolidated Balance Sheets was $7,498 and $6,715 as of December 31, 2020 and 2019, respectively. Comprehensive Loss Comprehensive loss is comprised of Net loss and Other comprehensive loss consisting of Foreign currency translation adjustments. Net Loss Per Share The Company follows the two-class two-class two-clas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participating securities. In such periods, diluted net loss per share is the same as basic net loss per share, since dilutive common shares are not assumed to have been issued if their effect is anti-dilutive. Basic net income (loss) per share is computed by dividing the net income (loss) by the weighted-average number of common shares outstanding during the period. Diluted net income (loss) is computed by adjusting net income (loss) to reallocate undistributed earnings based on the potential impact of dilutive securities. Diluted net income (loss) per share is computed by dividing the diluted net income (loss) by the weighted-average number of common shares outstanding during the period, including potential dilutive common shares assuming the dilutive effect of common stock JOBS Act Accounting Election The Company is provided the option to adopt new or revised accounting guidance under the requirements provided to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certain accounting standards where the Company elected to early adopt when permissible, the Company has elected to adopt new or revised accounting guidance within the same time period as non-public business entities, as indicated below. Accounting Pronouncements Recently Adopted In May 2014, FASB issued ASU 2014-09, R e v e n u e R e co g niti o n Other Assets and Deferred Costs—Contracts with Customers, Accounting Pronouncements Not Yet Adopted In February 2016, the FASB issued ASU 2016-02, Leases (Topic 842) right-of-use In June 2016 the FASB issued ASU 2016-13, Financial Instruments—Credit Losses (Topic 326) Measurement of Credit Losses on Financial Instruments ASU 2016-13 In August 2018, the FASB issued ASU 2018-15, Intangibles-Goodwill and Other-Internal Use Software (Subtopic 350-40): Customer’s Accounting for Implementation Costs Incurred in a Cloud Computing Arrangement That Is a Service Contract (a consensus of the FASB Emerging Issues Task Force) In December 2019, the FASB issued ASU 2019-12, Income Taxes (Topic 740): Simplifying the Accounting for Income Taxes non-income-based In August 2020, the FASB issued ASU 2020-06, Debt—Debt with Conversion and Other Options (Subtopic 470-20) and Derivatives and Hedging—Contracts in Entity’s Own Equity (Subtopic 815-40) ASU 2020-06 Derivatives and Hedging 2020-06 if-converted 2020-06 In March 2020 and January 2021, the FASB issued ASU 2020-04, Reference Rate Reform (Topic 848): Facilitation of the Effects of Reference Rate Reform on Financial Reporting 2021-01,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01:18:51Z</dcterms:created>
  <dcterms:modified xmlns:dcterms="http://purl.org/dc/terms/" xmlns:xsi="http://www.w3.org/2001/XMLSchema-instance" xsi:type="dcterms:W3CDTF">2021-09-23T01:18:51Z</dcterms:modified>
</cp:coreProperties>
</file>